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Regulatory Matters" sheetId="15" state="visible" r:id="rId15"/>
    <sheet xmlns:r="http://schemas.openxmlformats.org/officeDocument/2006/relationships" name="Fair Value" sheetId="16" state="visible" r:id="rId16"/>
    <sheet xmlns:r="http://schemas.openxmlformats.org/officeDocument/2006/relationships" name="Subordinated Debentures and Tru" sheetId="17" state="visible" r:id="rId17"/>
    <sheet xmlns:r="http://schemas.openxmlformats.org/officeDocument/2006/relationships" name="Employee Benefits" sheetId="18" state="visible" r:id="rId18"/>
    <sheet xmlns:r="http://schemas.openxmlformats.org/officeDocument/2006/relationships" name="Equity" sheetId="19" state="visible" r:id="rId19"/>
    <sheet xmlns:r="http://schemas.openxmlformats.org/officeDocument/2006/relationships" name="Stock Based Compensation" sheetId="20" state="visible" r:id="rId20"/>
    <sheet xmlns:r="http://schemas.openxmlformats.org/officeDocument/2006/relationships" name="Contingencies"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Business Combination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Regulatory Matters (Tables)" sheetId="28" state="visible" r:id="rId28"/>
    <sheet xmlns:r="http://schemas.openxmlformats.org/officeDocument/2006/relationships" name="Fair Value (Tables)" sheetId="29" state="visible" r:id="rId29"/>
    <sheet xmlns:r="http://schemas.openxmlformats.org/officeDocument/2006/relationships" name="Subordinated Debentures and T_2" sheetId="30" state="visible" r:id="rId30"/>
    <sheet xmlns:r="http://schemas.openxmlformats.org/officeDocument/2006/relationships" name="Employee Benefits (Tables)" sheetId="31" state="visible" r:id="rId31"/>
    <sheet xmlns:r="http://schemas.openxmlformats.org/officeDocument/2006/relationships" name="Stock Based Compensation (Table" sheetId="32" state="visible" r:id="rId32"/>
    <sheet xmlns:r="http://schemas.openxmlformats.org/officeDocument/2006/relationships" name="Basis of Presentation (Details)" sheetId="33" state="visible" r:id="rId33"/>
    <sheet xmlns:r="http://schemas.openxmlformats.org/officeDocument/2006/relationships" name="Earnings Per Share (Details)" sheetId="34" state="visible" r:id="rId34"/>
    <sheet xmlns:r="http://schemas.openxmlformats.org/officeDocument/2006/relationships" name="Business Combinations - Narrati" sheetId="35" state="visible" r:id="rId35"/>
    <sheet xmlns:r="http://schemas.openxmlformats.org/officeDocument/2006/relationships" name="Business Combinations - Conside" sheetId="36" state="visible" r:id="rId36"/>
    <sheet xmlns:r="http://schemas.openxmlformats.org/officeDocument/2006/relationships" name="Business Combinations - Unaudit" sheetId="37" state="visible" r:id="rId37"/>
    <sheet xmlns:r="http://schemas.openxmlformats.org/officeDocument/2006/relationships" name="Investment Securities - Summary" sheetId="38" state="visible" r:id="rId38"/>
    <sheet xmlns:r="http://schemas.openxmlformats.org/officeDocument/2006/relationships" name="Investment Securities - Summa_2" sheetId="39" state="visible" r:id="rId39"/>
    <sheet xmlns:r="http://schemas.openxmlformats.org/officeDocument/2006/relationships" name="Investment Securities - Summa_3" sheetId="40" state="visible" r:id="rId40"/>
    <sheet xmlns:r="http://schemas.openxmlformats.org/officeDocument/2006/relationships" name="Investment Securities - Summa_4" sheetId="41" state="visible" r:id="rId41"/>
    <sheet xmlns:r="http://schemas.openxmlformats.org/officeDocument/2006/relationships" name="Investment Securities - Summa_5" sheetId="42" state="visible" r:id="rId42"/>
    <sheet xmlns:r="http://schemas.openxmlformats.org/officeDocument/2006/relationships" name="Loans - Summary of the Company'" sheetId="43" state="visible" r:id="rId43"/>
    <sheet xmlns:r="http://schemas.openxmlformats.org/officeDocument/2006/relationships" name="Loans - Summary of Non-accrual " sheetId="44" state="visible" r:id="rId44"/>
    <sheet xmlns:r="http://schemas.openxmlformats.org/officeDocument/2006/relationships" name="Loans - Summary of Past Due Loa" sheetId="45" state="visible" r:id="rId45"/>
    <sheet xmlns:r="http://schemas.openxmlformats.org/officeDocument/2006/relationships" name="Loans - Summary of Impaired Loa" sheetId="46" state="visible" r:id="rId46"/>
    <sheet xmlns:r="http://schemas.openxmlformats.org/officeDocument/2006/relationships" name="Loans - Summary of Average Reco" sheetId="47" state="visible" r:id="rId47"/>
    <sheet xmlns:r="http://schemas.openxmlformats.org/officeDocument/2006/relationships" name="Loans - Narrative (Details)" sheetId="48" state="visible" r:id="rId48"/>
    <sheet xmlns:r="http://schemas.openxmlformats.org/officeDocument/2006/relationships" name="Allowance for Loan Losses - Sch" sheetId="49" state="visible" r:id="rId49"/>
    <sheet xmlns:r="http://schemas.openxmlformats.org/officeDocument/2006/relationships" name="Allowance for Loan Losses - S_2" sheetId="50" state="visible" r:id="rId50"/>
    <sheet xmlns:r="http://schemas.openxmlformats.org/officeDocument/2006/relationships" name="Allowance for Loan Losses - S_3" sheetId="51" state="visible" r:id="rId51"/>
    <sheet xmlns:r="http://schemas.openxmlformats.org/officeDocument/2006/relationships" name="Regulatory Matters - Narrative " sheetId="52" state="visible" r:id="rId52"/>
    <sheet xmlns:r="http://schemas.openxmlformats.org/officeDocument/2006/relationships" name="Regulatory Matters - Summary of" sheetId="53" state="visible" r:id="rId53"/>
    <sheet xmlns:r="http://schemas.openxmlformats.org/officeDocument/2006/relationships" name="Fair Value - Schedule of Assets" sheetId="54" state="visible" r:id="rId54"/>
    <sheet xmlns:r="http://schemas.openxmlformats.org/officeDocument/2006/relationships" name="Fair Value - Schedule of Asse_2" sheetId="55" state="visible" r:id="rId55"/>
    <sheet xmlns:r="http://schemas.openxmlformats.org/officeDocument/2006/relationships" name="Fair Value - Qualitative Inform" sheetId="56" state="visible" r:id="rId56"/>
    <sheet xmlns:r="http://schemas.openxmlformats.org/officeDocument/2006/relationships" name="Fair Value - Summary of Estimat" sheetId="57" state="visible" r:id="rId57"/>
    <sheet xmlns:r="http://schemas.openxmlformats.org/officeDocument/2006/relationships" name="Subordinated Debentures and T_3" sheetId="58" state="visible" r:id="rId58"/>
    <sheet xmlns:r="http://schemas.openxmlformats.org/officeDocument/2006/relationships" name="Subordinated Debentures and T_4" sheetId="59" state="visible" r:id="rId59"/>
    <sheet xmlns:r="http://schemas.openxmlformats.org/officeDocument/2006/relationships" name="Employee Benefits - Narrative (" sheetId="60" state="visible" r:id="rId60"/>
    <sheet xmlns:r="http://schemas.openxmlformats.org/officeDocument/2006/relationships" name="Employee Benefits - Schedule of" sheetId="61" state="visible" r:id="rId61"/>
    <sheet xmlns:r="http://schemas.openxmlformats.org/officeDocument/2006/relationships" name="Equity (Details)" sheetId="62" state="visible" r:id="rId62"/>
    <sheet xmlns:r="http://schemas.openxmlformats.org/officeDocument/2006/relationships" name="Stock Based Compensation - Narr" sheetId="63" state="visible" r:id="rId63"/>
    <sheet xmlns:r="http://schemas.openxmlformats.org/officeDocument/2006/relationships" name="Stock Based Compensation - Summ" sheetId="64" state="visible" r:id="rId64"/>
    <sheet xmlns:r="http://schemas.openxmlformats.org/officeDocument/2006/relationships" name="Contingencie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36022</t>
        </is>
      </c>
      <c r="C8" s="4" t="inlineStr">
        <is>
          <t xml:space="preserve"> </t>
        </is>
      </c>
    </row>
    <row r="9">
      <c r="A9" s="4" t="inlineStr">
        <is>
          <t>Entity Registrant Name</t>
        </is>
      </c>
      <c r="B9" s="4" t="inlineStr">
        <is>
          <t>BANCPLUS CORPORATION</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655312</t>
        </is>
      </c>
      <c r="C11" s="4" t="inlineStr">
        <is>
          <t xml:space="preserve"> </t>
        </is>
      </c>
    </row>
    <row r="12">
      <c r="A12" s="4" t="inlineStr">
        <is>
          <t>Entity Address, Address Line One</t>
        </is>
      </c>
      <c r="B12" s="4" t="inlineStr">
        <is>
          <t>1068 Highland Colony Parkway</t>
        </is>
      </c>
      <c r="C12" s="4" t="inlineStr">
        <is>
          <t xml:space="preserve"> </t>
        </is>
      </c>
    </row>
    <row r="13">
      <c r="A13" s="4" t="inlineStr">
        <is>
          <t>Entity Address, City or Town</t>
        </is>
      </c>
      <c r="B13" s="4" t="inlineStr">
        <is>
          <t>Ridgeland</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9157</t>
        </is>
      </c>
      <c r="C15" s="4" t="inlineStr">
        <is>
          <t xml:space="preserve"> </t>
        </is>
      </c>
    </row>
    <row r="16">
      <c r="A16" s="4" t="inlineStr">
        <is>
          <t>City Area Code</t>
        </is>
      </c>
      <c r="B16" s="4" t="inlineStr">
        <is>
          <t>601</t>
        </is>
      </c>
      <c r="C16" s="4" t="inlineStr">
        <is>
          <t xml:space="preserve"> </t>
        </is>
      </c>
    </row>
    <row r="17">
      <c r="A17" s="4" t="inlineStr">
        <is>
          <t>Local Phone Number</t>
        </is>
      </c>
      <c r="B17" s="4" t="inlineStr">
        <is>
          <t>898-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627071</v>
      </c>
    </row>
    <row r="26">
      <c r="A26" s="4" t="inlineStr">
        <is>
          <t>Entity Central Index Key</t>
        </is>
      </c>
      <c r="B26" s="4" t="inlineStr">
        <is>
          <t>0001118004</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number of common shares outstanding during the period and the number of common shares that would have been outstanding assuming the issuance of common shares for all dilutive potential common shares outstanding during the reporting period. Three Months Ended June 30, Six Months Ended June 30, (In thousands except per share data) 2022 2021 2022 2021 Net income $ 16,115 $ 14,064 $ 25,804 $ 31,336 Weighted average common shares outstanding 11,460 9,957 10,959 9,937 Diluted effect of unallocated stock — 44 9 46 Diluted effect of stock-based awards 58 62 66 55 Diluted common shares 11,518 10,063 11,034 10,038 Basic earnings per common share $ 1.41 $ 1.41 $ 2.35 $ 3.15 Diluted earnings per common share $ 1.40 $ 1.40 $ 2.34 $ 3.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First Trust Corporation Effective March 1, 2022, the Company completed its previously announced merger with First Trust Corporation (“FTC”), the holding company of First Bank and Trust (“FBT”). Pursuant to the terms of the Agreement and Plan of Share Exchange and Merger, dated September 28, 2021, as amended on February 9, 2022, by and among the Company, BankPlus, FTC, and FBT (the “FTC Merger Agreement”), following the Company’s acquisition of FTC by statutory share exchange, FTC was merged with and into BancPlus, with BancPlus surviving the merger (the “FTC Holding Company Merger”). Immediately thereafter FBT was merged with and into BankPlus, with BankPlus surviving the merger (together with the FTC Holding Company Merger, the “FTC Merger”). The FTC Merger expands the Company’s geographic footprint into Florida and adds additional locations in Louisiana and Mississippi, providing access to new markets and deposits. Pursuant to the FTC Merger Agreement, holders of FTC stock received, in the aggregate, 1,444,764 shares of BancPlus common stock, with cash paid in lieu of fractional shares, and $52.7 million in cash, plus up to $10.0 million, less certain fees, costs, and expenses, that was held in escrow pursuant to the terms of a previously disclosed Indemnity and Escrow Agreement that was entered into immediately prior to the completion of the FTC Merger pending a final determination from the Internal Revenue Service as to whether FTC’s subchapter S election would be reinstated retroactively to September 23, 2020. On June 27, 2022, the Company received notice from the IRS that FTC’s subchapter S election had been reinstated. On July 7, 2022, the escrow account balance of $10.0 million was paid to the former holders of FTC stock. The fair value of the common shares issued was determined based on a third-party appraisal at the date of the acquisition, as there is no active market for the Company’s stock. At the time of this filing, final valuations of the stock consideration, assets acquired and liabilities assumed were not complete. The Company expects to finalize its analysis of the acquired assets and assumed liabilities in this transaction within one year of the completion of the FTC Merger. Therefore, adjustments to the estimated amounts and carrying values may occur. During the three and six months ended June 30, 2022, the Company incurred approximately $1.3 million and $5.5 million of acquisition expenses in connection with the FTC Merger, respectively. These expenses are recorded in other expenses in the Company’s Consolidated Statement of Income for the three and six months ended June 30, 2022. The excess cost paid over the fair value of net assets acquired was recorded as goodwill during 2022. Goodwill, which reflects an enhanced presence in the Louisiana and Southern Mississippi market areas and expansion in to the Florida panhandle market as well as synergies expected as a result of the combined operations, is not deductible for tax purposes. The following table reflects the consideration paid and the preliminary fair value allocation of assets acquired and liabilities assumed as of the acquisition date: (In thousands) Purchase price allocation: Common stock issued $ 56,489 Cash paid 63,239 Total purchase price $ 119,728 Assets acquired: Cash and due from banks $ 229,213 Securities 33,407 Loans held for sale 6,200 Loans, net 1,000,382 Premises and equipment 15,152 Accrued interest receivable 1,441 Core deposit intangible 7,825 Other assets 3,063 Total assets acquired $ 1,296,683 Liabilities assumed: Deposits $ 1,212,712 Subordinated debentures 21,733 Other liabilities 3,730 Total liabilities assumed $ 1,238,175 Net assets acquired 58,508 Goodwill $ 61,220 In connection with the FTC Merger, the Company recorded a $7.8 million core deposit intangible, which will be amortized over 10 years. The Company also acquired loans with a fair value of $1.000 billion. The fair value of acquired loans at the time of acquisition is recorded as a premium or discount to the unpaid balance of each acquired loan. The net premium or discount is accreted or amortized into interest income over the remaining life of the loan. The Company recorded a net discount of $6.6 million on the acquired FTC loans, which included a credit mark discount of $15.7 million. Purchase credit impaired loans were insignificant. Revenues and earnings of the acquired company since the FTC Merger date have not been disclosed as it is not practicable as FTC was merged into BancPlus and separate financial information for FTC is not available. The following table presents unaudited pro forma information as if the FTC Merger had occurred on January 1, 2021. This pro forma information combines the historic consolidated results of operations of BancPlus and FT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FTC Merger occurred on January 1, 2021. Three Months Ended June 30, Six Months Ended June 30, (In thousands, except per share data) 2022 2021 2022 2021 Net interest income $ 49,180 $ 52,579 $ 103,053 $ 105,727 Other operating income 17,510 20,227 38,052 43,081 Net income available to common shareholders 14,385 17,342 28,309 38,849 Earnings per common share: Basic $ 1.26 $ 1.52 $ 2.48 $ 3.41 Diluted 1.25 1.51 2.46 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is a summary of the amortized cost and fair value of securities available for sale. Amortized Gross Unrealized Fair (In thousands) Cost Gains Losses Value June 30, 2022: U.S. Treasuries $ 35,669 $ — $ 940 $ 34,729 U.S. Government agency obligations 396,361 167 27,134 369,394 Residential mortgage-backed securities 115,576 71 6,863 108,784 Commercial mortgage-backed securities 14,075 — 1,208 12,867 Asset-backed securities 11,675 98 171 11,602 Corporate investments 48,000 53 1,928 46,125 State and political subdivisions 45,277 53 1,804 43,526 Total available for sale $ 666,633 $ 442 $ 40,048 $ 627,027 December 31, 2021: U.S. Government agency obligations $ 354,774 $ 256 $ 4,780 $ 350,250 Residential mortgage-backed securities 107,772 2,312 297 109,787 Commercial mortgage-backed securities 14,286 41 51 14,276 Asset backed securities 12,730 421 44 13,107 Corporate investments 43,500 1,138 128 44,510 State and political subdivisions 43,596 1,200 112 44,684 Total available for sale $ 576,658 $ 5,368 $ 5,412 $ 576,614 Gains and losses on the sale of securities are recorded on the trade date and are determined using the specific identification method. The following is a summary of the amortized cost and fair value of securities held to maturity. Amortized Gross Unrealized Fair (In thousands) Cost Gains Losses Value June 30, 2022: States and political subdivisions $ 66,359 $ 11 $ 124 $ 66,246 Total held to maturity $ 66,359 $ 11 $ 124 $ 66,246 December 31, 2021: States and political subdivisions $ 71,648 $ 436 $ — $ 72,084 Total held to maturity $ 71,648 $ 436 $ — $ 72,084 All mortgage-backed securities in the above tables were issued or guaranteed by U.S. government agencies or sponsored agencies. Provided below is a summary of investment securities that were in an unrealized loss position and the length of time that individual securities have been in a continuous loss position. Less Than 12 Months 12 Months or More Total Fair Value Unrealized Losses Fair Value Unrealized Losses Fair Value Unrealized Losses (In thousands) June 30, 2022: Available for sale: U.S. Treasuries $ 34,729 $ 940 $ — $ — 34,729 $ 940 U.S. Government agencies 236,812 17,123 127,649 10,011 364,461 27,134 Residential mortgage-backed securities 101,307 6,863 — — 101,307 6,863 Commercial mortgage-backed securities 12,867 1,208 — — 12,867 1,208 Asset backed securities 4,148 91 1,929 80 6,077 171 Corporate investments 39,144 1,856 1,928 72 41,072 1,928 States and political subdivisions 28,502 1,250 4,740 554 33,242 1,804 $ 457,509 $ 29,331 $ 136,246 $ 10,717 593,755 $ 40,048 Held to maturity: States and political subdivisions $ 7,708 $ 124 $ — $ — 7,708 $ 124 $ 7,708 $ 124 $ — $ — 7,708 $ 124 December 31, 2021: Available for sale: U.S. Government agencies $ 314,614 $ 4,780 $ — $ — 314,614 $ 4,780 Residential mortgage-backed securities 15,216 297 — — 15,216 297 Commercial mortgage-backed securities 8,376 51 — — 8,376 51 Asset backed securities 2,272 8 2,192 36 4,464 44 Corporate investments 11,372 128 — — 11,372 128 States and political subdivisions 6,117 112 — — 6,117 112 $ 357,967 $ 5,376 $ 2,192 $ 36 360,159 $ 5,412 The number of debt securities in an unrealized loss position increased from 82 at December 31, 2021 to 296 at June 30, 2022. The unrealized losses shown above are due to increases in market rates over the yields available at the time of purchase of the underlying securities and not credit quality. Because the Company does not intend to sell these securities and it is more likely than not that the Company will not be required to sell the investments before recovery of their amortized cost bases, which may be at maturity, the Company does not consider these investments to be impaired on an other-than-temporary basis at June 30, 2022. 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Amortized Fair Amortized Fair (In thousands) Cost Value Cost Value June 30, 2022: One year or less $ 12,405 $ 12,216 $ 8,170 $ 8,169 After one through five years 354,342 335,018 46,172 46,099 After five through ten years 169,022 156,083 9,807 9,768 After ten years 130,864 123,710 2,210 2,210 $ 666,633 $ 627,027 $ 66,359 $ 66,246 The following is a summary of the amortized cost and fair value for investment securities which were pledged to secure public deposits and for other purposes required or permitted by law. Available for Sale Held to Maturity Amortized Fair Amortized Fair (In thousands) Cost Value Cost Value June 30, 2022 $ 459,420 $ 428,934 $ 35,775 $ 35,693 December 31, 2021 $ 451,402 $ 450,480 $ 38,704 $ 39,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 xml:space="preserve">Loans The following is a summary of the Company’s loan portfolio by loan class. (In thousands) June 30, 2022 December 31, 2021 Secured by real estate: Residential properties $ 1,236,278 $ 774,699 Construction and land development 834,809 543,763 Farmland 242,640 211,503 Other commercial 2,050,729 1,396,085 Total real estate 4,364,456 2,926,050 Commercial and industrial loans 592,810 527,102 Agricultural production and other loans to farmers 84,007 86,520 Consumer and other loans 118,433 79,500 Total loans before allowance for loan losses $ 5,159,706 $ 3,619,172 Loans are stated at the amount of unpaid principal net of discounts and premiums on acquired loans, before allowance for loan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Mississippi, Louisiana, Alabama, and Florida.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land loans are generally made for the purpose of acquiring land devoted to crop production or livestock, the propagation of timber or the operation of a similar type of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Consumer and Other Loans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Current year interest previously recorded, but deemed not collectible, is reversed and charged against current year income. Prior year interest previously recorded, but deemed not collectible, is charged against the allowanc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The following table presents the recorded investment in nonaccrual loans, segregated by class. (In thousands) June 30, 2022 December 31, 2021 Secured by real estate: Residential properties $ 2,878 $ 3,154 Construction and land development 40 51 Farmland 968 1,327 Other commercial 3,105 1,176 Total real estate 6,991 5,708 Commercial and industrial loans 1,625 20 Agricultural production and other loans to farmers 14 3 Consumer and other loans 26 166 Total nonaccrual loans $ 8,656 $ 5,897 An age analysis of past due loans (including both accruing and non-accruing loans) segregated by class of loans is as follows: (In thousands) Past Due 30-89 Days Past Due 90 Days or More Total Past Due Current Total Loans Past Due 90 Days or More and Accruing June 30, 2022 Secured by real estate: Residential properties $ 6,850 $ 1,527 $ 8,377 $ 1,227,901 $ 1,236,278 $ 694 Construction and land development 368 951 1,319 833,490 834,809 951 Farmland 868 972 1,840 240,800 242,640 — Other commercial 875 1,677 2,552 2,048,177 2,050,729 385 Total real estate 8,961 5,127 14,088 4,350,368 4,364,456 2,030 Commercial and industrial loans 3,304 301 3,605 589,205 592,810 218 Agricultural production and other loans to farmers 128 182 310 83,697 84,007 168 Consumer loans 344 48 392 118,041 118,433 21 Total $ 12,737 $ 5,658 $ 18,395 $ 5,141,311 $ 5,159,706 $ 2,437 (In thousands) Past Due 30-89 Days Past Due 90 Days or More Total Past Due Current Total Loans Past Due 90 Days or More and Accruing December 31, 2021 Secured by real estate: Residential properties $ 4,537 $ 2,032 $ 6,569 $ 768,130 $ 774,699 $ 865 Construction and land development 367 1,085 1,452 542,311 543,763 1,085 Farmland 600 425 1,025 210,478 211,503 30 Other commercial 1,589 1,118 2,707 1,393,378 1,396,085 212 Total real estate 7,093 4,660 11,753 2,914,297 2,926,050 2,192 Commercial and industrial loans 824 623 1,447 525,655 527,102 606 Agricultural production and other loans to farmers 311 32 343 86,177 86,520 32 Consumer loans 374 250 624 78,876 79,500 84 Total $ 8,602 $ 5,565 $ 14,167 $ 3,605,005 $ 3,619,172 $ 2,914 Impaired Loans - Impaired loans include nonperforming loans, loans modified in troubled debt restructurings (“TDRs”) where concessions have been granted to borrowers experiencing financial difficulties, and certain other loans identified by management. Certain other loans identified by management consist of performing loans with specific allocations of the allowance for loan loss. Impaired loans, or portions thereof, are charged-off when deemed uncollectible. Impaired loans, segregated by class were as follows: June 30, 2022 Principal Recorded Related (In thousands) Balance Balance (1) Allowance Impaired loans with no related allowance: Secured by real estate: Residential properties $ 6,983 $ 4,701 $ — Construction and land development 2,196 654 — Farmland 1,397 977 — Other commercial 7,515 6,100 — Total real estate 18,091 12,432 — Commercial and industrial 13,906 12,833 — Agricultural production and other loans to farmers 40 14 — Consumer and other loans 247 26 — Total $ 32,284 $ 25,305 $ — Impaired loans with related allowance: Secured by real estate: Residential properties $ 805 $ 805 $ 7 Construction and land development — — — Farmland — — — Other commercial — — — Total real estate 805 805 7 Commercial and industrial 372 372 132 Agricultural production and other loans to farmers — — — Consumer and other loans — — — Total 1,177 1,177 139 Total impaired loans $ 33,461 $ 26,482 $ 139 (1) Recorded balance represents the carrying value – the contractual principal obligation due from the customer less charge offs and payments applied. December 31, 2021 Principal Recorded Related (In thousands) Balance Balance (1) Allowance Impaired loans with no related allowance: Secured by real estate: Residential properties $ 7,667 $ 5,034 $ — Construction and land development 3,615 1,649 — Farmland 3,413 2,859 — Other commercial 2,671 1,300 — Total real estate 17,366 10,842 — Commercial and industrial 17,528 17,300 — Agricultural production and other loans to farmers 105 15 — Consumer and other loans 249 166 — Total $ 35,248 $ 28,323 $ — Impaired loans with related allowance: Secured by real estate: Residential properties $ 813 $ 813 $ 9 Construction and land development — — — Farmland — — — Other commercial 1,906 1,906 304 Total real estate 2,719 2,719 313 Commercial and industrial 4,542 4,542 1,701 Agricultural production and other loans to farmers — — — Consumer and other loans — — — Total 7,261 7,261 2,014 Total impaired loans $ 42,509 $ 35,584 $ 2,014 (1) Recorded balance represents the carrying value – the contractual principal obligation due from the customer less charge-offs and payments applied. The average recorded investment and interest recognized for impaired loans for the six months ended June 30, 2022 and 2021 are presented below. Three Months Ended June 30, 2022 2021 Average Interest Average Interest (In thousands) Investment Recognized Investment Recognized Secured by real estate: Residential properties $ 5,085 $ 10 $ 6,685 $ 27 Construction and land development 1,119 27 2,186 28 Farmland 1,806 — 9,775 128 Other commercial 5,524 41 6,125 58 Total real estate 13,534 78 24,771 241 Commercial and industrial 13,733 112 21,702 262 Agricultural production and other loans to farmers 14 — 54 — Consumer loans 26 — 187 — Total $ 27,307 $ 190 $ 46,714 $ 503 Six Months Ended June 30, 2022 2021 Average Interest Average Interest (In thousands) Investment Recognized Investment Recognized Secured by real estate: Residential properties $ 5,395 $ 19 $ 6,671 $ 64 Construction and land development 1,390 55 2,591 57 Farmland 2,274 — 10,104 252 Other commercial 4,826 63 7,718 115 Total real estate 13,885 137 27,084 488 Commercial and industrial 16,322 224 19,250 472 Agricultural production and other loans to farmers 11 — 68 — Consumer loans 72 — 182 — Total $ 30,290 $ 361 $ 46,584 $ 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2</t>
        </is>
      </c>
    </row>
    <row r="3">
      <c r="A3" s="3" t="inlineStr">
        <is>
          <t>Receivables [Abstract]</t>
        </is>
      </c>
      <c r="B3" s="4" t="inlineStr">
        <is>
          <t xml:space="preserve"> </t>
        </is>
      </c>
    </row>
    <row r="4">
      <c r="A4" s="4" t="inlineStr">
        <is>
          <t>Allowance for Loan Losses</t>
        </is>
      </c>
      <c r="B4" s="4" t="inlineStr">
        <is>
          <t xml:space="preserve">Allowance for Loan Losses As management evaluates the allowance for loan losses, it is categorized as follows: (1) specific allocations; (2) allocations for classified assets with no specific allowance, based on historical loan experience for similar loans with similar characteristics, adjusted as necessary, to reflect the impact of current conditions; and (3) general allocations for each major loan category for loans not deemed impaired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that may be inadequate, guarantor support that may be virtually non-existent, and management tha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Classified loans for the Company include loans in Risk Grades 8, 9 and 10. Loans may be classified but not considered impaired, due to one of the following reasons: (i) the loan falls below the established minimum dollar thresholds for loan impairment testing or (ii) the loan was tested for impairment, but not deemed to be impaired. The following table summarizes the credit quality of the Company’s loan portfolio by loan class for the period indicated: Risk Grades Risk Grade Risk Grade Risk Grade (In thousands) 1-6 7 8 9 Total June 30, 2022 Secured by real estate: Residential properties $ 1,223,487 $ 173 $ 12,575 $ 43 $ 1,236,278 Construction and land development 828,538 4,107 2,164 — 834,809 Farmland 240,290 — 2,350 — 242,640 Other commercial 2,022,765 12,521 15,443 — 2,050,729 Total real estate 4,315,080 16,801 32,532 43 4,364,456 Commercial and industrial 577,509 — 14,047 1,254 592,810 Agricultural production and other loans to farmers 83,898 — 109 — 84,007 Consumer and other loans 118,330 — 103 — 118,433 Total $ 5,094,817 $ 16,801 $ 46,791 $ 1,297 $ 5,159,706 Risk Grades Risk Grade Risk Grade Risk Grade (In thousands) 1-6 7 8 9 Total December 31, 2021 Secured by real estate: Residential properties $ 763,116 $ — $ 11,583 $ — $ 774,699 Construction and land development 537,573 4,097 2,093 — 543,763 Farmland 208,318 — 3,185 — 211,503 Other commercial 1,386,240 — 9,845 — 1,396,085 Total real estate 2,895,247 4,097 26,706 — 2,926,050 Commercial and industrial 503,603 — 23,496 3 527,102 Agricultural production and other loans to farmers 86,292 — 228 — 86,520 Consumer and other loans 79,176 — 306 18 79,500 Total $ 3,564,318 $ 4,097 $ 50,736 $ 21 $ 3,619,172 Transactions in the allowance for loan losses and balances in the loan portfolio by loan segment are as follows: (In thousands) Commercial Commercial Residential Consumer Total Three Months Ended June 30, 2022 Allowance for loan losses: Beginning balance $ 6,052 $ 26,912 $ 9,603 $ 1,671 $ 44,238 Provision for loan losses (1,063) 635 146 516 234 Recoveries on loans 58 413 55 770 1,296 Loans charged off (921) (3) (530) (961) (2,415) Ending balance $ 4,126 $ 27,957 $ 9,274 $ 1,996 $ 43,353 Six Months Ended June 30, 2022 Allowance for loan losses: Beginning balance $ 6,556 $ 27,133 $ 9,488 $ 1,823 $ 45,000 Provision for loan losses (1,531) 710 457 815 451 Recoveries on loans 80 554 109 1,561 2,304 Loans charged off (979) (440) (780) (2,203) (4,402) Ending balance $ 4,126 $ 27,957 $ 9,274 $ 1,996 $ 43,353 Period End Allowance Balance Allocated To: Individually evaluated for impairment $ 132 $ — $ 7 $ — $ 139 Collectively evaluated for impairment 3,994 27,957 9,267 1,996 43,214 Ending balance $ 4,126 $ 27,957 $ 9,274 $ 1,996 $ 43,353 (In thousands) Commercial and Industrial Commercial Real Estate Residential Consumer and other Total Three Months Ended June 30, 2021 Allowance for loan losses: Beginning balance $ 6,135 $ 22,616 $ 9,439 $ 1,851 $ 40,041 Provision for loan losses 422 510 648 457 2,037 Recoveries on loans 197 239 197 715 1,348 Loans charged off (261) (314) (50) (797) (1,422) Balance, end of year $ 6,493 $ 23,051 $ 10,234 $ 2,226 $ 42,004 Six Months Ended June 30, 2021 Allowance for loan losses: Beginning balance $ 6,337 $ 20,163 $ 7,900 $ 1,600 $ 36,000 Provision for loan losses 132 2,865 2,229 700 5,926 Recoveries on loans 304 652 281 1,597 2,834 Loans charged off (280) (629) (176) (1,671) (2,756) Ending balance $ 6,493 $ 23,051 $ 10,234 $ 2,226 $ 42,004 Period End Allowance Balance Allocated To: Individually evaluated for impairment $ 1,728 $ 302 $ 9 $ — $ 2,039 Collectively evaluated for impairment 4,765 22,749 10,225 2,226 39,965 Ending balance $ 6,493 $ 23,051 $ 10,234 $ 2,226 $ 42,004 The following table provides the recorded investment in loans, net of unearned income, based on the Company’s impairment methodology as of the dates presented: (In thousands) Commercial and Industrial Commercial Real Estate Residential Consumer and other Total June 30, 2022 Individually evaluated for impairment $ 13,121 $ 4,584 $ 2,149 $ — $ 19,854 Collectively evaluated for impairment 579,689 3,123,594 1,234,129 202,440 5,139,852 Ending balance $ 592,810 $ 3,128,178 $ 1,236,278 $ 202,440 $ 5,159,706 December 31, 2021 Individually evaluated for impairment $ 21,822 $ 3,434 $ 1,640 $ 166 $ 27,062 Collectively evaluated for impairment 505,280 2,147,917 773,059 165,854 3,592,110 Ending balance $ 527,102 $ 2,151,351 $ 774,699 $ 166,020 $ 3,619,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2</t>
        </is>
      </c>
    </row>
    <row r="3">
      <c r="A3" s="3" t="inlineStr">
        <is>
          <t>Regulatory Matters [Abstract]</t>
        </is>
      </c>
      <c r="B3" s="4" t="inlineStr">
        <is>
          <t xml:space="preserve"> </t>
        </is>
      </c>
    </row>
    <row r="4">
      <c r="A4" s="4" t="inlineStr">
        <is>
          <t>Regulatory Matters</t>
        </is>
      </c>
      <c r="B4" s="4" t="inlineStr">
        <is>
          <t>Regulatory Matters The Company (on a consolidated basis) and the Bank are subject to various regulatory capital requirements administered by state and federal banking agencies. Failure to meet minimum capital requirements triggers certain mandatory, and possibly additional discretionary actions by regulators that, if undertaken, could have a direct material effect on the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U.S. capital rules, which in substance adopted the international Basel III Capital Rules and accordingly are referred to as the Basel III rules, became effective for both the Company and the Bank on January 1, 2015, with full compliance with all of the requirements being phased in over a multi-year schedule and fully phased in by January 1, 2019. The Basel III rules require banking institutions to comply with three minimum risk-based capital ratios for common equity Tier 1 (“CET1”) capital, Tier 1 capital, and total capital, as well as a minimum leverage ratio based on Tier 1 capital. Under the Basel III rules, the Company must maintain a capital conservation buffer of CET1 capital above the minimum risk-based capital ratios. The capital conservation buffer is designed to absorb losses during periods of economic stress and effectively increases the minimum required risk-weighted capital ratios. If, after deducting the buffer amount from its CET1 capital, Tier 1 capital, and total capital, any of these amounts results in a risk-based capital ratio below the minimum, a banking institution will face constraints on dividends, equity repurchases and compensation based on the amount of the shortfall. The capital conservation buffer, which is 2.50%, is included in the minimum capital requirements relative to risk-weighted assets in the following table. Management believes as of June 30, 2022 and December 31, 2021, the Company and the Bank met Basel III minimum capital requirements to which they are subject. The Bank is also subject to capital requirements under the prompt corrective action regime. As of June 30, 2022, the Bank maintained each of the capital ratios required to be categorized as well capitalized under the regulatory framework for prompt corrective action. The prompt corrective action framework applies only to insured depository institutions, such as the Bank, and not to their holding companies, such as the Company. To be categorized as well capitalized, an insured depository institution must maintain certain ratios of CET1 capital, Tier 1 capital and total capital to risk-weighted assets, and of Tier 1 capital to adjusted quarterly average assets. There are no conditions or events since June 30, 2022 that management believes have changed the Bank’s category. The amounts of the Bank’s capital relative to the standards for well capitalized status are set forth in the following table. The Company’s and the Bank’s CET1 capital includes total common equity reduced by goodwill and other intangible assets, net of associated deferred tax liabilities. In connection with the adoption of Basel III, the Company elected to opt out of the requirement to include most components of accumulated other comprehensive income (loss) in CET1 capital. Tier 1 capital includes CET1 capital and additional Tier 1 capital. For the Company, additional Tier 1 capital at June 30, 2022 and December 31, 2021 included $51.1 million and $51.0 million of trust preferred securities issued by the trusts (net of investment in the trusts), respectively. At June 30, 2022, additional Tier 1 capital at the Company also included $250.0 million of preferred stock. The Bank did not have any additional Tier 1 capital beyond CET1 capital as of June 30, 2022 and December 31, 2021. Total capital includes Tier 1 capital and Tier 2 capital. Tier 2 capital for both the Company and the Bank includes a permissible portion of the allowance for loan losses. In addition, Tier 2 capital at June 30, 2022 and December 31, 2021 for the Company includes $80.5 million and $58.8 million, respectively, of subordinated debentures. Capital levels required to be considered well capitalized are based upon prompt corrective action regulations. The following table presents actual and required capital ratios for the Company and the Bank under the Basel III rules. Actual Minimum Requirement Required to be (In thousands) Capital Amount Ratio Capital Amount Ratio Capital Amount Ratio June 30, 2022: Company: CET1 Capital to Risk-Weighted Assets $ 391,892 7.02 % $ 391,002 7.00 % N/A N/A Tier 1 Capital to Risk-Weighted Assets 693,031 12.41 % 474,789 8.50 % N/A N/A Total Capital to Risk-Weighted Assets 816,925 14.63 % 586,504 10.50 % N/A N/A Tier 1 Capital to Average Assets 693,031 10.83 % 255,955 4.00 % N/A N/A Bank: CET1 Capital to Risk-Weighted Assets $ 606,332 10.87 % $ 390,536 7.00 % $ 362,641 6.50 % Tier 1 Capital to Risk-Weighted Assets 606,332 10.87 % 474,223 8.50 % 446,327 8.00 % Total Capital to Risk-Weighted Assets 649,685 11.65 % 585,804 10.50 % 557,909 10.00 % Tier 1 Capital to Average Assets 606,332 9.49 % 255,647 4.00 % 319,559 5.00 % December 31, 2021: Company: CET1 Capital to Risk-Weighted Assets $ 382,736 9.40 % $ 285,078 7.00 % N/A N/A Tier 1 Capital to Risk-Weighted Assets 433,754 10.65 % 346,166 8.50 % N/A N/A Total Capital to Risk-Weighted Assets 537,541 13.20 % 427,617 10.50 % N/A N/A Tier 1 Capital to Average Assets 433,754 8.46 % 205,072 4.00 % N/A N/A Bank: CET1 Capital to Risk-Weighted Assets $ 428,602 10.55 % $ 284,509 7.00 % $ 264,187 6.50 % Tier 1 Capital to Risk-Weighted Assets 428,602 10.55 % 345,475 8.50 % 325,153 8.00 % Total Capital to Risk-Weighted Assets 473,602 11.65 % 426,763 10.50 % 406,441 10.00 % Tier 1 Capital to Average Assets 428,602 8.37 % 204,714 4.00 % 255,893 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for any period presented.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re were no Level 3 securities as of June 30, 2022 or December 31, 2021. The Company’s treasury department and Asset Liability Management Committee review the aggregate fair values of the securities portfolio. Impaired loans - Loans for which it is probable that the Company will not collect all principal and interest due according to contractual terms are measured for impairment on a non-recurring basis. Allowable methods for determining the amount of impairment include estimating fair value using the fair value of the collateral for collateral-dependent loans. Specific allowances for impaired loans are based on comparisons of the recorded carrying values of the loans to the present value of the estimated cash flows of these loans at each loan’s effective interest rate or the fair value of the collateral net of selling costs if the loan is collateral dependent. Impaired loans are primarily collateral dependent loans and are assessed using a fair value approach. Fair value estimates for collateral 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Company’s appraisal department to ensure they are acceptable. Impaired loans are classified within Level 3 of the fair value hierarchy. Impaired loans are evaluated on a quarterly basis for additional impairment and adjusted in accordance with the allowance polic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independent appraisal or internal evaluation of the collateral value. Subsequent to foreclosure, valuations are performed periodically by the Company’s appraisal department and any subsequent reduction in value is recognized by a charge to income. Appraisals for both collateral-dependent impaired loans and other real estate owned are performed by certified appraisers whose qualifications and licenses have been reviewed by the Company. These appraisals are reviewed by a member of the Company’s appraisal department to ensure they are acceptable. Appraised values are adjusted down for costs associated with asset disposal. The significant unobservable inputs (Level 3) used in the fair value measurement of collateral for collateral impaired loans and other real estate owned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 Assets and liabilities measured at fair value on a recurring basis are summarized below: Fair Fair Value Measurements Using (In thousands) Value Level 1 Level 2 Level 3 June 30, 2022 U.S. Treasuries $ 34,729 $ — $ 34,729 $ — U.S. Government agency obligations 369,394 — 369,394 — Residential mortgage-backed securities 108,784 — 108,784 — Commercial mortgage-backed securities 12,867 — 12,867 — Asset-backed securities 11,602 — 11,602 — Corporate investments 46,125 — 46,125 — State and political subdivisions 43,526 — 43,526 — Total securities available for sale $ 627,027 $ — $ 627,027 $ — December 31, 2021 U.S. Government agency obligations $ 350,250 $ — $ 350,250 $ — Residential mortgage-backed securities 109,787 — 109,787 — Commercial mortgage-backed securities 14,276 — 14,276 — Asset backed securities 13,107 — 13,107 — Corporate investments 44,510 — 44,510 — State and political subdivisions 44,684 — 44,684 — Total securities available for sale $ 576,614 $ — $ 576,614 $ — Assets measured at fair value on a non-recurring basis are summarized below. Fair Fair Value Measurements Using (In thousands) Value Level 1 Level 2 Level 3 Impaired loans, net of allowance for loan losses: June 30, 2022 $ 26,343 $ — $ — $ 26,343 December 31, 2021 $ 33,570 $ — $ — $ 33,570 Other real estate owned: June 30, 2022 $ 6,462 $ — $ — $ 6,462 December 31, 2021 $ 5,815 $ — $ — $ 5,815 The following table presents quantitative information about Level 3 fair value measurements for assets measured at fair value on a non-recurring basis. Qualitative Information about Level 3 Fair Value Measurements (In thousands) Carrying Valuation Unobservable Range Weighted Average June 30, 2022 Impaired loans, net of specific allowance $ 26,343 Third-party appraisals Selling costs 5% - 10% 6% Other real estate owned $ 6,462 Third-party appraisals and internal evaluations Selling costs 5% - 10% 6% Qualitative Information about Level 3 Fair Value Measurements (In thousands) Carrying Valuation Unobservable Range Weighted Average December 31, 2021 Impaired loans, net of specific allowance $ 33,570 Third-party appraisals Selling costs 5% - 10% 6% Other real estate owned $ 5,815 Third-party appraisals and internal evaluations Selling costs 5% - 10% 6% Fair Value of Financial Instruments GAAP requires disclosure of fair value information about financial instruments, whether or not recognized on the balance sheet, that are not measured and reported at fair value on a recurring or non-recurring basis. Because no market exists for a significant portion of the Company’s financial instruments, fair value estimates are based on judgments regarding future expected loss experience, current economic conditions, and other factors. These estimates are subjective in nature and involve uncertainties and matters of significant judgment and, therefore, cannot be determined with precision. Changes in assumptions significantly affect the estimates and, as such, the derived fair value may not be indicative of the value negotiated in an actual sale and may not be comparable to that reported by other financial institutions. In addition, the fair value estimates are based on existing financial instruments without attempting to estimate the value of anticipated business and the value of assets and liabilities that are not considered financial instruments. In addition, the tax ramifications related to the realization of unrealized gains and losses can have a significant effect on fair value estimates and have not been considered in the estimates. The following table presents estimated fair values of the Company’s financial instruments not previously disclosed: June 30, 2022 December 31, 2021 (In thousands) Carrying Fair Carrying Fair Financial assets: Level 1 inputs: Cash and cash equivalents $ 343,741 $ 343,741 $ 664,165 $ 664,165 Level 2 inputs: Securities held to maturity 66,359 66,246 71,648 72,084 FHLB stock 5,578 5,578 2,731 2,731 Accrued interest receivable 17,549 17,549 14,329 14,329 Level 3 inputs: Loans held for sale 14,757 14,757 10,621 10,621 Loans, net 5,116,353 5,053,300 3,574,172 3,548,595 Financial liabilities: Level 2 inputs: Deposits 5,682,850 5,266,566 4,622,116 4,493,657 FHLB and other borrowings 20,115 20,119 20,501 21,024 Subordinated debentures 133,383 139,701 111,509 111,509 Accrued interest payable 1,476 1,476 1,425 1,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Trust Preferred Securities</t>
        </is>
      </c>
      <c r="B1" s="2" t="inlineStr">
        <is>
          <t>6 Months Ended</t>
        </is>
      </c>
    </row>
    <row r="2">
      <c r="B2" s="2" t="inlineStr">
        <is>
          <t>Jun. 30, 2022</t>
        </is>
      </c>
    </row>
    <row r="3">
      <c r="A3" s="3" t="inlineStr">
        <is>
          <t>Debt Disclosure [Abstract]</t>
        </is>
      </c>
      <c r="B3" s="4" t="inlineStr">
        <is>
          <t xml:space="preserve"> </t>
        </is>
      </c>
    </row>
    <row r="4">
      <c r="A4" s="4" t="inlineStr">
        <is>
          <t>Subordinated Debentures and Trust Preferred Securities</t>
        </is>
      </c>
      <c r="B4" s="4" t="inlineStr">
        <is>
          <t>Subordinated Debentures and Trust Preferred Securities Subordinated Debentures On June 4, 2020, the Company entered into a Subordinated Note Purchase Agreement with certain qualified institutional buyers and institutional accredited investors pursuant to which the Company issued and sold $60.0 million in aggregate principal amount of its 6.000% Fixed-to-Floating Rate Subordinated Notes due June 15, 2030 (the “Notes”). The Company incurred issuance costs of $1.4 million in conjunction with the issuance of the Notes. These issuance costs are netted with the balance of the Notes on the Company’s Consolidated Balance Sheets and will be amortized over the life of the Notes. At June 30, 2022 and December 31, 2021, the remaining unamortized balance of these issuance costs was $1.1 million and $1.2 million, respectively. The Notes initially bear interest at a rate of 6.000% per annum from and including June 4, 2020, to but excluding June 15, 2025 or the early redemption date, with interest during this period payable semiannually in arrears. From and including June 15, 2025, to but excluding the maturity date or early redemption date, the interest rate will reset quarterly to an annual floating rate equal to Three-Month Term Secured Overnight Financing Rate plus 586 basis points, with interest during this period payable quarterly in arrears. The Company used the proceeds of the private placement for general corporate purposes, including improving the Company’s liquidity and capital position. The Notes are not redeemable by the Company, in whole or in part, prior to the fifth anniversary of the original date of issue, except that the Notes may be redeemed at any time in whole but not in part in the event of a Tier 2 Capital Event, a Tax Event, or an Investment Company Event, each as defined and described in the Notes. On or after the fifth anniversary of the original date of issue, the Notes are redeemable on any interest payment date at the option of the Company, in whole or in part in integral multiples of $1,000, at an amount equal to 100% of the outstanding principal amount redeemed plus accrued but unpaid interest thereon. Any partial redemption will be made on a pro rata basis as to the holders of the Notes. Any redemption of the Notes is subject to any applicable regulatory requirements and approvals. Effective March 1, 2022, in conjunction with the FTC Merger, the Company assumed FTC’s obligations under its Subordinated Note Purchase Agreement, dated as of December 23, 2020, and the several purchasers of the $21.0 million aggregate principal amount of 5.50% Fixed-to-Floating Rate Subordinated Notes due 2030 issued thereunder (the “Subordinated Notes”). The Subordinated Notes will mature on December 30, 2030 and bear interest at an initial fixed rate of 5.50% per annum, payable semi-annually in arrears. From and including December 30, 2025, to but excluding the maturity date or early redemption date, the interest rate will reset quarterly to a Three-Month Term Secured Overnight Financing Rate plus 527 basis points, payable quarterly in arrears. BancPlus will be entitled to redeem the Subordinated Notes, in whole or in part, on any interest payment date on or after December 30, 2025, and to redeem the Subordinated Notes in whole upon certain other events. The Subordinated Notes are not subject to redemption at the option of the holder. The Subordinated Notes are unsecured, subordinated obligations of BancPlus only and are not obligations of, and are not guaranteed by, any subsidiary of BancPlus. The Subordinated Notes rank junior in right to payment to BancPlus’ current and future senior indebtedness. The Subordinated Notes have been structured to qualify as Tier 2 capital for regulatory capital purposes. The Subordinated Notes vary from the amount carried on the Consolidated Balance Sheets at June 30, 2022 due to the remaining purchase premium of $683,000, which was established upon closing of the FTC Merger and is being amortized over the remaining life of the debentures. Trust Preferred Securities The Company also owns the outstanding common stock of business trusts that have issued preferred capital securities to third parties. Under a grandfathering provision in the Basel III capital rules that applies to bank holding companies with less than $15 billion in total consolidated assets, these preferred capital securities have qualified as Tier 1 capital for the Company, subject to regulatory rules and limits. These trusts used the proceeds from the issuance of the common stock and the preferred capital securities to purchase subordinated debentures issued by the Company. These subordinated debentures are these trusts’ only assets, and quarterly interest payments on these subordinated debentures are the sole source of cash for these trusts to pay quarterly distributions on the common stock and preferred capital securities. The Company has fully and unconditionally guaranteed the trusts’ obligations with respect to the preferred capital securities. The Company has the right to defer the payment of interest on the subordinated debentures at any time, or from time to time, for periods not exceeding five years. If interest payments on the subordinated debentures are deferred, the distributions on the trust preferred securities are also deferred. Interest on the subordinated debentures and distributions on the trust preferred securities are cumulative. The following is a summary of subordinated debentures payable to statutory trusts. (In thousands) Year of Interest June 30, December 31, First Bancshares of Baton Rouge Statutory Trust I 2034 3 month LIBOR, plus 2.50% $ 4,124 $ 4,124 State Capital Statutory Trust IV 2035 3 month LIBOR, plus 1.99% 5,155 5,155 BancPlus Statutory Trust II 2036 3 month LIBOR, plus 1.50% 20,619 20,619 BancPlus Statutory Trust III 2037 3 month LIBOR, plus 1.35% 20,619 20,619 State Capital Master Trust 2037 3 month LIBOR, plus 1.46% 6,186 6,186 $ 56,703 $ 56,703 The subordinated debentures payable to statutory trusts vary from the amount carried on the Consolidated Balance Sheets at June 30, 2022 due to the remaining purchase discount of $3.9 million, which was established upon the merger with State Capital Corp. (“SCC”), in which BancPlus acquired SCC, the holding company of State Bank &amp; Trust Company (“State Bank”) by a statutory share exchange and SCC was merged with and into BancPlus and State Bank was merged with and into BankPlus, with BancPlus and BankPlus surviving the mergers, which closed on April 1, 2020, and is being amortized over the remaining life of the debentures. Interest rates adjust quarterly for the subordinated debentures with rates that are indexed with LIBOR. On March 15, 2022 the Adjustable Interest Rate (LIBOR) Act was signed into law as part of the Consolidated Appropriations Act, 2022. The Adjustable Interest Rate (LIBOR) Act establishes a nationwide process for replacing LIBOR in financial contracts that mature after the cessation of the overnight, one-, three-, six- and 12-month U.S. dollar LIBOR tenors on June 30, 2023 and that do not provide for an effective means to replace LIBOR upon its cessation. For contracts in which a party has the discretion to identify a replacement rate, the Act also provides a safe harbor to parties if they choose the Secured Overnight Financing Rate (“SOFR”)-based benchmark replacement rate to be identified by the Board of Governors of the Federal Reserve System. We are currently monitoring these developments to determine any potential impact on the subordinated debentures. The Company has the right to redeem the subordinated debentures prior to maturity. Upon redemption of the subordinated debentures payable to a statutory trust, the trust will also liquidate its common stock and preferred capital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6 Months Ended</t>
        </is>
      </c>
    </row>
    <row r="2">
      <c r="B2" s="2" t="inlineStr">
        <is>
          <t>Jun. 30, 2022</t>
        </is>
      </c>
    </row>
    <row r="3">
      <c r="A3" s="3" t="inlineStr">
        <is>
          <t>Postemployment Benefits [Abstract]</t>
        </is>
      </c>
      <c r="B3" s="4" t="inlineStr">
        <is>
          <t xml:space="preserve"> </t>
        </is>
      </c>
    </row>
    <row r="4">
      <c r="A4" s="4" t="inlineStr">
        <is>
          <t>Employee Benefits</t>
        </is>
      </c>
      <c r="B4" s="4" t="inlineStr">
        <is>
          <t>Employee Benefits The Company has an Employee Stock Ownership Plan (“ESOP”) that covers all employees of the Bank who are at least 21 years of age and work in a position requiring at least one thousand hours of service annually. The plan also has 401(k) provisions that allow for employee tax deferred contributions. Participants may make contributions to the ESOP in accordance with applicable regulations and the ESOP’s provisions. The Company makes a “safe harbor” matching contribution on the first 3% of an employee’s salary deferral contributions, plus an additional matching contribution equal to 50% of the next 2% of an employee’s salary deferral contributions in excess of 3%. Additional contributions are made to the ESOP at the discretion of the Company’s Board of Directors. The ESOP owned 1,481,796 and 1,500,732 shares of the Company's common stock at June 30, 2022 and December 31, 2021, respectively. The ESOP entered into loans, collateralized by ESOP shares, with the Company in connection with the repurchase of shares of Company stock that were sold by participants in accordance with diversification provisions of the ESOP. A total of 176,786 shares were repurchased through 2011, an additional 77,000 shares were repurchased under this program in 2012, and 27,594 shares were repurchased under this program in 2019. These unallocated shares were released to participants proportionately as the loans were repaid. Dividends on allocated shares were recorded as dividends and charged to retained earnings. Dividends on unallocated shares that were used to repay the loan were treated as compensation expense. As of June 30, 2022, the ESOP had zero outstanding loans with the Company. The following table presents information related to the Company’s ESOP-owned shares. (In thousands, except share data) June 30, 2022 December 31, 2021 Allocated shares 1,481,796 1,472,334 Unearned shares — 28,398 Total ESOP shares 1,481,796 1,500,732 Fair value of unearned shares $ — $ 1,938 Distributions of the ESOP may be either in cash or Company common stock. The allocated shares are subject to a put option, whereby the Company will provide a market for a specified period of time for shares distributed to participants. The put price is the appraised value of the stock. The fair value of allocated shares of common stock held by the ESOP are deducted from permanent shareholders’ equity in the Consolidated Balance Sheets and reflected in a line item below liabilities and above shareholders’ equity. This presentation is necessary in order to recognize the put option within the ESOP-owned shares, consistent with U.S. Securities and Exchange Commission guidelines, that is present as long as the Company is not publicly traded. The Company uses a valuation by an external third party to determine the maximum possible cash obligation related to these securities. Increases or decreases in the value of the cash obligation are included in a separate line item in the Consolidated Statements of Shareholders’ Equity. The fair value of allocated shares held by the ESOP at June 30, 2022 was $97.8 million, based on the Company’s previously disclosed appraised value of $66.00 per share of common stock. The fair value at December 31, 2021 was $100.5 million, based on the Company’s previously disclosed appraised value of $68.25 per share of common stock. As previously disclosed, these appraised values were determined solely for purposes of the ESOP’s administration and are therefore subject to certain limitations, qualifications and assumptions and may not reflect the fair value of the Company’s common stock and should not be relied on for any reason. In particular, the COVID-19 pandemic has had a significant impact on the trading markets for equity securities, including the value of equity securities of banking institutions. Neither the Company nor the ESOP has any obligation to seek an adjusted valuation, to use these appraised values for any other purpose or, if the Company or the ESOP obtains a new appraised value, to disclose such new appraised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The Company’s Articles of Incorporation authorize 10,000,000 shares of preferred stock with no par value, which may be issued from time to time and in one or more classes or series upon authorization of the Board of Directors. On June 22, 2022, the Company entered into a Letter Agreement (including annexes thereto, collectively, the “Purchase Agreement”) with the U.S. Department of Treasury (the “Treasury”) under the Emergency Capital Investment Program (“ECIP”). Pursuant to the Purchase Agreement, the Company agreed to issue and sell 250,000 shares of the Company’s preferred stock designated as Senior Non-Cumulative Perpetual Preferred Stock, Series ECIP (the “Preferred Stock”) for an aggregate purchase price of $250.0 million in cash. The Preferred Stock was issued in a private placement exempt from registration pursuant to Section 4(a)(2) of the Securities Act of 1933, as amended. The Preferred Stock bears no dividend for the first two years following the issuance of the Preferred Stock. Thereafter, the annual dividend rate will be adjusted, not lower than 0.5% and not higher than 2.0%, based on our extension of credit for qualified lending as defined in the terms of the ECIP Interim Final Rule, the Purchase Agreement and the Certificate of Designations (the “Certificate of Designations”) and the investment amount. After the tenth anniversary of the issuance of the Preferred Stock, the dividend rate will be fixed based on the average annual amount of lending in years 2 through 10 compared to the baseline qualified lending and the average investment amount. The dividends will be payable quarterly in arrears on March 15, June 15, September 15, and December 15. The Preferred Stock may be redeemed at the option of the Company on or after September 15, 2027 (or earlier in the event of loss of regulatory capital treatment), subject to the approval of the appropriate federal banking regulator and in accordance with the federal banking agencies’ regulatory capital regulations. The restrictions on redemption are set forth in the Certificate of Designations filed with the Mississippi Secretary of State for the purpose of amending its Articles of Incorporation to fix the designations, preferences, limitations and relative rights of the Preferred Stock as described in Item 5.03 of our Current Report on Form 8-K filed with the SEC on June 23, 2022. In the Purchase Agreement, the Company also agreed to, upon the future written request of the Treasury, comply with the terms of a Registration Rights Agreement included as an annex to the Purchase Agreement and incorporated by reference therein (the “Registration Rights Agreement”), providing for certain registration rights of the Treasury. As long as the Company is not eligible to file on Form S-3, upon written request of the Treasury, the Company would be required to prepare and file a shelf registration statement covering the potential resale of the Preferred Stock as promptly as practicable. Once the Company is eligible to file on Form S-3, the Company agreed to prepare and file such shelf registration statement within 30 days. The Registration Rights Agreement also includes customary “piggyback” registration rights, suspension rights, indemnification, contribution, and assignment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74231</v>
      </c>
      <c r="C3" s="6" t="n">
        <v>55603</v>
      </c>
    </row>
    <row r="4">
      <c r="A4" s="4" t="inlineStr">
        <is>
          <t>Interest bearing deposits with banks</t>
        </is>
      </c>
      <c r="B4" s="5" t="n">
        <v>269510</v>
      </c>
      <c r="C4" s="5" t="n">
        <v>608562</v>
      </c>
    </row>
    <row r="5">
      <c r="A5" s="4" t="inlineStr">
        <is>
          <t>Total cash and cash equivalents</t>
        </is>
      </c>
      <c r="B5" s="5" t="n">
        <v>343741</v>
      </c>
      <c r="C5" s="5" t="n">
        <v>664165</v>
      </c>
    </row>
    <row r="6">
      <c r="A6" s="4" t="inlineStr">
        <is>
          <t>Securities available for sale</t>
        </is>
      </c>
      <c r="B6" s="5" t="n">
        <v>627027</v>
      </c>
      <c r="C6" s="5" t="n">
        <v>576614</v>
      </c>
    </row>
    <row r="7">
      <c r="A7" s="4" t="inlineStr">
        <is>
          <t>Securities held to maturity - fair value: $66,246 - 2022; $72,084 - 2021</t>
        </is>
      </c>
      <c r="B7" s="5" t="n">
        <v>66359</v>
      </c>
      <c r="C7" s="5" t="n">
        <v>71648</v>
      </c>
    </row>
    <row r="8">
      <c r="A8" s="4" t="inlineStr">
        <is>
          <t>Loans held for sale</t>
        </is>
      </c>
      <c r="B8" s="5" t="n">
        <v>14757</v>
      </c>
      <c r="C8" s="5" t="n">
        <v>10621</v>
      </c>
    </row>
    <row r="9">
      <c r="A9" s="4" t="inlineStr">
        <is>
          <t>Loans</t>
        </is>
      </c>
      <c r="B9" s="5" t="n">
        <v>5159706</v>
      </c>
      <c r="C9" s="5" t="n">
        <v>3619172</v>
      </c>
    </row>
    <row r="10">
      <c r="A10" s="4" t="inlineStr">
        <is>
          <t>Less: Allowance for loan losses</t>
        </is>
      </c>
      <c r="B10" s="5" t="n">
        <v>43353</v>
      </c>
      <c r="C10" s="5" t="n">
        <v>45000</v>
      </c>
    </row>
    <row r="11">
      <c r="A11" s="4" t="inlineStr">
        <is>
          <t>Net loans</t>
        </is>
      </c>
      <c r="B11" s="5" t="n">
        <v>5116353</v>
      </c>
      <c r="C11" s="5" t="n">
        <v>3574172</v>
      </c>
    </row>
    <row r="12">
      <c r="A12" s="4" t="inlineStr">
        <is>
          <t>Premises and equipment</t>
        </is>
      </c>
      <c r="B12" s="5" t="n">
        <v>122192</v>
      </c>
      <c r="C12" s="5" t="n">
        <v>101965</v>
      </c>
    </row>
    <row r="13">
      <c r="A13" s="4" t="inlineStr">
        <is>
          <t>Operating lease right-of-use assets</t>
        </is>
      </c>
      <c r="B13" s="5" t="n">
        <v>35968</v>
      </c>
      <c r="C13" s="5" t="n">
        <v>34561</v>
      </c>
    </row>
    <row r="14">
      <c r="A14" s="4" t="inlineStr">
        <is>
          <t>Accrued interest receivable</t>
        </is>
      </c>
      <c r="B14" s="5" t="n">
        <v>17549</v>
      </c>
      <c r="C14" s="5" t="n">
        <v>14329</v>
      </c>
    </row>
    <row r="15">
      <c r="A15" s="4" t="inlineStr">
        <is>
          <t>Goodwill</t>
        </is>
      </c>
      <c r="B15" s="5" t="n">
        <v>63836</v>
      </c>
      <c r="C15" s="5" t="n">
        <v>2616</v>
      </c>
    </row>
    <row r="16">
      <c r="A16" s="4" t="inlineStr">
        <is>
          <t>Other assets</t>
        </is>
      </c>
      <c r="B16" s="5" t="n">
        <v>167020</v>
      </c>
      <c r="C16" s="5" t="n">
        <v>145587</v>
      </c>
    </row>
    <row r="17">
      <c r="A17" s="4" t="inlineStr">
        <is>
          <t>Total assets</t>
        </is>
      </c>
      <c r="B17" s="5" t="n">
        <v>6574802</v>
      </c>
      <c r="C17" s="5" t="n">
        <v>5196278</v>
      </c>
    </row>
    <row r="18">
      <c r="A18" s="3" t="inlineStr">
        <is>
          <t>Liabilities:</t>
        </is>
      </c>
      <c r="B18" s="4" t="inlineStr">
        <is>
          <t xml:space="preserve"> </t>
        </is>
      </c>
      <c r="C18" s="4" t="inlineStr">
        <is>
          <t xml:space="preserve"> </t>
        </is>
      </c>
    </row>
    <row r="19">
      <c r="A19" s="4" t="inlineStr">
        <is>
          <t>Deposits</t>
        </is>
      </c>
      <c r="B19" s="5" t="n">
        <v>5682850</v>
      </c>
      <c r="C19" s="5" t="n">
        <v>4622116</v>
      </c>
    </row>
    <row r="20">
      <c r="A20" s="4" t="inlineStr">
        <is>
          <t>Advances from Federal Home Loan Bank and other borrowings</t>
        </is>
      </c>
      <c r="B20" s="5" t="n">
        <v>20115</v>
      </c>
      <c r="C20" s="5" t="n">
        <v>20501</v>
      </c>
    </row>
    <row r="21">
      <c r="A21" s="4" t="inlineStr">
        <is>
          <t>Subordinated debentures</t>
        </is>
      </c>
      <c r="B21" s="5" t="n">
        <v>133383</v>
      </c>
      <c r="C21" s="5" t="n">
        <v>111509</v>
      </c>
    </row>
    <row r="22">
      <c r="A22" s="4" t="inlineStr">
        <is>
          <t>Operating lease liabilities</t>
        </is>
      </c>
      <c r="B22" s="5" t="n">
        <v>37336</v>
      </c>
      <c r="C22" s="5" t="n">
        <v>35793</v>
      </c>
    </row>
    <row r="23">
      <c r="A23" s="4" t="inlineStr">
        <is>
          <t>Accrued interest payable</t>
        </is>
      </c>
      <c r="B23" s="5" t="n">
        <v>1476</v>
      </c>
      <c r="C23" s="5" t="n">
        <v>1425</v>
      </c>
    </row>
    <row r="24">
      <c r="A24" s="4" t="inlineStr">
        <is>
          <t>Other liabilities</t>
        </is>
      </c>
      <c r="B24" s="5" t="n">
        <v>14388</v>
      </c>
      <c r="C24" s="5" t="n">
        <v>14515</v>
      </c>
    </row>
    <row r="25">
      <c r="A25" s="4" t="inlineStr">
        <is>
          <t>Total liabilities</t>
        </is>
      </c>
      <c r="B25" s="5" t="n">
        <v>5889548</v>
      </c>
      <c r="C25" s="5" t="n">
        <v>4805859</v>
      </c>
    </row>
    <row r="26">
      <c r="A26" s="4" t="inlineStr">
        <is>
          <t>Redeemable common stock owned by the ESOP</t>
        </is>
      </c>
      <c r="B26" s="5" t="n">
        <v>97799</v>
      </c>
      <c r="C26" s="5" t="n">
        <v>100487</v>
      </c>
    </row>
    <row r="27">
      <c r="A27" s="3" t="inlineStr">
        <is>
          <t>Senior Non-Cumulative Perpetual Preferred Stock, Series ECIP, no par value</t>
        </is>
      </c>
      <c r="B27" s="4" t="inlineStr">
        <is>
          <t xml:space="preserve"> </t>
        </is>
      </c>
      <c r="C27" s="4" t="inlineStr">
        <is>
          <t xml:space="preserve"> </t>
        </is>
      </c>
    </row>
    <row r="28">
      <c r="A28" s="4" t="inlineStr">
        <is>
          <t>250,000 and zero authorized, issued and outstanding at June 30, 2022 and December 31, 2021; aggregate liquidation preference of $250,000</t>
        </is>
      </c>
      <c r="B28" s="5" t="n">
        <v>250000</v>
      </c>
      <c r="C28" s="5" t="n">
        <v>0</v>
      </c>
    </row>
    <row r="29">
      <c r="A29" s="3" t="inlineStr">
        <is>
          <t>Common Stock, par value $1.00 per share.</t>
        </is>
      </c>
      <c r="B29" s="4" t="inlineStr">
        <is>
          <t xml:space="preserve"> </t>
        </is>
      </c>
      <c r="C29" s="4" t="inlineStr">
        <is>
          <t xml:space="preserve"> </t>
        </is>
      </c>
    </row>
    <row r="30">
      <c r="A30" s="4" t="inlineStr">
        <is>
          <t>40,000,000 authorized at June 30, 2022 and December 31, 2021; 11,627,071 and 10,115,945 issued and outstanding at June 30, 2022 and December 31, 2021, respectively</t>
        </is>
      </c>
      <c r="B30" s="5" t="n">
        <v>11627</v>
      </c>
      <c r="C30" s="5" t="n">
        <v>10116</v>
      </c>
    </row>
    <row r="31">
      <c r="A31" s="4" t="inlineStr">
        <is>
          <t>Unearned Employee Stock Ownership Plan compensation</t>
        </is>
      </c>
      <c r="B31" s="5" t="n">
        <v>0</v>
      </c>
      <c r="C31" s="5" t="n">
        <v>-1401</v>
      </c>
    </row>
    <row r="32">
      <c r="A32" s="4" t="inlineStr">
        <is>
          <t>Additional paid-in capital</t>
        </is>
      </c>
      <c r="B32" s="5" t="n">
        <v>122132</v>
      </c>
      <c r="C32" s="5" t="n">
        <v>67380</v>
      </c>
    </row>
    <row r="33">
      <c r="A33" s="4" t="inlineStr">
        <is>
          <t>Retained earnings</t>
        </is>
      </c>
      <c r="B33" s="5" t="n">
        <v>331239</v>
      </c>
      <c r="C33" s="5" t="n">
        <v>314357</v>
      </c>
    </row>
    <row r="34">
      <c r="A34" s="4" t="inlineStr">
        <is>
          <t>Accumulated other comprehensive loss, net</t>
        </is>
      </c>
      <c r="B34" s="5" t="n">
        <v>-29744</v>
      </c>
      <c r="C34" s="5" t="n">
        <v>-33</v>
      </c>
    </row>
    <row r="35">
      <c r="A35" s="4" t="inlineStr">
        <is>
          <t>Stockholders' equity before redeemable common stock owned by employee stock ownership plan</t>
        </is>
      </c>
      <c r="B35" s="5" t="n">
        <v>685254</v>
      </c>
      <c r="C35" s="5" t="n">
        <v>390419</v>
      </c>
    </row>
    <row r="36">
      <c r="A36" s="4" t="inlineStr">
        <is>
          <t>Less: Redeemable common stock owned by the ESOP</t>
        </is>
      </c>
      <c r="B36" s="5" t="n">
        <v>-97799</v>
      </c>
      <c r="C36" s="5" t="n">
        <v>-100487</v>
      </c>
    </row>
    <row r="37">
      <c r="A37" s="4" t="inlineStr">
        <is>
          <t>Total shareholders' equity</t>
        </is>
      </c>
      <c r="B37" s="5" t="n">
        <v>587455</v>
      </c>
      <c r="C37" s="5" t="n">
        <v>289932</v>
      </c>
    </row>
    <row r="38">
      <c r="A38" s="4" t="inlineStr">
        <is>
          <t>Liabilities and equity</t>
        </is>
      </c>
      <c r="B38" s="6" t="n">
        <v>6574802</v>
      </c>
      <c r="C38" s="6" t="n">
        <v>5196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 xml:space="preserve">Stock Based Compensation Under the Company’s long-term incentive program, certain officers, employees and directors are eligible to receive equity-based awards under the 2018 Long-Term Incentive Plan (“LTIP”). Restricted stock awards (“RSAs”) granted under the LTIP generally vest over one Stock based compensation that has been charged against income was $1.7 million for the six months ended June 30, 2022 and $1.1 million for same period of 2021. There were zero and 399 shares forfeited during the six months ended June 30, 2022 and 2021, respectively. As of June 30, 2022, there was $10.4 million of total unrecognized compensation cost related to unvested RSAs. The cost is expected to be recognized over a remaining weighted average period of 3.2 years. A summary of the Company’s equity-based award activity and related information for the Company’s RSAs is as follows: Six Months Ended June 30, 2022 June 30, 2021 Number of Shares Weighted Average Grant Date Fair Value Number of Shares Weighted Average Grant Date Fair Value Beginning of period 144,572 $ 51.56 91,109 $ 50.60 Granted 95,768 68.25 82,507 51.25 Vested (54,537) 53.34 (32,685) 51.93 Forfeited — — (399) 47.96 End of period 185,803 $ 59.64 140,532 $ 5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On March 20, 2019, a complaint (the “Complaint”), Mills v. BankPlus, et al., Case #3:19-cv-00196-CWR-FKB, was filed in the United States District Court for the Southern District of Mississippi, Northern Division, by Alysson Mills, in her capacity as Court-appointed Receiver for Arthur Lamar Adams (“Adams”) and Madison Timber Properties, LLC (“Madison Timber”), naming the Bank, three former Bank employees, one then-current BankPlus employee and other defendants, including defendants affiliated and unaffiliated with BankPlus (“Defendants”). The Complaint seeks to recover damages from the Defendants for the benefit of the receivership estate related to certain investors who were allegedly defrauded by Adams and Madison Timber, whose actions were allegedly attributable to the actions of the Defendants that allegedly enabled negligent, illegal or fraudulent activities engaged in by Adams and Madison Timber. A brief description of the cause of action on the cover sheet filed with the Complaint includes securities, civil conspiracy, aiding and abetting, negligence, and other possible causes of action. The amount of damages (including punitive damages) requested against the Defendants in the Complaint is unspecified. On January 4, 2021, the plaintiff, Mills, filed an Amended Complaint. Answers and/or Motions to Dismiss the Amended complaint were filed by the Defendants. On July 8, 2021, the Court denied the Motion to Dismiss filed by BankPlus. A related motion for reconsideration was filed by BankPlus on August 9, 2021. On September 30, 2021, an order was entered to consolidate for purposes of discovery this case (No. 3:19-cv-00196-CWR-FKB) with three other related cases filed by Mills, the Receiver. A Case Management Order (No.: 3:22-cv-36-CWRFKB) was entered on January 31, 2022 for the sole purpose of managing consolidated discovery in the four related cases. Phase one written discovery is underway until at least August 31, 2022. Phases two and three discovery, allowing depositions, will begin thereafter pursuant to a subsequent court order. In addition to the above, the Company, including subsidiaries, is party to various legal proceedings arising in the ordinary course of business. We do not believe that loss contingencies, if any, arising from pending litigation and regulatory matters will have a material adverse effect on our consolidated financial pos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t>
        </is>
      </c>
      <c r="B4" s="4" t="inlineStr">
        <is>
          <t>The unaudited interim consolidated financial statements include the accounts of the Company and all other entities in which the Company has a controlling financial interest, and reflect all adjustments (consisting of normal recurring adjustments) that are necessary in the opinion of the Company’s management to fairly present the financial position, results of operations and cash flows of the Company.  They have been derived from the audited consolidated financial statements for the fiscal year ended December 31, 2021; however, certain notes and information have been omitted from the interim periods.  Therefore, these unaudited interim consolidated financial statements should be read in conjunction with the audited consolidated financial statements for the year ended December 31, 2021.  All significant intercompany balances and transactions have been eliminated in consolidation.  Certain reclassifications have been made to prior period amounts to conform to the current period presentation.  The accounting and financial reporting policies followed by the Company conform, in all material respects, to the accounting principles generally accepted in the United States (“GAAP”) and to general practices within the financial services industry.  The results of operations for the interim periods are not necessarily indicative of the results to be expected for future interim periods or for the entire year.</t>
        </is>
      </c>
    </row>
    <row r="5">
      <c r="A5" s="4" t="inlineStr">
        <is>
          <t>Basis of Accounting</t>
        </is>
      </c>
      <c r="B5" s="4" t="inlineStr">
        <is>
          <t xml:space="preserve">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Particularly given the effects of the COVID-19 pandemic, the allowance/provision for loan losses, the fair value of financial instruments and the status of contingencies are particularly subject to change. Material estimates that are subject to significant change in the near term are the allowance for loan losses, provision for loan losses, valuation of other real estate owned and fair values of financial instruments. Actual results could differ from these estimates. </t>
        </is>
      </c>
    </row>
    <row r="6">
      <c r="A6" s="4" t="inlineStr">
        <is>
          <t>Recently Issued But Not Yet Effective Accounting Standards</t>
        </is>
      </c>
      <c r="B6" s="4" t="inlineStr">
        <is>
          <t>Recently Issued But Not Yet Effective Accounting Standards Accounting Standards Update 2016-13 (“ASU 2016-13”), “ Financial Instruments – Credit Losses (Topic 326): Measurement of Credit Losses on Financial Instruments .” In June 2016, the Financial Accounting Standards Board (“FASB”) issued Accounting Standards Update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loss estimation techniques applied today will still be permitted, although the inputs to those techniques will change to reflect the full amount of expected credit losses over the life of the loan. ASU 2016-13 was originally effective for the Company for annual and interim periods beginning on January 1, 2021. Subsequently, FASB approved a deferral of the effective date. ASU 2016-13 will now be effective for the Company for annual and interim periods beginning on January 1, 2023. The Company has a cross functional team that is working with third-party vendors to build and validate a model that will run parallel with the Company’s current model prior to implementation of ASU 2016-13. The Company expects to recognize a one-time cumulative effect adjustment to the allowance for loan losses as of the beginning of the first reporting period in which the Company adopts the new standard, but has not yet determined the magnitude of the one-time adjustment or the overall impact on the Company’s consolidated financial statements. Accounting Standards Update 2020-04 (“ASU 2020-04”), “Reference Rate Reform - Topic 848.” In March 2020, the FASB issued ASU 2020-04, which provides temporary optional expedients and exceptions to the GAAP guidance on contract modifications, hedge accounting, and other transactions affected that reference the London Inter-Bank Offered Rate (“LIBOR”) or another reference rate expected to be discontinued. ASU 2020-04 is effective upon issuance and can be applied through December 31, 2022. The Company is still evaluating the impact of ASU 2020-04, but does not expect it to have a material impact on the Company’s consolidated financial statements. Accounting Standards Update 2022-02 (“ASU 2022-02”), “Financial Instruments – Credit Losses (Topic 326): Troubled Debt Restructurings and Vintage Disclosures.” In March 2022, the FASB issued ASU 2022-02 which eliminates the TDR recognition and measurement guidance and instead requires that an entity evaluate whether the modification represents a new loan or a continuation of an existing loan. ASU 2022-02 also enhances existing disclosure requirements and introduces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ASU 2022-02 is effective for the Company for annual and interim periods beginning on January 1, 2023. The Company is assessing ASU 2022-02 and its impact on the Company’s consolidated financial statements.</t>
        </is>
      </c>
    </row>
    <row r="7">
      <c r="A7" s="4" t="inlineStr">
        <is>
          <t>Allowance for Loan Losses</t>
        </is>
      </c>
      <c r="B7" s="4" t="inlineStr">
        <is>
          <t>Loans are stated at the amount of unpaid principal net of discounts and premiums on acquired loans, before allowance for loan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Mississippi, Louisiana, Alabama, and Florida.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land loans are generally made for the purpose of acquiring land devoted to crop production or livestock, the propagation of timber or the operation of a similar type of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Consumer and Other Loans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Current year interest previously recorded, but deemed not collectible, is reversed and charged against current year income. Prior year interest previously recorded, but deemed not collectible, is charged against the allowanc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Impaired Loans - Impaired loans include nonperforming loans, loans modified in troubled debt restructurings (“TDRs”) where concessions have been granted to borrowers experiencing financial difficulties, and certain other loans identified by management. As management evaluates the allowance for loan losses, it is categorized as follows: (1) specific allocations; (2) allocations for classified assets with no specific allowance, based on historical loan experience for similar loans with similar characteristics, adjusted as necessary, to reflect the impact of current conditions; and (3) general allocations for each major loan category for loans not deemed impaired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that may be inadequate, guarantor support that may be virtually non-existent, and management tha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Classified loans for the Company include loans in Risk Grades 8, 9 and 10. Loans may be classified but not considered impaired, due to one of the following reasons: (i) the loan falls below the established minimum dollar thresholds for loan impairment testing or (ii) the loan was tested for impairment, but not deemed to be impaired.</t>
        </is>
      </c>
    </row>
    <row r="8">
      <c r="A8" s="4" t="inlineStr">
        <is>
          <t>Financial Instruments Measured at Fair Value</t>
        </is>
      </c>
      <c r="B8" s="4" t="inlineStr">
        <is>
          <t>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for any period presented.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re were no Level 3 securities as of June 30, 2022 or December 31, 2021. The Company’s treasury department and Asset Liability Management Committee review the aggregate fair values of the securities portfolio. Impaired loans - Loans for which it is probable that the Company will not collect all principal and interest due according to contractual terms are measured for impairment on a non-recurring basis. Allowable methods for determining the amount of impairment include estimating fair value using the fair value of the collateral for collateral-dependent loans. Specific allowances for impaired loans are based on comparisons of the recorded carrying values of the loans to the present value of the estimated cash flows of these loans at each loan’s effective interest rate or the fair value of the collateral net of selling costs if the loan is collateral dependent. Impaired loans are primarily collateral dependent loans and are assessed using a fair value approach. Fair value estimates for collateral 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Company’s appraisal department to ensure they are acceptable. Impaired loans are classified within Level 3 of the fair value hierarchy. Impaired loans are evaluated on a quarterly basis for additional impairment and adjusted in accordance with the allowance polic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independent appraisal or internal evaluation of the collateral value. Subsequent to foreclosure, valuations are performed periodically by the Company’s appraisal department and any subsequent reduction in value is recognized by a charge to income. Appraisals for both collateral-dependent impaired loans and other real estate owned are performed by certified appraisers whose qualifications and licenses have been reviewed by the Company. These appraisals are reviewed by a member of the Company’s appraisal department to ensure they are acceptable. Appraised values are adjusted down for costs associated with asset disposal. The significant unobservable inputs (Level 3) used in the fair value measurement of collateral for collateral impaired loans and other real estate owned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Three Months Ended June 30, Six Months Ended June 30, (In thousands except per share data) 2022 2021 2022 2021 Net income $ 16,115 $ 14,064 $ 25,804 $ 31,336 Weighted average common shares outstanding 11,460 9,957 10,959 9,937 Diluted effect of unallocated stock — 44 9 46 Diluted effect of stock-based awards 58 62 66 55 Diluted common shares 11,518 10,063 11,034 10,038 Basic earnings per common share $ 1.41 $ 1.41 $ 2.35 $ 3.15 Diluted earnings per common share $ 1.40 $ 1.40 $ 2.34 $ 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Consideration paid and preliminary fair value allocation</t>
        </is>
      </c>
      <c r="B4" s="4" t="inlineStr">
        <is>
          <t xml:space="preserve">The following table reflects the consideration paid and the preliminary fair value allocation of assets acquired and liabilities assumed as of the acquisition date: (In thousands) Purchase price allocation: Common stock issued $ 56,489 Cash paid 63,239 Total purchase price $ 119,728 Assets acquired: Cash and due from banks $ 229,213 Securities 33,407 Loans held for sale 6,200 Loans, net 1,000,382 Premises and equipment 15,152 Accrued interest receivable 1,441 Core deposit intangible 7,825 Other assets 3,063 Total assets acquired $ 1,296,683 Liabilities assumed: Deposits $ 1,212,712 Subordinated debentures 21,733 Other liabilities 3,730 Total liabilities assumed $ 1,238,175 Net assets acquired 58,508 Goodwill $ 61,220 </t>
        </is>
      </c>
    </row>
    <row r="5">
      <c r="A5" s="4" t="inlineStr">
        <is>
          <t>Unaudited pro forma information</t>
        </is>
      </c>
      <c r="B5" s="4" t="inlineStr">
        <is>
          <t xml:space="preserve">The following table presents unaudited pro forma information as if the FTC Merger had occurred on January 1, 2021. This pro forma information combines the historic consolidated results of operations of BancPlus and FT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FTC Merger occurred on January 1, 2021. Three Months Ended June 30, Six Months Ended June 30, (In thousands, except per share data) 2022 2021 2022 2021 Net interest income $ 49,180 $ 52,579 $ 103,053 $ 105,727 Other operating income 17,510 20,227 38,052 43,081 Net income available to common shareholders 14,385 17,342 28,309 38,849 Earnings per common share: Basic $ 1.26 $ 1.52 $ 2.48 $ 3.41 Diluted 1.25 1.51 2.46 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the amortized cost and fair value of securities available for sale</t>
        </is>
      </c>
      <c r="B4" s="4" t="inlineStr">
        <is>
          <t xml:space="preserve">The following is a summary of the amortized cost and fair value of securities available for sale. Amortized Gross Unrealized Fair (In thousands) Cost Gains Losses Value June 30, 2022: U.S. Treasuries $ 35,669 $ — $ 940 $ 34,729 U.S. Government agency obligations 396,361 167 27,134 369,394 Residential mortgage-backed securities 115,576 71 6,863 108,784 Commercial mortgage-backed securities 14,075 — 1,208 12,867 Asset-backed securities 11,675 98 171 11,602 Corporate investments 48,000 53 1,928 46,125 State and political subdivisions 45,277 53 1,804 43,526 Total available for sale $ 666,633 $ 442 $ 40,048 $ 627,027 December 31, 2021: U.S. Government agency obligations $ 354,774 $ 256 $ 4,780 $ 350,250 Residential mortgage-backed securities 107,772 2,312 297 109,787 Commercial mortgage-backed securities 14,286 41 51 14,276 Asset backed securities 12,730 421 44 13,107 Corporate investments 43,500 1,138 128 44,510 State and political subdivisions 43,596 1,200 112 44,684 Total available for sale $ 576,658 $ 5,368 $ 5,412 $ 576,614 </t>
        </is>
      </c>
    </row>
    <row r="5">
      <c r="A5" s="4" t="inlineStr">
        <is>
          <t>Summary of the amortized cost and fair value of securities held to maturity</t>
        </is>
      </c>
      <c r="B5" s="4" t="inlineStr">
        <is>
          <t xml:space="preserve">The following is a summary of the amortized cost and fair value of securities held to maturity. Amortized Gross Unrealized Fair (In thousands) Cost Gains Losses Value June 30, 2022: States and political subdivisions $ 66,359 $ 11 $ 124 $ 66,246 Total held to maturity $ 66,359 $ 11 $ 124 $ 66,246 December 31, 2021: States and political subdivisions $ 71,648 $ 436 $ — $ 72,084 Total held to maturity $ 71,648 $ 436 $ — $ 72,084 </t>
        </is>
      </c>
    </row>
    <row r="6">
      <c r="A6" s="4" t="inlineStr">
        <is>
          <t>Summary of investment securities that were in an unrealized loss position</t>
        </is>
      </c>
      <c r="B6" s="4" t="inlineStr">
        <is>
          <t xml:space="preserve">Provided below is a summary of investment securities that were in an unrealized loss position and the length of time that individual securities have been in a continuous loss position. Less Than 12 Months 12 Months or More Total Fair Value Unrealized Losses Fair Value Unrealized Losses Fair Value Unrealized Losses (In thousands) June 30, 2022: Available for sale: U.S. Treasuries $ 34,729 $ 940 $ — $ — 34,729 $ 940 U.S. Government agencies 236,812 17,123 127,649 10,011 364,461 27,134 Residential mortgage-backed securities 101,307 6,863 — — 101,307 6,863 Commercial mortgage-backed securities 12,867 1,208 — — 12,867 1,208 Asset backed securities 4,148 91 1,929 80 6,077 171 Corporate investments 39,144 1,856 1,928 72 41,072 1,928 States and political subdivisions 28,502 1,250 4,740 554 33,242 1,804 $ 457,509 $ 29,331 $ 136,246 $ 10,717 593,755 $ 40,048 Held to maturity: States and political subdivisions $ 7,708 $ 124 $ — $ — 7,708 $ 124 $ 7,708 $ 124 $ — $ — 7,708 $ 124 December 31, 2021: Available for sale: U.S. Government agencies $ 314,614 $ 4,780 $ — $ — 314,614 $ 4,780 Residential mortgage-backed securities 15,216 297 — — 15,216 297 Commercial mortgage-backed securities 8,376 51 — — 8,376 51 Asset backed securities 2,272 8 2,192 36 4,464 44 Corporate investments 11,372 128 — — 11,372 128 States and political subdivisions 6,117 112 — — 6,117 112 $ 357,967 $ 5,376 $ 2,192 $ 36 360,159 $ 5,412 </t>
        </is>
      </c>
    </row>
    <row r="7">
      <c r="A7" s="4" t="inlineStr">
        <is>
          <t>Schedule of investments classified by contractual maturity date</t>
        </is>
      </c>
      <c r="B7" s="4" t="inlineStr">
        <is>
          <t xml:space="preserve">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Amortized Fair Amortized Fair (In thousands) Cost Value Cost Value June 30, 2022: One year or less $ 12,405 $ 12,216 $ 8,170 $ 8,169 After one through five years 354,342 335,018 46,172 46,099 After five through ten years 169,022 156,083 9,807 9,768 After ten years 130,864 123,710 2,210 2,210 $ 666,633 $ 627,027 $ 66,359 $ 66,246 </t>
        </is>
      </c>
    </row>
    <row r="8">
      <c r="A8" s="4" t="inlineStr">
        <is>
          <t>Summary of the amortized cost and fair value for investment securities which were pledged to secure public deposits and for other purposes</t>
        </is>
      </c>
      <c r="B8" s="4" t="inlineStr">
        <is>
          <t xml:space="preserve">The following is a summary of the amortized cost and fair value for investment securities which were pledged to secure public deposits and for other purposes required or permitted by law. Available for Sale Held to Maturity Amortized Fair Amortized Fair (In thousands) Cost Value Cost Value June 30, 2022 $ 459,420 $ 428,934 $ 35,775 $ 35,693 December 31, 2021 $ 451,402 $ 450,480 $ 38,704 $ 39,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ummary of the Company’s loan portfolio by loan class</t>
        </is>
      </c>
      <c r="B4" s="4" t="inlineStr">
        <is>
          <t xml:space="preserve">The following is a summary of the Company’s loan portfolio by loan class. (In thousands) June 30, 2022 December 31, 2021 Secured by real estate: Residential properties $ 1,236,278 $ 774,699 Construction and land development 834,809 543,763 Farmland 242,640 211,503 Other commercial 2,050,729 1,396,085 Total real estate 4,364,456 2,926,050 Commercial and industrial loans 592,810 527,102 Agricultural production and other loans to farmers 84,007 86,520 Consumer and other loans 118,433 79,500 Total loans before allowance for loan losses $ 5,159,706 $ 3,619,172 </t>
        </is>
      </c>
    </row>
    <row r="5">
      <c r="A5" s="4" t="inlineStr">
        <is>
          <t>Summary of the recorded investment in non-accrual loans, segregated by class</t>
        </is>
      </c>
      <c r="B5" s="4" t="inlineStr">
        <is>
          <t xml:space="preserve">The following table presents the recorded investment in nonaccrual loans, segregated by class. (In thousands) June 30, 2022 December 31, 2021 Secured by real estate: Residential properties $ 2,878 $ 3,154 Construction and land development 40 51 Farmland 968 1,327 Other commercial 3,105 1,176 Total real estate 6,991 5,708 Commercial and industrial loans 1,625 20 Agricultural production and other loans to farmers 14 3 Consumer and other loans 26 166 Total nonaccrual loans $ 8,656 $ 5,897 </t>
        </is>
      </c>
    </row>
    <row r="6">
      <c r="A6" s="4" t="inlineStr">
        <is>
          <t>Summary of age analysis of past due loans</t>
        </is>
      </c>
      <c r="B6" s="4" t="inlineStr">
        <is>
          <t xml:space="preserve">An age analysis of past due loans (including both accruing and non-accruing loans) segregated by class of loans is as follows: (In thousands) Past Due 30-89 Days Past Due 90 Days or More Total Past Due Current Total Loans Past Due 90 Days or More and Accruing June 30, 2022 Secured by real estate: Residential properties $ 6,850 $ 1,527 $ 8,377 $ 1,227,901 $ 1,236,278 $ 694 Construction and land development 368 951 1,319 833,490 834,809 951 Farmland 868 972 1,840 240,800 242,640 — Other commercial 875 1,677 2,552 2,048,177 2,050,729 385 Total real estate 8,961 5,127 14,088 4,350,368 4,364,456 2,030 Commercial and industrial loans 3,304 301 3,605 589,205 592,810 218 Agricultural production and other loans to farmers 128 182 310 83,697 84,007 168 Consumer loans 344 48 392 118,041 118,433 21 Total $ 12,737 $ 5,658 $ 18,395 $ 5,141,311 $ 5,159,706 $ 2,437 (In thousands) Past Due 30-89 Days Past Due 90 Days or More Total Past Due Current Total Loans Past Due 90 Days or More and Accruing December 31, 2021 Secured by real estate: Residential properties $ 4,537 $ 2,032 $ 6,569 $ 768,130 $ 774,699 $ 865 Construction and land development 367 1,085 1,452 542,311 543,763 1,085 Farmland 600 425 1,025 210,478 211,503 30 Other commercial 1,589 1,118 2,707 1,393,378 1,396,085 212 Total real estate 7,093 4,660 11,753 2,914,297 2,926,050 2,192 Commercial and industrial loans 824 623 1,447 525,655 527,102 606 Agricultural production and other loans to farmers 311 32 343 86,177 86,520 32 Consumer loans 374 250 624 78,876 79,500 84 Total $ 8,602 $ 5,565 $ 14,167 $ 3,605,005 $ 3,619,172 $ 2,914 </t>
        </is>
      </c>
    </row>
    <row r="7">
      <c r="A7" s="4" t="inlineStr">
        <is>
          <t>Summary of impaired loans</t>
        </is>
      </c>
      <c r="B7" s="4" t="inlineStr">
        <is>
          <t xml:space="preserve">Impaired loans, segregated by class were as follows: June 30, 2022 Principal Recorded Related (In thousands) Balance Balance (1) Allowance Impaired loans with no related allowance: Secured by real estate: Residential properties $ 6,983 $ 4,701 $ — Construction and land development 2,196 654 — Farmland 1,397 977 — Other commercial 7,515 6,100 — Total real estate 18,091 12,432 — Commercial and industrial 13,906 12,833 — Agricultural production and other loans to farmers 40 14 — Consumer and other loans 247 26 — Total $ 32,284 $ 25,305 $ — Impaired loans with related allowance: Secured by real estate: Residential properties $ 805 $ 805 $ 7 Construction and land development — — — Farmland — — — Other commercial — — — Total real estate 805 805 7 Commercial and industrial 372 372 132 Agricultural production and other loans to farmers — — — Consumer and other loans — — — Total 1,177 1,177 139 Total impaired loans $ 33,461 $ 26,482 $ 139 (1) Recorded balance represents the carrying value – the contractual principal obligation due from the customer less charge offs and payments applied. December 31, 2021 Principal Recorded Related (In thousands) Balance Balance (1) Allowance Impaired loans with no related allowance: Secured by real estate: Residential properties $ 7,667 $ 5,034 $ — Construction and land development 3,615 1,649 — Farmland 3,413 2,859 — Other commercial 2,671 1,300 — Total real estate 17,366 10,842 — Commercial and industrial 17,528 17,300 — Agricultural production and other loans to farmers 105 15 — Consumer and other loans 249 166 — Total $ 35,248 $ 28,323 $ — Impaired loans with related allowance: Secured by real estate: Residential properties $ 813 $ 813 $ 9 Construction and land development — — — Farmland — — — Other commercial 1,906 1,906 304 Total real estate 2,719 2,719 313 Commercial and industrial 4,542 4,542 1,701 Agricultural production and other loans to farmers — — — Consumer and other loans — — — Total 7,261 7,261 2,014 Total impaired loans $ 42,509 $ 35,584 $ 2,014 (1) Recorded balance represents the carrying value – the contractual principal obligation due from the customer less charge-offs and payments applied. The average recorded investment and interest recognized for impaired loans for the six months ended June 30, 2022 and 2021 are presented below. Three Months Ended June 30, 2022 2021 Average Interest Average Interest (In thousands) Investment Recognized Investment Recognized Secured by real estate: Residential properties $ 5,085 $ 10 $ 6,685 $ 27 Construction and land development 1,119 27 2,186 28 Farmland 1,806 — 9,775 128 Other commercial 5,524 41 6,125 58 Total real estate 13,534 78 24,771 241 Commercial and industrial 13,733 112 21,702 262 Agricultural production and other loans to farmers 14 — 54 — Consumer loans 26 — 187 — Total $ 27,307 $ 190 $ 46,714 $ 503 Six Months Ended June 30, 2022 2021 Average Interest Average Interest (In thousands) Investment Recognized Investment Recognized Secured by real estate: Residential properties $ 5,395 $ 19 $ 6,671 $ 64 Construction and land development 1,390 55 2,591 57 Farmland 2,274 — 10,104 252 Other commercial 4,826 63 7,718 115 Total real estate 13,885 137 27,084 488 Commercial and industrial 16,322 224 19,250 472 Agricultural production and other loans to farmers 11 — 68 — Consumer loans 72 — 182 — Total $ 30,290 $ 361 $ 46,584 $ 960 The following table provides the recorded investment in loans, net of unearned income, based on the Company’s impairment methodology as of the dates presented: (In thousands) Commercial and Industrial Commercial Real Estate Residential Consumer and other Total June 30, 2022 Individually evaluated for impairment $ 13,121 $ 4,584 $ 2,149 $ — $ 19,854 Collectively evaluated for impairment 579,689 3,123,594 1,234,129 202,440 5,139,852 Ending balance $ 592,810 $ 3,128,178 $ 1,236,278 $ 202,440 $ 5,159,706 December 31, 2021 Individually evaluated for impairment $ 21,822 $ 3,434 $ 1,640 $ 166 $ 27,062 Collectively evaluated for impairment 505,280 2,147,917 773,059 165,854 3,592,110 Ending balance $ 527,102 $ 2,151,351 $ 774,699 $ 166,020 $ 3,619,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Summary of the credit quality of the Company’s loan portfolio by loan class</t>
        </is>
      </c>
      <c r="B4" s="4" t="inlineStr">
        <is>
          <t xml:space="preserve">The following table summarizes the credit quality of the Company’s loan portfolio by loan class for the period indicated: Risk Grades Risk Grade Risk Grade Risk Grade (In thousands) 1-6 7 8 9 Total June 30, 2022 Secured by real estate: Residential properties $ 1,223,487 $ 173 $ 12,575 $ 43 $ 1,236,278 Construction and land development 828,538 4,107 2,164 — 834,809 Farmland 240,290 — 2,350 — 242,640 Other commercial 2,022,765 12,521 15,443 — 2,050,729 Total real estate 4,315,080 16,801 32,532 43 4,364,456 Commercial and industrial 577,509 — 14,047 1,254 592,810 Agricultural production and other loans to farmers 83,898 — 109 — 84,007 Consumer and other loans 118,330 — 103 — 118,433 Total $ 5,094,817 $ 16,801 $ 46,791 $ 1,297 $ 5,159,706 Risk Grades Risk Grade Risk Grade Risk Grade (In thousands) 1-6 7 8 9 Total December 31, 2021 Secured by real estate: Residential properties $ 763,116 $ — $ 11,583 $ — $ 774,699 Construction and land development 537,573 4,097 2,093 — 543,763 Farmland 208,318 — 3,185 — 211,503 Other commercial 1,386,240 — 9,845 — 1,396,085 Total real estate 2,895,247 4,097 26,706 — 2,926,050 Commercial and industrial 503,603 — 23,496 3 527,102 Agricultural production and other loans to farmers 86,292 — 228 — 86,520 Consumer and other loans 79,176 — 306 18 79,500 Total $ 3,564,318 $ 4,097 $ 50,736 $ 21 $ 3,619,172 </t>
        </is>
      </c>
    </row>
    <row r="5">
      <c r="A5" s="4" t="inlineStr">
        <is>
          <t>Summary of allowance for loan losses and balances in the loan portfolio by loan segment</t>
        </is>
      </c>
      <c r="B5" s="4" t="inlineStr">
        <is>
          <t xml:space="preserve">Transactions in the allowance for loan losses and balances in the loan portfolio by loan segment are as follows: (In thousands) Commercial Commercial Residential Consumer Total Three Months Ended June 30, 2022 Allowance for loan losses: Beginning balance $ 6,052 $ 26,912 $ 9,603 $ 1,671 $ 44,238 Provision for loan losses (1,063) 635 146 516 234 Recoveries on loans 58 413 55 770 1,296 Loans charged off (921) (3) (530) (961) (2,415) Ending balance $ 4,126 $ 27,957 $ 9,274 $ 1,996 $ 43,353 Six Months Ended June 30, 2022 Allowance for loan losses: Beginning balance $ 6,556 $ 27,133 $ 9,488 $ 1,823 $ 45,000 Provision for loan losses (1,531) 710 457 815 451 Recoveries on loans 80 554 109 1,561 2,304 Loans charged off (979) (440) (780) (2,203) (4,402) Ending balance $ 4,126 $ 27,957 $ 9,274 $ 1,996 $ 43,353 Period End Allowance Balance Allocated To: Individually evaluated for impairment $ 132 $ — $ 7 $ — $ 139 Collectively evaluated for impairment 3,994 27,957 9,267 1,996 43,214 Ending balance $ 4,126 $ 27,957 $ 9,274 $ 1,996 $ 43,353 (In thousands) Commercial and Industrial Commercial Real Estate Residential Consumer and other Total Three Months Ended June 30, 2021 Allowance for loan losses: Beginning balance $ 6,135 $ 22,616 $ 9,439 $ 1,851 $ 40,041 Provision for loan losses 422 510 648 457 2,037 Recoveries on loans 197 239 197 715 1,348 Loans charged off (261) (314) (50) (797) (1,422) Balance, end of year $ 6,493 $ 23,051 $ 10,234 $ 2,226 $ 42,004 Six Months Ended June 30, 2021 Allowance for loan losses: Beginning balance $ 6,337 $ 20,163 $ 7,900 $ 1,600 $ 36,000 Provision for loan losses 132 2,865 2,229 700 5,926 Recoveries on loans 304 652 281 1,597 2,834 Loans charged off (280) (629) (176) (1,671) (2,756) Ending balance $ 6,493 $ 23,051 $ 10,234 $ 2,226 $ 42,004 Period End Allowance Balance Allocated To: Individually evaluated for impairment $ 1,728 $ 302 $ 9 $ — $ 2,039 Collectively evaluated for impairment 4,765 22,749 10,225 2,226 39,965 Ending balance $ 6,493 $ 23,051 $ 10,234 $ 2,226 $ 42,004 </t>
        </is>
      </c>
    </row>
    <row r="6">
      <c r="A6" s="4" t="inlineStr">
        <is>
          <t>Summary of impaired loans</t>
        </is>
      </c>
      <c r="B6" s="4" t="inlineStr">
        <is>
          <t xml:space="preserve">Impaired loans, segregated by class were as follows: June 30, 2022 Principal Recorded Related (In thousands) Balance Balance (1) Allowance Impaired loans with no related allowance: Secured by real estate: Residential properties $ 6,983 $ 4,701 $ — Construction and land development 2,196 654 — Farmland 1,397 977 — Other commercial 7,515 6,100 — Total real estate 18,091 12,432 — Commercial and industrial 13,906 12,833 — Agricultural production and other loans to farmers 40 14 — Consumer and other loans 247 26 — Total $ 32,284 $ 25,305 $ — Impaired loans with related allowance: Secured by real estate: Residential properties $ 805 $ 805 $ 7 Construction and land development — — — Farmland — — — Other commercial — — — Total real estate 805 805 7 Commercial and industrial 372 372 132 Agricultural production and other loans to farmers — — — Consumer and other loans — — — Total 1,177 1,177 139 Total impaired loans $ 33,461 $ 26,482 $ 139 (1) Recorded balance represents the carrying value – the contractual principal obligation due from the customer less charge offs and payments applied. December 31, 2021 Principal Recorded Related (In thousands) Balance Balance (1) Allowance Impaired loans with no related allowance: Secured by real estate: Residential properties $ 7,667 $ 5,034 $ — Construction and land development 3,615 1,649 — Farmland 3,413 2,859 — Other commercial 2,671 1,300 — Total real estate 17,366 10,842 — Commercial and industrial 17,528 17,300 — Agricultural production and other loans to farmers 105 15 — Consumer and other loans 249 166 — Total $ 35,248 $ 28,323 $ — Impaired loans with related allowance: Secured by real estate: Residential properties $ 813 $ 813 $ 9 Construction and land development — — — Farmland — — — Other commercial 1,906 1,906 304 Total real estate 2,719 2,719 313 Commercial and industrial 4,542 4,542 1,701 Agricultural production and other loans to farmers — — — Consumer and other loans — — — Total 7,261 7,261 2,014 Total impaired loans $ 42,509 $ 35,584 $ 2,014 (1) Recorded balance represents the carrying value – the contractual principal obligation due from the customer less charge-offs and payments applied. The average recorded investment and interest recognized for impaired loans for the six months ended June 30, 2022 and 2021 are presented below. Three Months Ended June 30, 2022 2021 Average Interest Average Interest (In thousands) Investment Recognized Investment Recognized Secured by real estate: Residential properties $ 5,085 $ 10 $ 6,685 $ 27 Construction and land development 1,119 27 2,186 28 Farmland 1,806 — 9,775 128 Other commercial 5,524 41 6,125 58 Total real estate 13,534 78 24,771 241 Commercial and industrial 13,733 112 21,702 262 Agricultural production and other loans to farmers 14 — 54 — Consumer loans 26 — 187 — Total $ 27,307 $ 190 $ 46,714 $ 503 Six Months Ended June 30, 2022 2021 Average Interest Average Interest (In thousands) Investment Recognized Investment Recognized Secured by real estate: Residential properties $ 5,395 $ 19 $ 6,671 $ 64 Construction and land development 1,390 55 2,591 57 Farmland 2,274 — 10,104 252 Other commercial 4,826 63 7,718 115 Total real estate 13,885 137 27,084 488 Commercial and industrial 16,322 224 19,250 472 Agricultural production and other loans to farmers 11 — 68 — Consumer loans 72 — 182 — Total $ 30,290 $ 361 $ 46,584 $ 960 The following table provides the recorded investment in loans, net of unearned income, based on the Company’s impairment methodology as of the dates presented: (In thousands) Commercial and Industrial Commercial Real Estate Residential Consumer and other Total June 30, 2022 Individually evaluated for impairment $ 13,121 $ 4,584 $ 2,149 $ — $ 19,854 Collectively evaluated for impairment 579,689 3,123,594 1,234,129 202,440 5,139,852 Ending balance $ 592,810 $ 3,128,178 $ 1,236,278 $ 202,440 $ 5,159,706 December 31, 2021 Individually evaluated for impairment $ 21,822 $ 3,434 $ 1,640 $ 166 $ 27,062 Collectively evaluated for impairment 505,280 2,147,917 773,059 165,854 3,592,110 Ending balance $ 527,102 $ 2,151,351 $ 774,699 $ 166,020 $ 3,619,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6 Months Ended</t>
        </is>
      </c>
    </row>
    <row r="2">
      <c r="B2" s="2" t="inlineStr">
        <is>
          <t>Jun. 30, 2022</t>
        </is>
      </c>
    </row>
    <row r="3">
      <c r="A3" s="3" t="inlineStr">
        <is>
          <t>Regulatory Matters [Abstract]</t>
        </is>
      </c>
      <c r="B3" s="4" t="inlineStr">
        <is>
          <t xml:space="preserve"> </t>
        </is>
      </c>
    </row>
    <row r="4">
      <c r="A4" s="4" t="inlineStr">
        <is>
          <t>Schedule of actual and required capital ratios</t>
        </is>
      </c>
      <c r="B4" s="4" t="inlineStr">
        <is>
          <t>The following table presents actual and required capital ratios for the Company and the Bank under the Basel III rules. Actual Minimum Requirement Required to be (In thousands) Capital Amount Ratio Capital Amount Ratio Capital Amount Ratio June 30, 2022: Company: CET1 Capital to Risk-Weighted Assets $ 391,892 7.02 % $ 391,002 7.00 % N/A N/A Tier 1 Capital to Risk-Weighted Assets 693,031 12.41 % 474,789 8.50 % N/A N/A Total Capital to Risk-Weighted Assets 816,925 14.63 % 586,504 10.50 % N/A N/A Tier 1 Capital to Average Assets 693,031 10.83 % 255,955 4.00 % N/A N/A Bank: CET1 Capital to Risk-Weighted Assets $ 606,332 10.87 % $ 390,536 7.00 % $ 362,641 6.50 % Tier 1 Capital to Risk-Weighted Assets 606,332 10.87 % 474,223 8.50 % 446,327 8.00 % Total Capital to Risk-Weighted Assets 649,685 11.65 % 585,804 10.50 % 557,909 10.00 % Tier 1 Capital to Average Assets 606,332 9.49 % 255,647 4.00 % 319,559 5.00 % December 31, 2021: Company: CET1 Capital to Risk-Weighted Assets $ 382,736 9.40 % $ 285,078 7.00 % N/A N/A Tier 1 Capital to Risk-Weighted Assets 433,754 10.65 % 346,166 8.50 % N/A N/A Total Capital to Risk-Weighted Assets 537,541 13.20 % 427,617 10.50 % N/A N/A Tier 1 Capital to Average Assets 433,754 8.46 % 205,072 4.00 % N/A N/A Bank: CET1 Capital to Risk-Weighted Assets $ 428,602 10.55 % $ 284,509 7.00 % $ 264,187 6.50 % Tier 1 Capital to Risk-Weighted Assets 428,602 10.55 % 345,475 8.50 % 325,153 8.00 % Total Capital to Risk-Weighted Assets 473,602 11.65 % 426,763 10.50 % 406,441 10.00 % Tier 1 Capital to Average Assets 428,602 8.37 % 204,714 4.00 % 255,893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assets and liabilities measured on recurring basis</t>
        </is>
      </c>
      <c r="B4" s="4" t="inlineStr">
        <is>
          <t xml:space="preserve">Assets and liabilities measured at fair value on a recurring basis are summarized below: Fair Fair Value Measurements Using (In thousands) Value Level 1 Level 2 Level 3 June 30, 2022 U.S. Treasuries $ 34,729 $ — $ 34,729 $ — U.S. Government agency obligations 369,394 — 369,394 — Residential mortgage-backed securities 108,784 — 108,784 — Commercial mortgage-backed securities 12,867 — 12,867 — Asset-backed securities 11,602 — 11,602 — Corporate investments 46,125 — 46,125 — State and political subdivisions 43,526 — 43,526 — Total securities available for sale $ 627,027 $ — $ 627,027 $ — December 31, 2021 U.S. Government agency obligations $ 350,250 $ — $ 350,250 $ — Residential mortgage-backed securities 109,787 — 109,787 — Commercial mortgage-backed securities 14,276 — 14,276 — Asset backed securities 13,107 — 13,107 — Corporate investments 44,510 — 44,510 — State and political subdivisions 44,684 — 44,684 — Total securities available for sale $ 576,614 $ — $ 576,614 $ — </t>
        </is>
      </c>
    </row>
    <row r="5">
      <c r="A5" s="4" t="inlineStr">
        <is>
          <t>Schedule of assets measured at fair value on a non-recurring basis</t>
        </is>
      </c>
      <c r="B5" s="4" t="inlineStr">
        <is>
          <t xml:space="preserve">Assets measured at fair value on a non-recurring basis are summarized below. Fair Fair Value Measurements Using (In thousands) Value Level 1 Level 2 Level 3 Impaired loans, net of allowance for loan losses: June 30, 2022 $ 26,343 $ — $ — $ 26,343 December 31, 2021 $ 33,570 $ — $ — $ 33,570 Other real estate owned: June 30, 2022 $ 6,462 $ — $ — $ 6,462 December 31, 2021 $ 5,815 $ — $ — $ 5,815 </t>
        </is>
      </c>
    </row>
    <row r="6">
      <c r="A6" s="4" t="inlineStr">
        <is>
          <t>Schedule of quantitative information about Level 3 fair value measurements for assets measured at fair value on a non-recurring basis</t>
        </is>
      </c>
      <c r="B6" s="4" t="inlineStr">
        <is>
          <t>The following table presents quantitative information about Level 3 fair value measurements for assets measured at fair value on a non-recurring basis. Qualitative Information about Level 3 Fair Value Measurements (In thousands) Carrying Valuation Unobservable Range Weighted Average June 30, 2022 Impaired loans, net of specific allowance $ 26,343 Third-party appraisals Selling costs 5% - 10% 6% Other real estate owned $ 6,462 Third-party appraisals and internal evaluations Selling costs 5% - 10% 6% Qualitative Information about Level 3 Fair Value Measurements (In thousands) Carrying Valuation Unobservable Range Weighted Average December 31, 2021 Impaired loans, net of specific allowance $ 33,570 Third-party appraisals Selling costs 5% - 10% 6% Other real estate owned $ 5,815 Third-party appraisals and internal evaluations Selling costs 5% - 10% 6%</t>
        </is>
      </c>
    </row>
    <row r="7">
      <c r="A7" s="4" t="inlineStr">
        <is>
          <t>Schedule of estimated fair values of the Company’s financial instruments not previously disclosed</t>
        </is>
      </c>
      <c r="B7" s="4" t="inlineStr">
        <is>
          <t xml:space="preserve">The following table presents estimated fair values of the Company’s financial instruments not previously disclosed: June 30, 2022 December 31, 2021 (In thousands) Carrying Fair Carrying Fair Financial assets: Level 1 inputs: Cash and cash equivalents $ 343,741 $ 343,741 $ 664,165 $ 664,165 Level 2 inputs: Securities held to maturity 66,359 66,246 71,648 72,084 FHLB stock 5,578 5,578 2,731 2,731 Accrued interest receivable 17,549 17,549 14,329 14,329 Level 3 inputs: Loans held for sale 14,757 14,757 10,621 10,621 Loans, net 5,116,353 5,053,300 3,574,172 3,548,595 Financial liabilities: Level 2 inputs: Deposits 5,682,850 5,266,566 4,622,116 4,493,657 FHLB and other borrowings 20,115 20,119 20,501 21,024 Subordinated debentures 133,383 139,701 111,509 111,509 Accrued interest payable 1,476 1,476 1,425 1,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authorized (in shares)</t>
        </is>
      </c>
      <c r="B3" s="5" t="n">
        <v>250000</v>
      </c>
      <c r="C3" s="5" t="n">
        <v>0</v>
      </c>
    </row>
    <row r="4">
      <c r="A4" s="4" t="inlineStr">
        <is>
          <t>Preferred stock, shares issued (in shares)</t>
        </is>
      </c>
      <c r="B4" s="5" t="n">
        <v>250000</v>
      </c>
      <c r="C4" s="5" t="n">
        <v>0</v>
      </c>
    </row>
    <row r="5">
      <c r="A5" s="4" t="inlineStr">
        <is>
          <t>Preferred stock, shares outstanding (in shares)</t>
        </is>
      </c>
      <c r="B5" s="5" t="n">
        <v>250000</v>
      </c>
      <c r="C5" s="5" t="n">
        <v>0</v>
      </c>
    </row>
    <row r="6">
      <c r="A6" s="4" t="inlineStr">
        <is>
          <t>Preferred stock, liquidation value (in USD per share)</t>
        </is>
      </c>
      <c r="B6" s="6" t="n">
        <v>250000</v>
      </c>
      <c r="C6" s="6" t="n">
        <v>250000</v>
      </c>
    </row>
    <row r="7">
      <c r="A7" s="4" t="inlineStr">
        <is>
          <t>Securities, held to maturity, fair value</t>
        </is>
      </c>
      <c r="B7" s="6" t="n">
        <v>66246</v>
      </c>
      <c r="C7" s="6" t="n">
        <v>72084</v>
      </c>
    </row>
    <row r="8">
      <c r="A8" s="4" t="inlineStr">
        <is>
          <t>Common stock, par value per share (in USD per share)</t>
        </is>
      </c>
      <c r="B8" s="6" t="n">
        <v>1</v>
      </c>
      <c r="C8" s="6" t="n">
        <v>1</v>
      </c>
    </row>
    <row r="9">
      <c r="A9" s="4" t="inlineStr">
        <is>
          <t>Common stock, shares authorized (in shares)</t>
        </is>
      </c>
      <c r="B9" s="5" t="n">
        <v>40000000</v>
      </c>
      <c r="C9" s="5" t="n">
        <v>40000000</v>
      </c>
    </row>
    <row r="10">
      <c r="A10" s="4" t="inlineStr">
        <is>
          <t>Common stock, shares, issued (in shares)</t>
        </is>
      </c>
      <c r="B10" s="5" t="n">
        <v>11627071</v>
      </c>
      <c r="C10" s="5" t="n">
        <v>10115945</v>
      </c>
    </row>
    <row r="11">
      <c r="A11" s="4" t="inlineStr">
        <is>
          <t>Common stock outstanding (in shares)</t>
        </is>
      </c>
      <c r="B11" s="5" t="n">
        <v>11627071</v>
      </c>
      <c r="C11" s="5" t="n">
        <v>10115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ordinated Debentures and Trust Preferred Securities (Tables)</t>
        </is>
      </c>
      <c r="B1" s="2" t="inlineStr">
        <is>
          <t>6 Months Ended</t>
        </is>
      </c>
    </row>
    <row r="2">
      <c r="B2" s="2" t="inlineStr">
        <is>
          <t>Jun. 30, 2022</t>
        </is>
      </c>
    </row>
    <row r="3">
      <c r="A3" s="3" t="inlineStr">
        <is>
          <t>Debt Disclosure [Abstract]</t>
        </is>
      </c>
      <c r="B3" s="4" t="inlineStr">
        <is>
          <t xml:space="preserve"> </t>
        </is>
      </c>
    </row>
    <row r="4">
      <c r="A4" s="4" t="inlineStr">
        <is>
          <t>Summary of debentures payable to statutory trusts</t>
        </is>
      </c>
      <c r="B4" s="4" t="inlineStr">
        <is>
          <t xml:space="preserve">The following is a summary of subordinated debentures payable to statutory trusts. (In thousands) Year of Interest June 30, December 31, First Bancshares of Baton Rouge Statutory Trust I 2034 3 month LIBOR, plus 2.50% $ 4,124 $ 4,124 State Capital Statutory Trust IV 2035 3 month LIBOR, plus 1.99% 5,155 5,155 BancPlus Statutory Trust II 2036 3 month LIBOR, plus 1.50% 20,619 20,619 BancPlus Statutory Trust III 2037 3 month LIBOR, plus 1.35% 20,619 20,619 State Capital Master Trust 2037 3 month LIBOR, plus 1.46% 6,186 6,186 $ 56,703 $ 56,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Tables)</t>
        </is>
      </c>
      <c r="B1" s="2" t="inlineStr">
        <is>
          <t>6 Months Ended</t>
        </is>
      </c>
    </row>
    <row r="2">
      <c r="B2" s="2" t="inlineStr">
        <is>
          <t>Jun. 30, 2022</t>
        </is>
      </c>
    </row>
    <row r="3">
      <c r="A3" s="3" t="inlineStr">
        <is>
          <t>Postemployment Benefits [Abstract]</t>
        </is>
      </c>
      <c r="B3" s="4" t="inlineStr">
        <is>
          <t xml:space="preserve"> </t>
        </is>
      </c>
    </row>
    <row r="4">
      <c r="A4" s="4" t="inlineStr">
        <is>
          <t>Schedule of ESOP-owned shares</t>
        </is>
      </c>
      <c r="B4" s="4" t="inlineStr">
        <is>
          <t xml:space="preserve">The following table presents information related to the Company’s ESOP-owned shares. (In thousands, except share data) June 30, 2022 December 31, 2021 Allocated shares 1,481,796 1,472,334 Unearned shares — 28,398 Total ESOP shares 1,481,796 1,500,732 Fair value of unearned shares $ — $ 1,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estricted stock activity</t>
        </is>
      </c>
      <c r="B4" s="4" t="inlineStr">
        <is>
          <t xml:space="preserve">A summary of the Company’s equity-based award activity and related information for the Company’s RSAs is as follows: Six Months Ended June 30, 2022 June 30, 2021 Number of Shares Weighted Average Grant Date Fair Value Number of Shares Weighted Average Grant Date Fair Value Beginning of period 144,572 $ 51.56 91,109 $ 50.60 Granted 95,768 68.25 82,507 51.25 Vested (54,537) 53.34 (32,685) 51.93 Forfeited — — (399) 47.96 End of period 185,803 $ 59.64 140,532 $ 5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115</v>
      </c>
      <c r="C4" s="6" t="n">
        <v>14064</v>
      </c>
      <c r="D4" s="6" t="n">
        <v>25804</v>
      </c>
      <c r="E4" s="6" t="n">
        <v>31336</v>
      </c>
    </row>
    <row r="5">
      <c r="A5" s="4" t="inlineStr">
        <is>
          <t>Weighted average common shares outstanding (in shares)</t>
        </is>
      </c>
      <c r="B5" s="5" t="n">
        <v>11460000</v>
      </c>
      <c r="C5" s="5" t="n">
        <v>9957000</v>
      </c>
      <c r="D5" s="5" t="n">
        <v>10959000</v>
      </c>
      <c r="E5" s="5" t="n">
        <v>9937000</v>
      </c>
    </row>
    <row r="6">
      <c r="A6" s="4" t="inlineStr">
        <is>
          <t>Dilutive effect of unallocated stock (in shares)</t>
        </is>
      </c>
      <c r="B6" s="5" t="n">
        <v>0</v>
      </c>
      <c r="C6" s="5" t="n">
        <v>44000</v>
      </c>
      <c r="D6" s="5" t="n">
        <v>9000</v>
      </c>
      <c r="E6" s="5" t="n">
        <v>46000</v>
      </c>
    </row>
    <row r="7">
      <c r="A7" s="4" t="inlineStr">
        <is>
          <t>Diluted effect of unallocated stock (in shares)</t>
        </is>
      </c>
      <c r="B7" s="5" t="n">
        <v>58000</v>
      </c>
      <c r="C7" s="5" t="n">
        <v>62000</v>
      </c>
      <c r="D7" s="5" t="n">
        <v>66000</v>
      </c>
      <c r="E7" s="5" t="n">
        <v>55000</v>
      </c>
    </row>
    <row r="8">
      <c r="A8" s="4" t="inlineStr">
        <is>
          <t>Diluted common shares (in shares)</t>
        </is>
      </c>
      <c r="B8" s="5" t="n">
        <v>11518000</v>
      </c>
      <c r="C8" s="5" t="n">
        <v>10063000</v>
      </c>
      <c r="D8" s="5" t="n">
        <v>11034000</v>
      </c>
      <c r="E8" s="5" t="n">
        <v>10038000</v>
      </c>
    </row>
    <row r="9">
      <c r="A9" s="4" t="inlineStr">
        <is>
          <t>Basic earnings per common share (in USD per share)</t>
        </is>
      </c>
      <c r="B9" s="7" t="n">
        <v>1.41</v>
      </c>
      <c r="C9" s="7" t="n">
        <v>1.41</v>
      </c>
      <c r="D9" s="7" t="n">
        <v>2.35</v>
      </c>
      <c r="E9" s="7" t="n">
        <v>3.15</v>
      </c>
    </row>
    <row r="10">
      <c r="A10" s="4" t="inlineStr">
        <is>
          <t>Diluted earnings per common share (in USD per share)</t>
        </is>
      </c>
      <c r="B10" s="7" t="n">
        <v>1.4</v>
      </c>
      <c r="C10" s="7" t="n">
        <v>1.4</v>
      </c>
      <c r="D10" s="7" t="n">
        <v>2.34</v>
      </c>
      <c r="E10" s="7" t="n">
        <v>3.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Business Combinations - Narrative (Details) - First Trust Corporation ("FTC") Merger Agreement - USD ($) $ in Thousands</t>
        </is>
      </c>
      <c r="D1" s="2" t="inlineStr">
        <is>
          <t>3 Months Ended</t>
        </is>
      </c>
      <c r="E1" s="2" t="inlineStr">
        <is>
          <t>6 Months Ended</t>
        </is>
      </c>
    </row>
    <row r="2">
      <c r="B2" s="2" t="inlineStr">
        <is>
          <t>Jul. 07, 2022</t>
        </is>
      </c>
      <c r="C2" s="2" t="inlineStr">
        <is>
          <t>Mar. 01, 2022</t>
        </is>
      </c>
      <c r="D2" s="2" t="inlineStr">
        <is>
          <t>Jun. 30, 2022</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shares issued with cash in lieu of fractional shares (in shares)</t>
        </is>
      </c>
      <c r="B4" s="4" t="inlineStr">
        <is>
          <t xml:space="preserve"> </t>
        </is>
      </c>
      <c r="C4" s="5" t="n">
        <v>1444764</v>
      </c>
      <c r="D4" s="4" t="inlineStr">
        <is>
          <t xml:space="preserve"> </t>
        </is>
      </c>
      <c r="E4" s="4" t="inlineStr">
        <is>
          <t xml:space="preserve"> </t>
        </is>
      </c>
    </row>
    <row r="5">
      <c r="A5" s="4" t="inlineStr">
        <is>
          <t>Cash consideration paid</t>
        </is>
      </c>
      <c r="B5" s="4" t="inlineStr">
        <is>
          <t xml:space="preserve"> </t>
        </is>
      </c>
      <c r="C5" s="6" t="n">
        <v>52700</v>
      </c>
      <c r="D5" s="4" t="inlineStr">
        <is>
          <t xml:space="preserve"> </t>
        </is>
      </c>
      <c r="E5" s="4" t="inlineStr">
        <is>
          <t xml:space="preserve"> </t>
        </is>
      </c>
    </row>
    <row r="6">
      <c r="A6" s="4" t="inlineStr">
        <is>
          <t>Escrow deposit</t>
        </is>
      </c>
      <c r="B6" s="4" t="inlineStr">
        <is>
          <t xml:space="preserve"> </t>
        </is>
      </c>
      <c r="C6" s="5" t="n">
        <v>10000</v>
      </c>
      <c r="D6" s="4" t="inlineStr">
        <is>
          <t xml:space="preserve"> </t>
        </is>
      </c>
      <c r="E6" s="4" t="inlineStr">
        <is>
          <t xml:space="preserve"> </t>
        </is>
      </c>
    </row>
    <row r="7">
      <c r="A7" s="4" t="inlineStr">
        <is>
          <t>Acquisition expenses</t>
        </is>
      </c>
      <c r="B7" s="4" t="inlineStr">
        <is>
          <t xml:space="preserve"> </t>
        </is>
      </c>
      <c r="C7" s="4" t="inlineStr">
        <is>
          <t xml:space="preserve"> </t>
        </is>
      </c>
      <c r="D7" s="6" t="n">
        <v>1300</v>
      </c>
      <c r="E7" s="6" t="n">
        <v>5500</v>
      </c>
    </row>
    <row r="8">
      <c r="A8" s="4" t="inlineStr">
        <is>
          <t>Acquired core deposit intangible</t>
        </is>
      </c>
      <c r="B8" s="4" t="inlineStr">
        <is>
          <t xml:space="preserve"> </t>
        </is>
      </c>
      <c r="C8" s="6" t="n">
        <v>7800</v>
      </c>
      <c r="D8" s="4" t="inlineStr">
        <is>
          <t xml:space="preserve"> </t>
        </is>
      </c>
      <c r="E8" s="4" t="inlineStr">
        <is>
          <t xml:space="preserve"> </t>
        </is>
      </c>
    </row>
    <row r="9">
      <c r="A9" s="4" t="inlineStr">
        <is>
          <t>Acquired core deposit intangible, amortization period</t>
        </is>
      </c>
      <c r="B9" s="4" t="inlineStr">
        <is>
          <t xml:space="preserve"> </t>
        </is>
      </c>
      <c r="C9" s="4" t="inlineStr">
        <is>
          <t>10 years</t>
        </is>
      </c>
      <c r="D9" s="4" t="inlineStr">
        <is>
          <t xml:space="preserve"> </t>
        </is>
      </c>
      <c r="E9" s="4" t="inlineStr">
        <is>
          <t xml:space="preserve"> </t>
        </is>
      </c>
    </row>
    <row r="10">
      <c r="A10" s="4" t="inlineStr">
        <is>
          <t>Loans acquired</t>
        </is>
      </c>
      <c r="B10" s="4" t="inlineStr">
        <is>
          <t xml:space="preserve"> </t>
        </is>
      </c>
      <c r="C10" s="6" t="n">
        <v>1000382</v>
      </c>
      <c r="D10" s="4" t="inlineStr">
        <is>
          <t xml:space="preserve"> </t>
        </is>
      </c>
      <c r="E10" s="4" t="inlineStr">
        <is>
          <t xml:space="preserve"> </t>
        </is>
      </c>
    </row>
    <row r="11">
      <c r="A11" s="4" t="inlineStr">
        <is>
          <t>Discount on loans acquired</t>
        </is>
      </c>
      <c r="B11" s="4" t="inlineStr">
        <is>
          <t xml:space="preserve"> </t>
        </is>
      </c>
      <c r="C11" s="5" t="n">
        <v>6600</v>
      </c>
      <c r="D11" s="4" t="inlineStr">
        <is>
          <t xml:space="preserve"> </t>
        </is>
      </c>
      <c r="E11" s="4" t="inlineStr">
        <is>
          <t xml:space="preserve"> </t>
        </is>
      </c>
    </row>
    <row r="12">
      <c r="A12" s="4" t="inlineStr">
        <is>
          <t>Contractual cash flows not expected to be collected</t>
        </is>
      </c>
      <c r="B12" s="4" t="inlineStr">
        <is>
          <t xml:space="preserve"> </t>
        </is>
      </c>
      <c r="C12" s="6" t="n">
        <v>15700</v>
      </c>
      <c r="D12" s="4" t="inlineStr">
        <is>
          <t xml:space="preserve"> </t>
        </is>
      </c>
      <c r="E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scrow deposit paid to former holders of FTC stock</t>
        </is>
      </c>
      <c r="B15" s="6" t="n">
        <v>1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onsideration Paid and Preliminary Fair Value Allocation (Details) - USD ($) $ in Thousands</t>
        </is>
      </c>
      <c r="B1" s="2" t="inlineStr">
        <is>
          <t>Mar. 01, 2022</t>
        </is>
      </c>
      <c r="C1" s="2" t="inlineStr">
        <is>
          <t>Jun. 30,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63836</v>
      </c>
      <c r="D3" s="6" t="n">
        <v>2616</v>
      </c>
    </row>
    <row r="4">
      <c r="A4" s="4" t="inlineStr">
        <is>
          <t>First Trust Corporation ("FTC") Merger Agreement</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ommon stock issued</t>
        </is>
      </c>
      <c r="B6" s="6" t="n">
        <v>56489</v>
      </c>
      <c r="C6" s="4" t="inlineStr">
        <is>
          <t xml:space="preserve"> </t>
        </is>
      </c>
      <c r="D6" s="4" t="inlineStr">
        <is>
          <t xml:space="preserve"> </t>
        </is>
      </c>
    </row>
    <row r="7">
      <c r="A7" s="4" t="inlineStr">
        <is>
          <t>Cash paid</t>
        </is>
      </c>
      <c r="B7" s="5" t="n">
        <v>63239</v>
      </c>
      <c r="C7" s="4" t="inlineStr">
        <is>
          <t xml:space="preserve"> </t>
        </is>
      </c>
      <c r="D7" s="4" t="inlineStr">
        <is>
          <t xml:space="preserve"> </t>
        </is>
      </c>
    </row>
    <row r="8">
      <c r="A8" s="4" t="inlineStr">
        <is>
          <t>Total purchase price</t>
        </is>
      </c>
      <c r="B8" s="5" t="n">
        <v>119728</v>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 and due from banks</t>
        </is>
      </c>
      <c r="B10" s="5" t="n">
        <v>229213</v>
      </c>
      <c r="C10" s="4" t="inlineStr">
        <is>
          <t xml:space="preserve"> </t>
        </is>
      </c>
      <c r="D10" s="4" t="inlineStr">
        <is>
          <t xml:space="preserve"> </t>
        </is>
      </c>
    </row>
    <row r="11">
      <c r="A11" s="4" t="inlineStr">
        <is>
          <t>Securities</t>
        </is>
      </c>
      <c r="B11" s="5" t="n">
        <v>33407</v>
      </c>
      <c r="C11" s="4" t="inlineStr">
        <is>
          <t xml:space="preserve"> </t>
        </is>
      </c>
      <c r="D11" s="4" t="inlineStr">
        <is>
          <t xml:space="preserve"> </t>
        </is>
      </c>
    </row>
    <row r="12">
      <c r="A12" s="4" t="inlineStr">
        <is>
          <t>Loans held for sale</t>
        </is>
      </c>
      <c r="B12" s="5" t="n">
        <v>6200</v>
      </c>
      <c r="C12" s="4" t="inlineStr">
        <is>
          <t xml:space="preserve"> </t>
        </is>
      </c>
      <c r="D12" s="4" t="inlineStr">
        <is>
          <t xml:space="preserve"> </t>
        </is>
      </c>
    </row>
    <row r="13">
      <c r="A13" s="4" t="inlineStr">
        <is>
          <t>Loans, net</t>
        </is>
      </c>
      <c r="B13" s="5" t="n">
        <v>1000382</v>
      </c>
      <c r="C13" s="4" t="inlineStr">
        <is>
          <t xml:space="preserve"> </t>
        </is>
      </c>
      <c r="D13" s="4" t="inlineStr">
        <is>
          <t xml:space="preserve"> </t>
        </is>
      </c>
    </row>
    <row r="14">
      <c r="A14" s="4" t="inlineStr">
        <is>
          <t>Premises and equipment</t>
        </is>
      </c>
      <c r="B14" s="5" t="n">
        <v>15152</v>
      </c>
      <c r="C14" s="4" t="inlineStr">
        <is>
          <t xml:space="preserve"> </t>
        </is>
      </c>
      <c r="D14" s="4" t="inlineStr">
        <is>
          <t xml:space="preserve"> </t>
        </is>
      </c>
    </row>
    <row r="15">
      <c r="A15" s="4" t="inlineStr">
        <is>
          <t>Accrued interest receivable</t>
        </is>
      </c>
      <c r="B15" s="5" t="n">
        <v>1441</v>
      </c>
      <c r="C15" s="4" t="inlineStr">
        <is>
          <t xml:space="preserve"> </t>
        </is>
      </c>
      <c r="D15" s="4" t="inlineStr">
        <is>
          <t xml:space="preserve"> </t>
        </is>
      </c>
    </row>
    <row r="16">
      <c r="A16" s="4" t="inlineStr">
        <is>
          <t>Core deposit intangible</t>
        </is>
      </c>
      <c r="B16" s="5" t="n">
        <v>7825</v>
      </c>
      <c r="C16" s="4" t="inlineStr">
        <is>
          <t xml:space="preserve"> </t>
        </is>
      </c>
      <c r="D16" s="4" t="inlineStr">
        <is>
          <t xml:space="preserve"> </t>
        </is>
      </c>
    </row>
    <row r="17">
      <c r="A17" s="4" t="inlineStr">
        <is>
          <t>Other assets</t>
        </is>
      </c>
      <c r="B17" s="5" t="n">
        <v>3063</v>
      </c>
      <c r="C17" s="4" t="inlineStr">
        <is>
          <t xml:space="preserve"> </t>
        </is>
      </c>
      <c r="D17" s="4" t="inlineStr">
        <is>
          <t xml:space="preserve"> </t>
        </is>
      </c>
    </row>
    <row r="18">
      <c r="A18" s="4" t="inlineStr">
        <is>
          <t>Total assets acquired</t>
        </is>
      </c>
      <c r="B18" s="5" t="n">
        <v>1296683</v>
      </c>
      <c r="C18" s="4" t="inlineStr">
        <is>
          <t xml:space="preserve"> </t>
        </is>
      </c>
      <c r="D18" s="4" t="inlineStr">
        <is>
          <t xml:space="preserve"> </t>
        </is>
      </c>
    </row>
    <row r="19">
      <c r="A19" s="3" t="inlineStr">
        <is>
          <t>Liabilities assumed:</t>
        </is>
      </c>
      <c r="B19" s="4" t="inlineStr">
        <is>
          <t xml:space="preserve"> </t>
        </is>
      </c>
      <c r="C19" s="4" t="inlineStr">
        <is>
          <t xml:space="preserve"> </t>
        </is>
      </c>
      <c r="D19" s="4" t="inlineStr">
        <is>
          <t xml:space="preserve"> </t>
        </is>
      </c>
    </row>
    <row r="20">
      <c r="A20" s="4" t="inlineStr">
        <is>
          <t>Deposits</t>
        </is>
      </c>
      <c r="B20" s="5" t="n">
        <v>1212712</v>
      </c>
      <c r="C20" s="4" t="inlineStr">
        <is>
          <t xml:space="preserve"> </t>
        </is>
      </c>
      <c r="D20" s="4" t="inlineStr">
        <is>
          <t xml:space="preserve"> </t>
        </is>
      </c>
    </row>
    <row r="21">
      <c r="A21" s="4" t="inlineStr">
        <is>
          <t>Subordinated debentures</t>
        </is>
      </c>
      <c r="B21" s="5" t="n">
        <v>21733</v>
      </c>
      <c r="C21" s="4" t="inlineStr">
        <is>
          <t xml:space="preserve"> </t>
        </is>
      </c>
      <c r="D21" s="4" t="inlineStr">
        <is>
          <t xml:space="preserve"> </t>
        </is>
      </c>
    </row>
    <row r="22">
      <c r="A22" s="4" t="inlineStr">
        <is>
          <t>Other liabilities</t>
        </is>
      </c>
      <c r="B22" s="5" t="n">
        <v>3730</v>
      </c>
      <c r="C22" s="4" t="inlineStr">
        <is>
          <t xml:space="preserve"> </t>
        </is>
      </c>
      <c r="D22" s="4" t="inlineStr">
        <is>
          <t xml:space="preserve"> </t>
        </is>
      </c>
    </row>
    <row r="23">
      <c r="A23" s="4" t="inlineStr">
        <is>
          <t>Total liabilities assumed</t>
        </is>
      </c>
      <c r="B23" s="5" t="n">
        <v>1238175</v>
      </c>
      <c r="C23" s="4" t="inlineStr">
        <is>
          <t xml:space="preserve"> </t>
        </is>
      </c>
      <c r="D23" s="4" t="inlineStr">
        <is>
          <t xml:space="preserve"> </t>
        </is>
      </c>
    </row>
    <row r="24">
      <c r="A24" s="4" t="inlineStr">
        <is>
          <t>Net assets acquired</t>
        </is>
      </c>
      <c r="B24" s="5" t="n">
        <v>58508</v>
      </c>
      <c r="C24" s="4" t="inlineStr">
        <is>
          <t xml:space="preserve"> </t>
        </is>
      </c>
      <c r="D24" s="4" t="inlineStr">
        <is>
          <t xml:space="preserve"> </t>
        </is>
      </c>
    </row>
    <row r="25">
      <c r="A25" s="4" t="inlineStr">
        <is>
          <t>Goodwill</t>
        </is>
      </c>
      <c r="B25" s="6" t="n">
        <v>61220</v>
      </c>
      <c r="C25" s="4" t="inlineStr">
        <is>
          <t xml:space="preserve"> </t>
        </is>
      </c>
      <c r="D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Information (Details) - First Trust Corporation ("FTC") Merger Agreement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49180</v>
      </c>
      <c r="C4" s="6" t="n">
        <v>52579</v>
      </c>
      <c r="D4" s="6" t="n">
        <v>103053</v>
      </c>
      <c r="E4" s="6" t="n">
        <v>105727</v>
      </c>
    </row>
    <row r="5">
      <c r="A5" s="4" t="inlineStr">
        <is>
          <t>Other operating income</t>
        </is>
      </c>
      <c r="B5" s="5" t="n">
        <v>17510</v>
      </c>
      <c r="C5" s="5" t="n">
        <v>20227</v>
      </c>
      <c r="D5" s="5" t="n">
        <v>38052</v>
      </c>
      <c r="E5" s="5" t="n">
        <v>43081</v>
      </c>
    </row>
    <row r="6">
      <c r="A6" s="4" t="inlineStr">
        <is>
          <t>Net income available to common shareholders</t>
        </is>
      </c>
      <c r="B6" s="6" t="n">
        <v>14385</v>
      </c>
      <c r="C6" s="6" t="n">
        <v>17342</v>
      </c>
      <c r="D6" s="6" t="n">
        <v>28309</v>
      </c>
      <c r="E6" s="6" t="n">
        <v>38849</v>
      </c>
    </row>
    <row r="7">
      <c r="A7" s="3" t="inlineStr">
        <is>
          <t>Earnings per common share:</t>
        </is>
      </c>
      <c r="B7" s="4" t="inlineStr">
        <is>
          <t xml:space="preserve"> </t>
        </is>
      </c>
      <c r="C7" s="4" t="inlineStr">
        <is>
          <t xml:space="preserve"> </t>
        </is>
      </c>
      <c r="D7" s="4" t="inlineStr">
        <is>
          <t xml:space="preserve"> </t>
        </is>
      </c>
      <c r="E7" s="4" t="inlineStr">
        <is>
          <t xml:space="preserve"> </t>
        </is>
      </c>
    </row>
    <row r="8">
      <c r="A8" s="4" t="inlineStr">
        <is>
          <t>Basic (in dollars per share)</t>
        </is>
      </c>
      <c r="B8" s="7" t="n">
        <v>1.26</v>
      </c>
      <c r="C8" s="7" t="n">
        <v>1.52</v>
      </c>
      <c r="D8" s="7" t="n">
        <v>2.48</v>
      </c>
      <c r="E8" s="7" t="n">
        <v>3.41</v>
      </c>
    </row>
    <row r="9">
      <c r="A9" s="4" t="inlineStr">
        <is>
          <t>Diluted (in dollars per share)</t>
        </is>
      </c>
      <c r="B9" s="7" t="n">
        <v>1.25</v>
      </c>
      <c r="C9" s="7" t="n">
        <v>1.51</v>
      </c>
      <c r="D9" s="7" t="n">
        <v>2.46</v>
      </c>
      <c r="E9" s="7" t="n">
        <v>3.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the Securities Available for Sal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666633</v>
      </c>
      <c r="C3" s="6" t="n">
        <v>576658</v>
      </c>
    </row>
    <row r="4">
      <c r="A4" s="4" t="inlineStr">
        <is>
          <t>Gross unrealized gains</t>
        </is>
      </c>
      <c r="B4" s="5" t="n">
        <v>442</v>
      </c>
      <c r="C4" s="5" t="n">
        <v>5368</v>
      </c>
    </row>
    <row r="5">
      <c r="A5" s="4" t="inlineStr">
        <is>
          <t>Gross unrealized losses</t>
        </is>
      </c>
      <c r="B5" s="5" t="n">
        <v>40048</v>
      </c>
      <c r="C5" s="5" t="n">
        <v>5412</v>
      </c>
    </row>
    <row r="6">
      <c r="A6" s="4" t="inlineStr">
        <is>
          <t>Fair value</t>
        </is>
      </c>
      <c r="B6" s="5" t="n">
        <v>627027</v>
      </c>
      <c r="C6" s="5" t="n">
        <v>576614</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5669</v>
      </c>
      <c r="C9" s="4" t="inlineStr">
        <is>
          <t xml:space="preserve"> </t>
        </is>
      </c>
    </row>
    <row r="10">
      <c r="A10" s="4" t="inlineStr">
        <is>
          <t>Gross unrealized gains</t>
        </is>
      </c>
      <c r="B10" s="5" t="n">
        <v>0</v>
      </c>
      <c r="C10" s="4" t="inlineStr">
        <is>
          <t xml:space="preserve"> </t>
        </is>
      </c>
    </row>
    <row r="11">
      <c r="A11" s="4" t="inlineStr">
        <is>
          <t>Gross unrealized losses</t>
        </is>
      </c>
      <c r="B11" s="5" t="n">
        <v>940</v>
      </c>
      <c r="C11" s="4" t="inlineStr">
        <is>
          <t xml:space="preserve"> </t>
        </is>
      </c>
    </row>
    <row r="12">
      <c r="A12" s="4" t="inlineStr">
        <is>
          <t>Fair value</t>
        </is>
      </c>
      <c r="B12" s="5" t="n">
        <v>34729</v>
      </c>
      <c r="C12" s="4" t="inlineStr">
        <is>
          <t xml:space="preserve"> </t>
        </is>
      </c>
    </row>
    <row r="13">
      <c r="A13" s="4" t="inlineStr">
        <is>
          <t>U.S. Government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96361</v>
      </c>
      <c r="C15" s="5" t="n">
        <v>354774</v>
      </c>
    </row>
    <row r="16">
      <c r="A16" s="4" t="inlineStr">
        <is>
          <t>Gross unrealized gains</t>
        </is>
      </c>
      <c r="B16" s="5" t="n">
        <v>167</v>
      </c>
      <c r="C16" s="5" t="n">
        <v>256</v>
      </c>
    </row>
    <row r="17">
      <c r="A17" s="4" t="inlineStr">
        <is>
          <t>Gross unrealized losses</t>
        </is>
      </c>
      <c r="B17" s="5" t="n">
        <v>27134</v>
      </c>
      <c r="C17" s="5" t="n">
        <v>4780</v>
      </c>
    </row>
    <row r="18">
      <c r="A18" s="4" t="inlineStr">
        <is>
          <t>Fair value</t>
        </is>
      </c>
      <c r="B18" s="5" t="n">
        <v>369394</v>
      </c>
      <c r="C18" s="5" t="n">
        <v>350250</v>
      </c>
    </row>
    <row r="19">
      <c r="A19" s="4" t="inlineStr">
        <is>
          <t>Resident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5576</v>
      </c>
      <c r="C21" s="5" t="n">
        <v>107772</v>
      </c>
    </row>
    <row r="22">
      <c r="A22" s="4" t="inlineStr">
        <is>
          <t>Gross unrealized gains</t>
        </is>
      </c>
      <c r="B22" s="5" t="n">
        <v>71</v>
      </c>
      <c r="C22" s="5" t="n">
        <v>2312</v>
      </c>
    </row>
    <row r="23">
      <c r="A23" s="4" t="inlineStr">
        <is>
          <t>Gross unrealized losses</t>
        </is>
      </c>
      <c r="B23" s="5" t="n">
        <v>6863</v>
      </c>
      <c r="C23" s="5" t="n">
        <v>297</v>
      </c>
    </row>
    <row r="24">
      <c r="A24" s="4" t="inlineStr">
        <is>
          <t>Fair value</t>
        </is>
      </c>
      <c r="B24" s="5" t="n">
        <v>108784</v>
      </c>
      <c r="C24" s="5" t="n">
        <v>109787</v>
      </c>
    </row>
    <row r="25">
      <c r="A25" s="4" t="inlineStr">
        <is>
          <t>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4075</v>
      </c>
      <c r="C27" s="5" t="n">
        <v>14286</v>
      </c>
    </row>
    <row r="28">
      <c r="A28" s="4" t="inlineStr">
        <is>
          <t>Gross unrealized gains</t>
        </is>
      </c>
      <c r="B28" s="5" t="n">
        <v>0</v>
      </c>
      <c r="C28" s="5" t="n">
        <v>41</v>
      </c>
    </row>
    <row r="29">
      <c r="A29" s="4" t="inlineStr">
        <is>
          <t>Gross unrealized losses</t>
        </is>
      </c>
      <c r="B29" s="5" t="n">
        <v>1208</v>
      </c>
      <c r="C29" s="5" t="n">
        <v>51</v>
      </c>
    </row>
    <row r="30">
      <c r="A30" s="4" t="inlineStr">
        <is>
          <t>Fair value</t>
        </is>
      </c>
      <c r="B30" s="5" t="n">
        <v>12867</v>
      </c>
      <c r="C30" s="5" t="n">
        <v>14276</v>
      </c>
    </row>
    <row r="31">
      <c r="A31" s="4" t="inlineStr">
        <is>
          <t>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1675</v>
      </c>
      <c r="C33" s="5" t="n">
        <v>12730</v>
      </c>
    </row>
    <row r="34">
      <c r="A34" s="4" t="inlineStr">
        <is>
          <t>Gross unrealized gains</t>
        </is>
      </c>
      <c r="B34" s="5" t="n">
        <v>98</v>
      </c>
      <c r="C34" s="5" t="n">
        <v>421</v>
      </c>
    </row>
    <row r="35">
      <c r="A35" s="4" t="inlineStr">
        <is>
          <t>Gross unrealized losses</t>
        </is>
      </c>
      <c r="B35" s="5" t="n">
        <v>171</v>
      </c>
      <c r="C35" s="5" t="n">
        <v>44</v>
      </c>
    </row>
    <row r="36">
      <c r="A36" s="4" t="inlineStr">
        <is>
          <t>Fair value</t>
        </is>
      </c>
      <c r="B36" s="5" t="n">
        <v>11602</v>
      </c>
      <c r="C36" s="5" t="n">
        <v>13107</v>
      </c>
    </row>
    <row r="37">
      <c r="A37" s="4" t="inlineStr">
        <is>
          <t>Corporate invest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8000</v>
      </c>
      <c r="C39" s="5" t="n">
        <v>43500</v>
      </c>
    </row>
    <row r="40">
      <c r="A40" s="4" t="inlineStr">
        <is>
          <t>Gross unrealized gains</t>
        </is>
      </c>
      <c r="B40" s="5" t="n">
        <v>53</v>
      </c>
      <c r="C40" s="5" t="n">
        <v>1138</v>
      </c>
    </row>
    <row r="41">
      <c r="A41" s="4" t="inlineStr">
        <is>
          <t>Gross unrealized losses</t>
        </is>
      </c>
      <c r="B41" s="5" t="n">
        <v>1928</v>
      </c>
      <c r="C41" s="5" t="n">
        <v>128</v>
      </c>
    </row>
    <row r="42">
      <c r="A42" s="4" t="inlineStr">
        <is>
          <t>Fair value</t>
        </is>
      </c>
      <c r="B42" s="5" t="n">
        <v>46125</v>
      </c>
      <c r="C42" s="5" t="n">
        <v>44510</v>
      </c>
    </row>
    <row r="43">
      <c r="A43" s="4" t="inlineStr">
        <is>
          <t>State and political subdivis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45277</v>
      </c>
      <c r="C45" s="5" t="n">
        <v>43596</v>
      </c>
    </row>
    <row r="46">
      <c r="A46" s="4" t="inlineStr">
        <is>
          <t>Gross unrealized gains</t>
        </is>
      </c>
      <c r="B46" s="5" t="n">
        <v>53</v>
      </c>
      <c r="C46" s="5" t="n">
        <v>1200</v>
      </c>
    </row>
    <row r="47">
      <c r="A47" s="4" t="inlineStr">
        <is>
          <t>Gross unrealized losses</t>
        </is>
      </c>
      <c r="B47" s="5" t="n">
        <v>1804</v>
      </c>
      <c r="C47" s="5" t="n">
        <v>112</v>
      </c>
    </row>
    <row r="48">
      <c r="A48" s="4" t="inlineStr">
        <is>
          <t>Fair value</t>
        </is>
      </c>
      <c r="B48" s="6" t="n">
        <v>43526</v>
      </c>
      <c r="C48" s="6" t="n">
        <v>446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Held to Maturity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66359</v>
      </c>
      <c r="C3" s="6" t="n">
        <v>71648</v>
      </c>
    </row>
    <row r="4">
      <c r="A4" s="4" t="inlineStr">
        <is>
          <t>Gross unrealized gains</t>
        </is>
      </c>
      <c r="B4" s="5" t="n">
        <v>11</v>
      </c>
      <c r="C4" s="5" t="n">
        <v>436</v>
      </c>
    </row>
    <row r="5">
      <c r="A5" s="4" t="inlineStr">
        <is>
          <t>Gross unrealized losses</t>
        </is>
      </c>
      <c r="B5" s="5" t="n">
        <v>124</v>
      </c>
      <c r="C5" s="5" t="n">
        <v>0</v>
      </c>
    </row>
    <row r="6">
      <c r="A6" s="4" t="inlineStr">
        <is>
          <t>Fair value</t>
        </is>
      </c>
      <c r="B6" s="5" t="n">
        <v>66246</v>
      </c>
      <c r="C6" s="5" t="n">
        <v>72084</v>
      </c>
    </row>
    <row r="7">
      <c r="A7" s="4" t="inlineStr">
        <is>
          <t>State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66359</v>
      </c>
      <c r="C9" s="5" t="n">
        <v>71648</v>
      </c>
    </row>
    <row r="10">
      <c r="A10" s="4" t="inlineStr">
        <is>
          <t>Gross unrealized gains</t>
        </is>
      </c>
      <c r="B10" s="5" t="n">
        <v>11</v>
      </c>
      <c r="C10" s="5" t="n">
        <v>436</v>
      </c>
    </row>
    <row r="11">
      <c r="A11" s="4" t="inlineStr">
        <is>
          <t>Gross unrealized losses</t>
        </is>
      </c>
      <c r="B11" s="5" t="n">
        <v>124</v>
      </c>
      <c r="C11" s="5" t="n">
        <v>0</v>
      </c>
    </row>
    <row r="12">
      <c r="A12" s="4" t="inlineStr">
        <is>
          <t>Fair value</t>
        </is>
      </c>
      <c r="B12" s="6" t="n">
        <v>66246</v>
      </c>
      <c r="C12" s="6" t="n">
        <v>720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53712</v>
      </c>
      <c r="C4" s="6" t="n">
        <v>42089</v>
      </c>
      <c r="D4" s="6" t="n">
        <v>96699</v>
      </c>
      <c r="E4" s="6" t="n">
        <v>85231</v>
      </c>
    </row>
    <row r="5">
      <c r="A5" s="4" t="inlineStr">
        <is>
          <t>Taxable securities</t>
        </is>
      </c>
      <c r="B5" s="5" t="n">
        <v>2502</v>
      </c>
      <c r="C5" s="5" t="n">
        <v>2094</v>
      </c>
      <c r="D5" s="5" t="n">
        <v>4809</v>
      </c>
      <c r="E5" s="5" t="n">
        <v>3927</v>
      </c>
    </row>
    <row r="6">
      <c r="A6" s="4" t="inlineStr">
        <is>
          <t>Tax-exempt securities</t>
        </is>
      </c>
      <c r="B6" s="5" t="n">
        <v>401</v>
      </c>
      <c r="C6" s="5" t="n">
        <v>479</v>
      </c>
      <c r="D6" s="5" t="n">
        <v>821</v>
      </c>
      <c r="E6" s="5" t="n">
        <v>1018</v>
      </c>
    </row>
    <row r="7">
      <c r="A7" s="4" t="inlineStr">
        <is>
          <t>Interest bearing bank balances and other</t>
        </is>
      </c>
      <c r="B7" s="5" t="n">
        <v>477</v>
      </c>
      <c r="C7" s="5" t="n">
        <v>113</v>
      </c>
      <c r="D7" s="5" t="n">
        <v>708</v>
      </c>
      <c r="E7" s="5" t="n">
        <v>251</v>
      </c>
    </row>
    <row r="8">
      <c r="A8" s="4" t="inlineStr">
        <is>
          <t>Total interest income</t>
        </is>
      </c>
      <c r="B8" s="5" t="n">
        <v>57092</v>
      </c>
      <c r="C8" s="5" t="n">
        <v>44775</v>
      </c>
      <c r="D8" s="5" t="n">
        <v>103037</v>
      </c>
      <c r="E8" s="5" t="n">
        <v>9042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362</v>
      </c>
      <c r="C10" s="5" t="n">
        <v>1963</v>
      </c>
      <c r="D10" s="5" t="n">
        <v>4039</v>
      </c>
      <c r="E10" s="5" t="n">
        <v>4127</v>
      </c>
    </row>
    <row r="11">
      <c r="A11" s="4" t="inlineStr">
        <is>
          <t>Advances from Federal Home Loan Bank</t>
        </is>
      </c>
      <c r="B11" s="5" t="n">
        <v>77</v>
      </c>
      <c r="C11" s="5" t="n">
        <v>78</v>
      </c>
      <c r="D11" s="5" t="n">
        <v>153</v>
      </c>
      <c r="E11" s="5" t="n">
        <v>155</v>
      </c>
    </row>
    <row r="12">
      <c r="A12" s="4" t="inlineStr">
        <is>
          <t>Other borrowings</t>
        </is>
      </c>
      <c r="B12" s="5" t="n">
        <v>1808</v>
      </c>
      <c r="C12" s="5" t="n">
        <v>1372</v>
      </c>
      <c r="D12" s="5" t="n">
        <v>3233</v>
      </c>
      <c r="E12" s="5" t="n">
        <v>2741</v>
      </c>
    </row>
    <row r="13">
      <c r="A13" s="4" t="inlineStr">
        <is>
          <t>Total interest expense</t>
        </is>
      </c>
      <c r="B13" s="5" t="n">
        <v>4247</v>
      </c>
      <c r="C13" s="5" t="n">
        <v>3413</v>
      </c>
      <c r="D13" s="5" t="n">
        <v>7425</v>
      </c>
      <c r="E13" s="5" t="n">
        <v>7023</v>
      </c>
    </row>
    <row r="14">
      <c r="A14" s="4" t="inlineStr">
        <is>
          <t>Net interest income</t>
        </is>
      </c>
      <c r="B14" s="5" t="n">
        <v>52845</v>
      </c>
      <c r="C14" s="5" t="n">
        <v>41362</v>
      </c>
      <c r="D14" s="5" t="n">
        <v>95612</v>
      </c>
      <c r="E14" s="5" t="n">
        <v>83404</v>
      </c>
    </row>
    <row r="15">
      <c r="A15" s="4" t="inlineStr">
        <is>
          <t>Provision for loan losses</t>
        </is>
      </c>
      <c r="B15" s="5" t="n">
        <v>234</v>
      </c>
      <c r="C15" s="5" t="n">
        <v>2037</v>
      </c>
      <c r="D15" s="5" t="n">
        <v>451</v>
      </c>
      <c r="E15" s="5" t="n">
        <v>5926</v>
      </c>
    </row>
    <row r="16">
      <c r="A16" s="4" t="inlineStr">
        <is>
          <t>Net interest income after provision for loan losses</t>
        </is>
      </c>
      <c r="B16" s="5" t="n">
        <v>52611</v>
      </c>
      <c r="C16" s="5" t="n">
        <v>39325</v>
      </c>
      <c r="D16" s="5" t="n">
        <v>95161</v>
      </c>
      <c r="E16" s="5" t="n">
        <v>77478</v>
      </c>
    </row>
    <row r="17">
      <c r="A17" s="3" t="inlineStr">
        <is>
          <t>Other operating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7701</v>
      </c>
      <c r="C18" s="5" t="n">
        <v>6005</v>
      </c>
      <c r="D18" s="5" t="n">
        <v>14493</v>
      </c>
      <c r="E18" s="5" t="n">
        <v>11742</v>
      </c>
    </row>
    <row r="19">
      <c r="A19" s="4" t="inlineStr">
        <is>
          <t>Mortgage origination income</t>
        </is>
      </c>
      <c r="B19" s="5" t="n">
        <v>2304</v>
      </c>
      <c r="C19" s="5" t="n">
        <v>2013</v>
      </c>
      <c r="D19" s="5" t="n">
        <v>4542</v>
      </c>
      <c r="E19" s="5" t="n">
        <v>4727</v>
      </c>
    </row>
    <row r="20">
      <c r="A20" s="4" t="inlineStr">
        <is>
          <t>Debit card interchange</t>
        </is>
      </c>
      <c r="B20" s="5" t="n">
        <v>2748</v>
      </c>
      <c r="C20" s="5" t="n">
        <v>2604</v>
      </c>
      <c r="D20" s="5" t="n">
        <v>5176</v>
      </c>
      <c r="E20" s="5" t="n">
        <v>5244</v>
      </c>
    </row>
    <row r="21">
      <c r="A21" s="4" t="inlineStr">
        <is>
          <t>Other income</t>
        </is>
      </c>
      <c r="B21" s="5" t="n">
        <v>5978</v>
      </c>
      <c r="C21" s="5" t="n">
        <v>8115</v>
      </c>
      <c r="D21" s="5" t="n">
        <v>12485</v>
      </c>
      <c r="E21" s="5" t="n">
        <v>17301</v>
      </c>
    </row>
    <row r="22">
      <c r="A22" s="4" t="inlineStr">
        <is>
          <t>Total other operating income</t>
        </is>
      </c>
      <c r="B22" s="5" t="n">
        <v>18731</v>
      </c>
      <c r="C22" s="5" t="n">
        <v>18737</v>
      </c>
      <c r="D22" s="5" t="n">
        <v>36696</v>
      </c>
      <c r="E22" s="5" t="n">
        <v>39014</v>
      </c>
    </row>
    <row r="23">
      <c r="A23" s="3" t="inlineStr">
        <is>
          <t>Other operating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 expenses</t>
        </is>
      </c>
      <c r="B24" s="5" t="n">
        <v>29805</v>
      </c>
      <c r="C24" s="5" t="n">
        <v>24122</v>
      </c>
      <c r="D24" s="5" t="n">
        <v>55650</v>
      </c>
      <c r="E24" s="5" t="n">
        <v>47147</v>
      </c>
    </row>
    <row r="25">
      <c r="A25" s="4" t="inlineStr">
        <is>
          <t>Net occupancy expenses</t>
        </is>
      </c>
      <c r="B25" s="5" t="n">
        <v>4891</v>
      </c>
      <c r="C25" s="5" t="n">
        <v>3828</v>
      </c>
      <c r="D25" s="5" t="n">
        <v>9007</v>
      </c>
      <c r="E25" s="5" t="n">
        <v>7173</v>
      </c>
    </row>
    <row r="26">
      <c r="A26" s="4" t="inlineStr">
        <is>
          <t>Furniture, equipment and data processing expenses</t>
        </is>
      </c>
      <c r="B26" s="5" t="n">
        <v>7670</v>
      </c>
      <c r="C26" s="5" t="n">
        <v>6108</v>
      </c>
      <c r="D26" s="5" t="n">
        <v>14286</v>
      </c>
      <c r="E26" s="5" t="n">
        <v>12040</v>
      </c>
    </row>
    <row r="27">
      <c r="A27" s="4" t="inlineStr">
        <is>
          <t>Other expenses</t>
        </is>
      </c>
      <c r="B27" s="5" t="n">
        <v>8649</v>
      </c>
      <c r="C27" s="5" t="n">
        <v>6380</v>
      </c>
      <c r="D27" s="5" t="n">
        <v>20142</v>
      </c>
      <c r="E27" s="5" t="n">
        <v>12215</v>
      </c>
    </row>
    <row r="28">
      <c r="A28" s="4" t="inlineStr">
        <is>
          <t>Total other operating expenses</t>
        </is>
      </c>
      <c r="B28" s="5" t="n">
        <v>51015</v>
      </c>
      <c r="C28" s="5" t="n">
        <v>40438</v>
      </c>
      <c r="D28" s="5" t="n">
        <v>99085</v>
      </c>
      <c r="E28" s="5" t="n">
        <v>78575</v>
      </c>
    </row>
    <row r="29">
      <c r="A29" s="4" t="inlineStr">
        <is>
          <t>Income before income taxes</t>
        </is>
      </c>
      <c r="B29" s="5" t="n">
        <v>20327</v>
      </c>
      <c r="C29" s="5" t="n">
        <v>17624</v>
      </c>
      <c r="D29" s="5" t="n">
        <v>32772</v>
      </c>
      <c r="E29" s="5" t="n">
        <v>37917</v>
      </c>
    </row>
    <row r="30">
      <c r="A30" s="4" t="inlineStr">
        <is>
          <t>Income tax expense</t>
        </is>
      </c>
      <c r="B30" s="5" t="n">
        <v>4212</v>
      </c>
      <c r="C30" s="5" t="n">
        <v>3560</v>
      </c>
      <c r="D30" s="5" t="n">
        <v>6968</v>
      </c>
      <c r="E30" s="5" t="n">
        <v>6581</v>
      </c>
    </row>
    <row r="31">
      <c r="A31" s="4" t="inlineStr">
        <is>
          <t>Net income</t>
        </is>
      </c>
      <c r="B31" s="6" t="n">
        <v>16115</v>
      </c>
      <c r="C31" s="6" t="n">
        <v>14064</v>
      </c>
      <c r="D31" s="6" t="n">
        <v>25804</v>
      </c>
      <c r="E31" s="6" t="n">
        <v>31336</v>
      </c>
    </row>
    <row r="32">
      <c r="A32" s="4" t="inlineStr">
        <is>
          <t>Earnings per common share - basic (in USD per share)</t>
        </is>
      </c>
      <c r="B32" s="7" t="n">
        <v>1.41</v>
      </c>
      <c r="C32" s="7" t="n">
        <v>1.41</v>
      </c>
      <c r="D32" s="7" t="n">
        <v>2.35</v>
      </c>
      <c r="E32" s="7" t="n">
        <v>3.15</v>
      </c>
    </row>
    <row r="33">
      <c r="A33" s="4" t="inlineStr">
        <is>
          <t>Earnings per common share - diluted (in USD per share)</t>
        </is>
      </c>
      <c r="B33" s="7" t="n">
        <v>1.4</v>
      </c>
      <c r="C33" s="7" t="n">
        <v>1.4</v>
      </c>
      <c r="D33" s="7" t="n">
        <v>2.34</v>
      </c>
      <c r="E33" s="7" t="n">
        <v>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 Securities - Summary of Investment Securities that were in an Unrealized Loss Position (Details) $ in Thousands</t>
        </is>
      </c>
      <c r="B1" s="2" t="inlineStr">
        <is>
          <t>Jun. 30, 2022 USD ($) debtPosition</t>
        </is>
      </c>
      <c r="C1" s="2" t="inlineStr">
        <is>
          <t>Dec. 31, 2021 USD ($) debtPosition</t>
        </is>
      </c>
    </row>
    <row r="2">
      <c r="A2" s="3" t="inlineStr">
        <is>
          <t>Available for Sale</t>
        </is>
      </c>
      <c r="B2" s="4" t="inlineStr">
        <is>
          <t xml:space="preserve"> </t>
        </is>
      </c>
      <c r="C2" s="4" t="inlineStr">
        <is>
          <t xml:space="preserve"> </t>
        </is>
      </c>
    </row>
    <row r="3">
      <c r="A3" s="4" t="inlineStr">
        <is>
          <t>Fair value, less than 12 months</t>
        </is>
      </c>
      <c r="B3" s="6" t="n">
        <v>457509</v>
      </c>
      <c r="C3" s="6" t="n">
        <v>357967</v>
      </c>
    </row>
    <row r="4">
      <c r="A4" s="4" t="inlineStr">
        <is>
          <t>Unrealized losses, less than 12 months</t>
        </is>
      </c>
      <c r="B4" s="5" t="n">
        <v>29331</v>
      </c>
      <c r="C4" s="5" t="n">
        <v>5376</v>
      </c>
    </row>
    <row r="5">
      <c r="A5" s="4" t="inlineStr">
        <is>
          <t>Fair value, 12 months or more</t>
        </is>
      </c>
      <c r="B5" s="5" t="n">
        <v>136246</v>
      </c>
      <c r="C5" s="5" t="n">
        <v>2192</v>
      </c>
    </row>
    <row r="6">
      <c r="A6" s="4" t="inlineStr">
        <is>
          <t>Unrealized losses, 12 months or more</t>
        </is>
      </c>
      <c r="B6" s="5" t="n">
        <v>10717</v>
      </c>
      <c r="C6" s="5" t="n">
        <v>36</v>
      </c>
    </row>
    <row r="7">
      <c r="A7" s="4" t="inlineStr">
        <is>
          <t>Fair value, total</t>
        </is>
      </c>
      <c r="B7" s="5" t="n">
        <v>593755</v>
      </c>
      <c r="C7" s="5" t="n">
        <v>360159</v>
      </c>
    </row>
    <row r="8">
      <c r="A8" s="4" t="inlineStr">
        <is>
          <t>Unrealized losses, total</t>
        </is>
      </c>
      <c r="B8" s="5" t="n">
        <v>40048</v>
      </c>
      <c r="C8" s="6" t="n">
        <v>5412</v>
      </c>
    </row>
    <row r="9">
      <c r="A9" s="3" t="inlineStr">
        <is>
          <t>Debt Securities, Held-to-Maturity, Maturity [Abstract]</t>
        </is>
      </c>
      <c r="B9" s="4" t="inlineStr">
        <is>
          <t xml:space="preserve"> </t>
        </is>
      </c>
      <c r="C9" s="4" t="inlineStr">
        <is>
          <t xml:space="preserve"> </t>
        </is>
      </c>
    </row>
    <row r="10">
      <c r="A10" s="4" t="inlineStr">
        <is>
          <t>Fair value, less than 12 months</t>
        </is>
      </c>
      <c r="B10" s="5" t="n">
        <v>7708</v>
      </c>
      <c r="C10" s="4" t="inlineStr">
        <is>
          <t xml:space="preserve"> </t>
        </is>
      </c>
    </row>
    <row r="11">
      <c r="A11" s="4" t="inlineStr">
        <is>
          <t>Unrealized losses, less than 12 months</t>
        </is>
      </c>
      <c r="B11" s="5" t="n">
        <v>124</v>
      </c>
      <c r="C11" s="4" t="inlineStr">
        <is>
          <t xml:space="preserve"> </t>
        </is>
      </c>
    </row>
    <row r="12">
      <c r="A12" s="4" t="inlineStr">
        <is>
          <t>Fair value, 12 months or more</t>
        </is>
      </c>
      <c r="B12" s="5" t="n">
        <v>0</v>
      </c>
      <c r="C12" s="4" t="inlineStr">
        <is>
          <t xml:space="preserve"> </t>
        </is>
      </c>
    </row>
    <row r="13">
      <c r="A13" s="4" t="inlineStr">
        <is>
          <t>Unrealized Losses, 12 months or more</t>
        </is>
      </c>
      <c r="B13" s="5" t="n">
        <v>0</v>
      </c>
      <c r="C13" s="4" t="inlineStr">
        <is>
          <t xml:space="preserve"> </t>
        </is>
      </c>
    </row>
    <row r="14">
      <c r="A14" s="4" t="inlineStr">
        <is>
          <t>Fair value, total</t>
        </is>
      </c>
      <c r="B14" s="5" t="n">
        <v>7708</v>
      </c>
      <c r="C14" s="4" t="inlineStr">
        <is>
          <t xml:space="preserve"> </t>
        </is>
      </c>
    </row>
    <row r="15">
      <c r="A15" s="4" t="inlineStr">
        <is>
          <t>Unrealized losses, total</t>
        </is>
      </c>
      <c r="B15" s="6" t="n">
        <v>124</v>
      </c>
      <c r="C15" s="4" t="inlineStr">
        <is>
          <t xml:space="preserve"> </t>
        </is>
      </c>
    </row>
    <row r="16">
      <c r="A16" s="4" t="inlineStr">
        <is>
          <t>Unrealized loss position, number of positions | debtPosition</t>
        </is>
      </c>
      <c r="B16" s="5" t="n">
        <v>296</v>
      </c>
      <c r="C16" s="5" t="n">
        <v>82</v>
      </c>
    </row>
    <row r="17">
      <c r="A17" s="4" t="inlineStr">
        <is>
          <t>U.S. Treasuries</t>
        </is>
      </c>
      <c r="B17" s="4" t="inlineStr">
        <is>
          <t xml:space="preserve"> </t>
        </is>
      </c>
      <c r="C17" s="4" t="inlineStr">
        <is>
          <t xml:space="preserve"> </t>
        </is>
      </c>
    </row>
    <row r="18">
      <c r="A18" s="3" t="inlineStr">
        <is>
          <t>Available for Sale</t>
        </is>
      </c>
      <c r="B18" s="4" t="inlineStr">
        <is>
          <t xml:space="preserve"> </t>
        </is>
      </c>
      <c r="C18" s="4" t="inlineStr">
        <is>
          <t xml:space="preserve"> </t>
        </is>
      </c>
    </row>
    <row r="19">
      <c r="A19" s="4" t="inlineStr">
        <is>
          <t>Fair value, less than 12 months</t>
        </is>
      </c>
      <c r="B19" s="6" t="n">
        <v>34729</v>
      </c>
      <c r="C19" s="4" t="inlineStr">
        <is>
          <t xml:space="preserve"> </t>
        </is>
      </c>
    </row>
    <row r="20">
      <c r="A20" s="4" t="inlineStr">
        <is>
          <t>Unrealized losses, less than 12 months</t>
        </is>
      </c>
      <c r="B20" s="5" t="n">
        <v>940</v>
      </c>
      <c r="C20" s="4" t="inlineStr">
        <is>
          <t xml:space="preserve"> </t>
        </is>
      </c>
    </row>
    <row r="21">
      <c r="A21" s="4" t="inlineStr">
        <is>
          <t>Fair value, 12 months or more</t>
        </is>
      </c>
      <c r="B21" s="5" t="n">
        <v>0</v>
      </c>
      <c r="C21" s="4" t="inlineStr">
        <is>
          <t xml:space="preserve"> </t>
        </is>
      </c>
    </row>
    <row r="22">
      <c r="A22" s="4" t="inlineStr">
        <is>
          <t>Unrealized losses, 12 months or more</t>
        </is>
      </c>
      <c r="B22" s="5" t="n">
        <v>0</v>
      </c>
      <c r="C22" s="4" t="inlineStr">
        <is>
          <t xml:space="preserve"> </t>
        </is>
      </c>
    </row>
    <row r="23">
      <c r="A23" s="4" t="inlineStr">
        <is>
          <t>Fair value, total</t>
        </is>
      </c>
      <c r="B23" s="5" t="n">
        <v>34729</v>
      </c>
      <c r="C23" s="4" t="inlineStr">
        <is>
          <t xml:space="preserve"> </t>
        </is>
      </c>
    </row>
    <row r="24">
      <c r="A24" s="4" t="inlineStr">
        <is>
          <t>Unrealized losses, total</t>
        </is>
      </c>
      <c r="B24" s="5" t="n">
        <v>940</v>
      </c>
      <c r="C24" s="4" t="inlineStr">
        <is>
          <t xml:space="preserve"> </t>
        </is>
      </c>
    </row>
    <row r="25">
      <c r="A25" s="4" t="inlineStr">
        <is>
          <t>U.S. Government agencies</t>
        </is>
      </c>
      <c r="B25" s="4" t="inlineStr">
        <is>
          <t xml:space="preserve"> </t>
        </is>
      </c>
      <c r="C25" s="4" t="inlineStr">
        <is>
          <t xml:space="preserve"> </t>
        </is>
      </c>
    </row>
    <row r="26">
      <c r="A26" s="3" t="inlineStr">
        <is>
          <t>Available for Sale</t>
        </is>
      </c>
      <c r="B26" s="4" t="inlineStr">
        <is>
          <t xml:space="preserve"> </t>
        </is>
      </c>
      <c r="C26" s="4" t="inlineStr">
        <is>
          <t xml:space="preserve"> </t>
        </is>
      </c>
    </row>
    <row r="27">
      <c r="A27" s="4" t="inlineStr">
        <is>
          <t>Fair value, less than 12 months</t>
        </is>
      </c>
      <c r="B27" s="5" t="n">
        <v>236812</v>
      </c>
      <c r="C27" s="6" t="n">
        <v>314614</v>
      </c>
    </row>
    <row r="28">
      <c r="A28" s="4" t="inlineStr">
        <is>
          <t>Unrealized losses, less than 12 months</t>
        </is>
      </c>
      <c r="B28" s="5" t="n">
        <v>17123</v>
      </c>
      <c r="C28" s="5" t="n">
        <v>4780</v>
      </c>
    </row>
    <row r="29">
      <c r="A29" s="4" t="inlineStr">
        <is>
          <t>Fair value, 12 months or more</t>
        </is>
      </c>
      <c r="B29" s="5" t="n">
        <v>127649</v>
      </c>
      <c r="C29" s="5" t="n">
        <v>0</v>
      </c>
    </row>
    <row r="30">
      <c r="A30" s="4" t="inlineStr">
        <is>
          <t>Unrealized losses, 12 months or more</t>
        </is>
      </c>
      <c r="B30" s="5" t="n">
        <v>10011</v>
      </c>
      <c r="C30" s="5" t="n">
        <v>0</v>
      </c>
    </row>
    <row r="31">
      <c r="A31" s="4" t="inlineStr">
        <is>
          <t>Fair value, total</t>
        </is>
      </c>
      <c r="B31" s="5" t="n">
        <v>364461</v>
      </c>
      <c r="C31" s="5" t="n">
        <v>314614</v>
      </c>
    </row>
    <row r="32">
      <c r="A32" s="4" t="inlineStr">
        <is>
          <t>Unrealized losses, total</t>
        </is>
      </c>
      <c r="B32" s="5" t="n">
        <v>27134</v>
      </c>
      <c r="C32" s="5" t="n">
        <v>4780</v>
      </c>
    </row>
    <row r="33">
      <c r="A33" s="4" t="inlineStr">
        <is>
          <t>Residential mortgage-backed securitie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Fair value, less than 12 months</t>
        </is>
      </c>
      <c r="B35" s="5" t="n">
        <v>101307</v>
      </c>
      <c r="C35" s="5" t="n">
        <v>15216</v>
      </c>
    </row>
    <row r="36">
      <c r="A36" s="4" t="inlineStr">
        <is>
          <t>Unrealized losses, less than 12 months</t>
        </is>
      </c>
      <c r="B36" s="5" t="n">
        <v>6863</v>
      </c>
      <c r="C36" s="5" t="n">
        <v>297</v>
      </c>
    </row>
    <row r="37">
      <c r="A37" s="4" t="inlineStr">
        <is>
          <t>Fair value, 12 months or more</t>
        </is>
      </c>
      <c r="B37" s="5" t="n">
        <v>0</v>
      </c>
      <c r="C37" s="5" t="n">
        <v>0</v>
      </c>
    </row>
    <row r="38">
      <c r="A38" s="4" t="inlineStr">
        <is>
          <t>Unrealized losses, 12 months or more</t>
        </is>
      </c>
      <c r="B38" s="5" t="n">
        <v>0</v>
      </c>
      <c r="C38" s="5" t="n">
        <v>0</v>
      </c>
    </row>
    <row r="39">
      <c r="A39" s="4" t="inlineStr">
        <is>
          <t>Fair value, total</t>
        </is>
      </c>
      <c r="B39" s="5" t="n">
        <v>101307</v>
      </c>
      <c r="C39" s="5" t="n">
        <v>15216</v>
      </c>
    </row>
    <row r="40">
      <c r="A40" s="4" t="inlineStr">
        <is>
          <t>Unrealized losses, total</t>
        </is>
      </c>
      <c r="B40" s="5" t="n">
        <v>6863</v>
      </c>
      <c r="C40" s="5" t="n">
        <v>297</v>
      </c>
    </row>
    <row r="41">
      <c r="A41" s="4" t="inlineStr">
        <is>
          <t>Commercial mortgage-backed securities</t>
        </is>
      </c>
      <c r="B41" s="4" t="inlineStr">
        <is>
          <t xml:space="preserve"> </t>
        </is>
      </c>
      <c r="C41" s="4" t="inlineStr">
        <is>
          <t xml:space="preserve"> </t>
        </is>
      </c>
    </row>
    <row r="42">
      <c r="A42" s="3" t="inlineStr">
        <is>
          <t>Available for Sale</t>
        </is>
      </c>
      <c r="B42" s="4" t="inlineStr">
        <is>
          <t xml:space="preserve"> </t>
        </is>
      </c>
      <c r="C42" s="4" t="inlineStr">
        <is>
          <t xml:space="preserve"> </t>
        </is>
      </c>
    </row>
    <row r="43">
      <c r="A43" s="4" t="inlineStr">
        <is>
          <t>Fair value, less than 12 months</t>
        </is>
      </c>
      <c r="B43" s="5" t="n">
        <v>12867</v>
      </c>
      <c r="C43" s="5" t="n">
        <v>8376</v>
      </c>
    </row>
    <row r="44">
      <c r="A44" s="4" t="inlineStr">
        <is>
          <t>Unrealized losses, less than 12 months</t>
        </is>
      </c>
      <c r="B44" s="5" t="n">
        <v>1208</v>
      </c>
      <c r="C44" s="5" t="n">
        <v>51</v>
      </c>
    </row>
    <row r="45">
      <c r="A45" s="4" t="inlineStr">
        <is>
          <t>Fair value, 12 months or more</t>
        </is>
      </c>
      <c r="B45" s="5" t="n">
        <v>0</v>
      </c>
      <c r="C45" s="5" t="n">
        <v>0</v>
      </c>
    </row>
    <row r="46">
      <c r="A46" s="4" t="inlineStr">
        <is>
          <t>Unrealized losses, 12 months or more</t>
        </is>
      </c>
      <c r="B46" s="5" t="n">
        <v>0</v>
      </c>
      <c r="C46" s="5" t="n">
        <v>0</v>
      </c>
    </row>
    <row r="47">
      <c r="A47" s="4" t="inlineStr">
        <is>
          <t>Fair value, total</t>
        </is>
      </c>
      <c r="B47" s="5" t="n">
        <v>12867</v>
      </c>
      <c r="C47" s="5" t="n">
        <v>8376</v>
      </c>
    </row>
    <row r="48">
      <c r="A48" s="4" t="inlineStr">
        <is>
          <t>Unrealized losses, total</t>
        </is>
      </c>
      <c r="B48" s="5" t="n">
        <v>1208</v>
      </c>
      <c r="C48" s="5" t="n">
        <v>51</v>
      </c>
    </row>
    <row r="49">
      <c r="A49" s="4" t="inlineStr">
        <is>
          <t>Asset-backed securities</t>
        </is>
      </c>
      <c r="B49" s="4" t="inlineStr">
        <is>
          <t xml:space="preserve"> </t>
        </is>
      </c>
      <c r="C49" s="4" t="inlineStr">
        <is>
          <t xml:space="preserve"> </t>
        </is>
      </c>
    </row>
    <row r="50">
      <c r="A50" s="3" t="inlineStr">
        <is>
          <t>Available for Sale</t>
        </is>
      </c>
      <c r="B50" s="4" t="inlineStr">
        <is>
          <t xml:space="preserve"> </t>
        </is>
      </c>
      <c r="C50" s="4" t="inlineStr">
        <is>
          <t xml:space="preserve"> </t>
        </is>
      </c>
    </row>
    <row r="51">
      <c r="A51" s="4" t="inlineStr">
        <is>
          <t>Fair value, less than 12 months</t>
        </is>
      </c>
      <c r="B51" s="5" t="n">
        <v>4148</v>
      </c>
      <c r="C51" s="5" t="n">
        <v>2272</v>
      </c>
    </row>
    <row r="52">
      <c r="A52" s="4" t="inlineStr">
        <is>
          <t>Unrealized losses, less than 12 months</t>
        </is>
      </c>
      <c r="B52" s="5" t="n">
        <v>91</v>
      </c>
      <c r="C52" s="5" t="n">
        <v>8</v>
      </c>
    </row>
    <row r="53">
      <c r="A53" s="4" t="inlineStr">
        <is>
          <t>Fair value, 12 months or more</t>
        </is>
      </c>
      <c r="B53" s="5" t="n">
        <v>1929</v>
      </c>
      <c r="C53" s="5" t="n">
        <v>2192</v>
      </c>
    </row>
    <row r="54">
      <c r="A54" s="4" t="inlineStr">
        <is>
          <t>Unrealized losses, 12 months or more</t>
        </is>
      </c>
      <c r="B54" s="5" t="n">
        <v>80</v>
      </c>
      <c r="C54" s="5" t="n">
        <v>36</v>
      </c>
    </row>
    <row r="55">
      <c r="A55" s="4" t="inlineStr">
        <is>
          <t>Fair value, total</t>
        </is>
      </c>
      <c r="B55" s="5" t="n">
        <v>6077</v>
      </c>
      <c r="C55" s="5" t="n">
        <v>4464</v>
      </c>
    </row>
    <row r="56">
      <c r="A56" s="4" t="inlineStr">
        <is>
          <t>Unrealized losses, total</t>
        </is>
      </c>
      <c r="B56" s="5" t="n">
        <v>171</v>
      </c>
      <c r="C56" s="5" t="n">
        <v>44</v>
      </c>
    </row>
    <row r="57">
      <c r="A57" s="4" t="inlineStr">
        <is>
          <t>Corporate investments</t>
        </is>
      </c>
      <c r="B57" s="4" t="inlineStr">
        <is>
          <t xml:space="preserve"> </t>
        </is>
      </c>
      <c r="C57" s="4" t="inlineStr">
        <is>
          <t xml:space="preserve"> </t>
        </is>
      </c>
    </row>
    <row r="58">
      <c r="A58" s="3" t="inlineStr">
        <is>
          <t>Available for Sale</t>
        </is>
      </c>
      <c r="B58" s="4" t="inlineStr">
        <is>
          <t xml:space="preserve"> </t>
        </is>
      </c>
      <c r="C58" s="4" t="inlineStr">
        <is>
          <t xml:space="preserve"> </t>
        </is>
      </c>
    </row>
    <row r="59">
      <c r="A59" s="4" t="inlineStr">
        <is>
          <t>Fair value, less than 12 months</t>
        </is>
      </c>
      <c r="B59" s="5" t="n">
        <v>39144</v>
      </c>
      <c r="C59" s="5" t="n">
        <v>11372</v>
      </c>
    </row>
    <row r="60">
      <c r="A60" s="4" t="inlineStr">
        <is>
          <t>Unrealized losses, less than 12 months</t>
        </is>
      </c>
      <c r="B60" s="5" t="n">
        <v>1856</v>
      </c>
      <c r="C60" s="5" t="n">
        <v>128</v>
      </c>
    </row>
    <row r="61">
      <c r="A61" s="4" t="inlineStr">
        <is>
          <t>Fair value, 12 months or more</t>
        </is>
      </c>
      <c r="B61" s="5" t="n">
        <v>1928</v>
      </c>
      <c r="C61" s="5" t="n">
        <v>0</v>
      </c>
    </row>
    <row r="62">
      <c r="A62" s="4" t="inlineStr">
        <is>
          <t>Unrealized losses, 12 months or more</t>
        </is>
      </c>
      <c r="B62" s="5" t="n">
        <v>72</v>
      </c>
      <c r="C62" s="5" t="n">
        <v>0</v>
      </c>
    </row>
    <row r="63">
      <c r="A63" s="4" t="inlineStr">
        <is>
          <t>Fair value, total</t>
        </is>
      </c>
      <c r="B63" s="5" t="n">
        <v>41072</v>
      </c>
      <c r="C63" s="5" t="n">
        <v>11372</v>
      </c>
    </row>
    <row r="64">
      <c r="A64" s="4" t="inlineStr">
        <is>
          <t>Unrealized losses, total</t>
        </is>
      </c>
      <c r="B64" s="5" t="n">
        <v>1928</v>
      </c>
      <c r="C64" s="5" t="n">
        <v>128</v>
      </c>
    </row>
    <row r="65">
      <c r="A65" s="4" t="inlineStr">
        <is>
          <t>State and political subdivisions</t>
        </is>
      </c>
      <c r="B65" s="4" t="inlineStr">
        <is>
          <t xml:space="preserve"> </t>
        </is>
      </c>
      <c r="C65" s="4" t="inlineStr">
        <is>
          <t xml:space="preserve"> </t>
        </is>
      </c>
    </row>
    <row r="66">
      <c r="A66" s="3" t="inlineStr">
        <is>
          <t>Available for Sale</t>
        </is>
      </c>
      <c r="B66" s="4" t="inlineStr">
        <is>
          <t xml:space="preserve"> </t>
        </is>
      </c>
      <c r="C66" s="4" t="inlineStr">
        <is>
          <t xml:space="preserve"> </t>
        </is>
      </c>
    </row>
    <row r="67">
      <c r="A67" s="4" t="inlineStr">
        <is>
          <t>Fair value, less than 12 months</t>
        </is>
      </c>
      <c r="B67" s="5" t="n">
        <v>28502</v>
      </c>
      <c r="C67" s="5" t="n">
        <v>6117</v>
      </c>
    </row>
    <row r="68">
      <c r="A68" s="4" t="inlineStr">
        <is>
          <t>Unrealized losses, less than 12 months</t>
        </is>
      </c>
      <c r="B68" s="5" t="n">
        <v>1250</v>
      </c>
      <c r="C68" s="5" t="n">
        <v>112</v>
      </c>
    </row>
    <row r="69">
      <c r="A69" s="4" t="inlineStr">
        <is>
          <t>Fair value, 12 months or more</t>
        </is>
      </c>
      <c r="B69" s="5" t="n">
        <v>4740</v>
      </c>
      <c r="C69" s="5" t="n">
        <v>0</v>
      </c>
    </row>
    <row r="70">
      <c r="A70" s="4" t="inlineStr">
        <is>
          <t>Unrealized losses, 12 months or more</t>
        </is>
      </c>
      <c r="B70" s="5" t="n">
        <v>554</v>
      </c>
      <c r="C70" s="5" t="n">
        <v>0</v>
      </c>
    </row>
    <row r="71">
      <c r="A71" s="4" t="inlineStr">
        <is>
          <t>Fair value, total</t>
        </is>
      </c>
      <c r="B71" s="5" t="n">
        <v>33242</v>
      </c>
      <c r="C71" s="5" t="n">
        <v>6117</v>
      </c>
    </row>
    <row r="72">
      <c r="A72" s="4" t="inlineStr">
        <is>
          <t>Unrealized losses, total</t>
        </is>
      </c>
      <c r="B72" s="5" t="n">
        <v>1804</v>
      </c>
      <c r="C72" s="6" t="n">
        <v>112</v>
      </c>
    </row>
    <row r="73">
      <c r="A73" s="3" t="inlineStr">
        <is>
          <t>Debt Securities, Held-to-Maturity, Maturity [Abstract]</t>
        </is>
      </c>
      <c r="B73" s="4" t="inlineStr">
        <is>
          <t xml:space="preserve"> </t>
        </is>
      </c>
      <c r="C73" s="4" t="inlineStr">
        <is>
          <t xml:space="preserve"> </t>
        </is>
      </c>
    </row>
    <row r="74">
      <c r="A74" s="4" t="inlineStr">
        <is>
          <t>Fair value, less than 12 months</t>
        </is>
      </c>
      <c r="B74" s="5" t="n">
        <v>7708</v>
      </c>
      <c r="C74" s="4" t="inlineStr">
        <is>
          <t xml:space="preserve"> </t>
        </is>
      </c>
    </row>
    <row r="75">
      <c r="A75" s="4" t="inlineStr">
        <is>
          <t>Unrealized losses, less than 12 months</t>
        </is>
      </c>
      <c r="B75" s="5" t="n">
        <v>124</v>
      </c>
      <c r="C75" s="4" t="inlineStr">
        <is>
          <t xml:space="preserve"> </t>
        </is>
      </c>
    </row>
    <row r="76">
      <c r="A76" s="4" t="inlineStr">
        <is>
          <t>Fair value, 12 months or more</t>
        </is>
      </c>
      <c r="B76" s="5" t="n">
        <v>0</v>
      </c>
      <c r="C76" s="4" t="inlineStr">
        <is>
          <t xml:space="preserve"> </t>
        </is>
      </c>
    </row>
    <row r="77">
      <c r="A77" s="4" t="inlineStr">
        <is>
          <t>Unrealized Losses, 12 months or more</t>
        </is>
      </c>
      <c r="B77" s="5" t="n">
        <v>0</v>
      </c>
      <c r="C77" s="4" t="inlineStr">
        <is>
          <t xml:space="preserve"> </t>
        </is>
      </c>
    </row>
    <row r="78">
      <c r="A78" s="4" t="inlineStr">
        <is>
          <t>Fair value, total</t>
        </is>
      </c>
      <c r="B78" s="5" t="n">
        <v>7708</v>
      </c>
      <c r="C78" s="4" t="inlineStr">
        <is>
          <t xml:space="preserve"> </t>
        </is>
      </c>
    </row>
    <row r="79">
      <c r="A79" s="4" t="inlineStr">
        <is>
          <t>Unrealized losses, total</t>
        </is>
      </c>
      <c r="B79" s="6" t="n">
        <v>124</v>
      </c>
      <c r="C7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Amortized Cost and Fair Value of Debt Securities by Contractual Maturity (Details) $ in Thousands</t>
        </is>
      </c>
      <c r="B1" s="2" t="inlineStr">
        <is>
          <t>Jun. 30, 2022 USD ($)</t>
        </is>
      </c>
    </row>
    <row r="2">
      <c r="A2" s="3" t="inlineStr">
        <is>
          <t>Amortized cost</t>
        </is>
      </c>
      <c r="B2" s="4" t="inlineStr">
        <is>
          <t xml:space="preserve"> </t>
        </is>
      </c>
    </row>
    <row r="3">
      <c r="A3" s="4" t="inlineStr">
        <is>
          <t>One year or less</t>
        </is>
      </c>
      <c r="B3" s="6" t="n">
        <v>12405</v>
      </c>
    </row>
    <row r="4">
      <c r="A4" s="4" t="inlineStr">
        <is>
          <t>After one through five years</t>
        </is>
      </c>
      <c r="B4" s="5" t="n">
        <v>354342</v>
      </c>
    </row>
    <row r="5">
      <c r="A5" s="4" t="inlineStr">
        <is>
          <t>After five through ten years</t>
        </is>
      </c>
      <c r="B5" s="5" t="n">
        <v>169022</v>
      </c>
    </row>
    <row r="6">
      <c r="A6" s="4" t="inlineStr">
        <is>
          <t>After ten years</t>
        </is>
      </c>
      <c r="B6" s="5" t="n">
        <v>130864</v>
      </c>
    </row>
    <row r="7">
      <c r="A7" s="4" t="inlineStr">
        <is>
          <t>Allocated and single maturity date, total</t>
        </is>
      </c>
      <c r="B7" s="5" t="n">
        <v>666633</v>
      </c>
    </row>
    <row r="8">
      <c r="A8" s="3" t="inlineStr">
        <is>
          <t>Fair value</t>
        </is>
      </c>
      <c r="B8" s="4" t="inlineStr">
        <is>
          <t xml:space="preserve"> </t>
        </is>
      </c>
    </row>
    <row r="9">
      <c r="A9" s="4" t="inlineStr">
        <is>
          <t>One year or less</t>
        </is>
      </c>
      <c r="B9" s="5" t="n">
        <v>12216</v>
      </c>
    </row>
    <row r="10">
      <c r="A10" s="4" t="inlineStr">
        <is>
          <t>After one through five years</t>
        </is>
      </c>
      <c r="B10" s="5" t="n">
        <v>335018</v>
      </c>
    </row>
    <row r="11">
      <c r="A11" s="4" t="inlineStr">
        <is>
          <t>After five through ten years</t>
        </is>
      </c>
      <c r="B11" s="5" t="n">
        <v>156083</v>
      </c>
    </row>
    <row r="12">
      <c r="A12" s="4" t="inlineStr">
        <is>
          <t>After ten years</t>
        </is>
      </c>
      <c r="B12" s="5" t="n">
        <v>123710</v>
      </c>
    </row>
    <row r="13">
      <c r="A13" s="4" t="inlineStr">
        <is>
          <t>Allocated and single maturity date, total</t>
        </is>
      </c>
      <c r="B13" s="5" t="n">
        <v>627027</v>
      </c>
    </row>
    <row r="14">
      <c r="A14" s="3" t="inlineStr">
        <is>
          <t>Amortized Cost</t>
        </is>
      </c>
      <c r="B14" s="4" t="inlineStr">
        <is>
          <t xml:space="preserve"> </t>
        </is>
      </c>
    </row>
    <row r="15">
      <c r="A15" s="4" t="inlineStr">
        <is>
          <t>One year or less</t>
        </is>
      </c>
      <c r="B15" s="5" t="n">
        <v>8170</v>
      </c>
    </row>
    <row r="16">
      <c r="A16" s="4" t="inlineStr">
        <is>
          <t>After one through five years</t>
        </is>
      </c>
      <c r="B16" s="5" t="n">
        <v>46172</v>
      </c>
    </row>
    <row r="17">
      <c r="A17" s="4" t="inlineStr">
        <is>
          <t>After five through ten years</t>
        </is>
      </c>
      <c r="B17" s="5" t="n">
        <v>9807</v>
      </c>
    </row>
    <row r="18">
      <c r="A18" s="4" t="inlineStr">
        <is>
          <t>After ten years</t>
        </is>
      </c>
      <c r="B18" s="5" t="n">
        <v>2210</v>
      </c>
    </row>
    <row r="19">
      <c r="A19" s="4" t="inlineStr">
        <is>
          <t>Allocated and single maturity date, total</t>
        </is>
      </c>
      <c r="B19" s="5" t="n">
        <v>66359</v>
      </c>
    </row>
    <row r="20">
      <c r="A20" s="3" t="inlineStr">
        <is>
          <t>Fair Value</t>
        </is>
      </c>
      <c r="B20" s="4" t="inlineStr">
        <is>
          <t xml:space="preserve"> </t>
        </is>
      </c>
    </row>
    <row r="21">
      <c r="A21" s="4" t="inlineStr">
        <is>
          <t>One year or less</t>
        </is>
      </c>
      <c r="B21" s="5" t="n">
        <v>8169</v>
      </c>
    </row>
    <row r="22">
      <c r="A22" s="4" t="inlineStr">
        <is>
          <t>After one through five years</t>
        </is>
      </c>
      <c r="B22" s="5" t="n">
        <v>46099</v>
      </c>
    </row>
    <row r="23">
      <c r="A23" s="4" t="inlineStr">
        <is>
          <t>After five through ten years</t>
        </is>
      </c>
      <c r="B23" s="5" t="n">
        <v>9768</v>
      </c>
    </row>
    <row r="24">
      <c r="A24" s="4" t="inlineStr">
        <is>
          <t>After ten years</t>
        </is>
      </c>
      <c r="B24" s="5" t="n">
        <v>2210</v>
      </c>
    </row>
    <row r="25">
      <c r="A25" s="4" t="inlineStr">
        <is>
          <t>Allocated and single maturity date, total</t>
        </is>
      </c>
      <c r="B25" s="6" t="n">
        <v>662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Fair Value for Investment Securities (Details) - USD ($) $ in Thousands</t>
        </is>
      </c>
      <c r="B1" s="2" t="inlineStr">
        <is>
          <t>Jun. 30, 2022</t>
        </is>
      </c>
      <c r="C1" s="2" t="inlineStr">
        <is>
          <t>Dec. 31, 2021</t>
        </is>
      </c>
    </row>
    <row r="2">
      <c r="A2" s="3" t="inlineStr">
        <is>
          <t>Available for Sale</t>
        </is>
      </c>
      <c r="B2" s="4" t="inlineStr">
        <is>
          <t xml:space="preserve"> </t>
        </is>
      </c>
      <c r="C2" s="4" t="inlineStr">
        <is>
          <t xml:space="preserve"> </t>
        </is>
      </c>
    </row>
    <row r="3">
      <c r="A3" s="4" t="inlineStr">
        <is>
          <t>Amortized cost</t>
        </is>
      </c>
      <c r="B3" s="6" t="n">
        <v>666633</v>
      </c>
      <c r="C3" s="6" t="n">
        <v>576658</v>
      </c>
    </row>
    <row r="4">
      <c r="A4" s="4" t="inlineStr">
        <is>
          <t>Fair value</t>
        </is>
      </c>
      <c r="B4" s="5" t="n">
        <v>627027</v>
      </c>
      <c r="C4" s="5" t="n">
        <v>576614</v>
      </c>
    </row>
    <row r="5">
      <c r="A5" s="3" t="inlineStr">
        <is>
          <t>Held to Maturity</t>
        </is>
      </c>
      <c r="B5" s="4" t="inlineStr">
        <is>
          <t xml:space="preserve"> </t>
        </is>
      </c>
      <c r="C5" s="4" t="inlineStr">
        <is>
          <t xml:space="preserve"> </t>
        </is>
      </c>
    </row>
    <row r="6">
      <c r="A6" s="4" t="inlineStr">
        <is>
          <t>Securities held to maturity</t>
        </is>
      </c>
      <c r="B6" s="5" t="n">
        <v>66359</v>
      </c>
      <c r="C6" s="5" t="n">
        <v>71648</v>
      </c>
    </row>
    <row r="7">
      <c r="A7" s="4" t="inlineStr">
        <is>
          <t>Fair value</t>
        </is>
      </c>
      <c r="B7" s="5" t="n">
        <v>66246</v>
      </c>
      <c r="C7" s="5" t="n">
        <v>72084</v>
      </c>
    </row>
    <row r="8">
      <c r="A8" s="4" t="inlineStr">
        <is>
          <t>Pledged to secure public deposits and for other purposes required or permitted by law</t>
        </is>
      </c>
      <c r="B8" s="4" t="inlineStr">
        <is>
          <t xml:space="preserve"> </t>
        </is>
      </c>
      <c r="C8" s="4" t="inlineStr">
        <is>
          <t xml:space="preserve"> </t>
        </is>
      </c>
    </row>
    <row r="9">
      <c r="A9" s="3" t="inlineStr">
        <is>
          <t>Available for Sale</t>
        </is>
      </c>
      <c r="B9" s="4" t="inlineStr">
        <is>
          <t xml:space="preserve"> </t>
        </is>
      </c>
      <c r="C9" s="4" t="inlineStr">
        <is>
          <t xml:space="preserve"> </t>
        </is>
      </c>
    </row>
    <row r="10">
      <c r="A10" s="4" t="inlineStr">
        <is>
          <t>Amortized cost</t>
        </is>
      </c>
      <c r="B10" s="5" t="n">
        <v>459420</v>
      </c>
      <c r="C10" s="5" t="n">
        <v>451402</v>
      </c>
    </row>
    <row r="11">
      <c r="A11" s="4" t="inlineStr">
        <is>
          <t>Fair value</t>
        </is>
      </c>
      <c r="B11" s="5" t="n">
        <v>428934</v>
      </c>
      <c r="C11" s="5" t="n">
        <v>450480</v>
      </c>
    </row>
    <row r="12">
      <c r="A12" s="3" t="inlineStr">
        <is>
          <t>Held to Maturity</t>
        </is>
      </c>
      <c r="B12" s="4" t="inlineStr">
        <is>
          <t xml:space="preserve"> </t>
        </is>
      </c>
      <c r="C12" s="4" t="inlineStr">
        <is>
          <t xml:space="preserve"> </t>
        </is>
      </c>
    </row>
    <row r="13">
      <c r="A13" s="4" t="inlineStr">
        <is>
          <t>Securities held to maturity</t>
        </is>
      </c>
      <c r="B13" s="5" t="n">
        <v>35775</v>
      </c>
      <c r="C13" s="5" t="n">
        <v>38704</v>
      </c>
    </row>
    <row r="14">
      <c r="A14" s="4" t="inlineStr">
        <is>
          <t>Fair value</t>
        </is>
      </c>
      <c r="B14" s="6" t="n">
        <v>35693</v>
      </c>
      <c r="C14" s="6" t="n">
        <v>39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he Company's Loan Portfolio by Loan Clas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before allowance for loan losses</t>
        </is>
      </c>
      <c r="B3" s="6" t="n">
        <v>5159706</v>
      </c>
      <c r="C3" s="6" t="n">
        <v>3619172</v>
      </c>
    </row>
    <row r="4">
      <c r="A4" s="4" t="inlineStr">
        <is>
          <t>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before allowance for loan losses</t>
        </is>
      </c>
      <c r="B6" s="5" t="n">
        <v>4364456</v>
      </c>
      <c r="C6" s="5" t="n">
        <v>2926050</v>
      </c>
    </row>
    <row r="7">
      <c r="A7" s="4" t="inlineStr">
        <is>
          <t>Real estate | Residential properti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before allowance for loan losses</t>
        </is>
      </c>
      <c r="B9" s="5" t="n">
        <v>1236278</v>
      </c>
      <c r="C9" s="5" t="n">
        <v>774699</v>
      </c>
    </row>
    <row r="10">
      <c r="A10" s="4" t="inlineStr">
        <is>
          <t>Real estate | Construction and land develo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before allowance for loan losses</t>
        </is>
      </c>
      <c r="B12" s="5" t="n">
        <v>834809</v>
      </c>
      <c r="C12" s="5" t="n">
        <v>543763</v>
      </c>
    </row>
    <row r="13">
      <c r="A13" s="4" t="inlineStr">
        <is>
          <t>Real estate | Farm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before allowance for loan losses</t>
        </is>
      </c>
      <c r="B15" s="5" t="n">
        <v>242640</v>
      </c>
      <c r="C15" s="5" t="n">
        <v>211503</v>
      </c>
    </row>
    <row r="16">
      <c r="A16" s="4" t="inlineStr">
        <is>
          <t>Real estate | Other 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before allowance for loan losses</t>
        </is>
      </c>
      <c r="B18" s="5" t="n">
        <v>2050729</v>
      </c>
      <c r="C18" s="5" t="n">
        <v>1396085</v>
      </c>
    </row>
    <row r="19">
      <c r="A19" s="4" t="inlineStr">
        <is>
          <t>Commercial and industria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before allowance for loan losses</t>
        </is>
      </c>
      <c r="B21" s="5" t="n">
        <v>592810</v>
      </c>
      <c r="C21" s="5" t="n">
        <v>527102</v>
      </c>
    </row>
    <row r="22">
      <c r="A22" s="4" t="inlineStr">
        <is>
          <t>Agricultural production and other loans to farmer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before allowance for loan losses</t>
        </is>
      </c>
      <c r="B24" s="5" t="n">
        <v>84007</v>
      </c>
      <c r="C24" s="5" t="n">
        <v>86520</v>
      </c>
    </row>
    <row r="25">
      <c r="A25" s="4" t="inlineStr">
        <is>
          <t>Consumer and other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before allowance for loan losses</t>
        </is>
      </c>
      <c r="B27" s="6" t="n">
        <v>118433</v>
      </c>
      <c r="C27" s="6" t="n">
        <v>79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Summary of Non-accrual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 loans</t>
        </is>
      </c>
      <c r="B3" s="6" t="n">
        <v>8656</v>
      </c>
      <c r="C3" s="6" t="n">
        <v>5897</v>
      </c>
    </row>
    <row r="4">
      <c r="A4" s="4" t="inlineStr">
        <is>
          <t>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 loans</t>
        </is>
      </c>
      <c r="B6" s="5" t="n">
        <v>6991</v>
      </c>
      <c r="C6" s="5" t="n">
        <v>5708</v>
      </c>
    </row>
    <row r="7">
      <c r="A7" s="4" t="inlineStr">
        <is>
          <t>Real estate | Residential properti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t>
        </is>
      </c>
      <c r="B9" s="5" t="n">
        <v>2878</v>
      </c>
      <c r="C9" s="5" t="n">
        <v>3154</v>
      </c>
    </row>
    <row r="10">
      <c r="A10" s="4" t="inlineStr">
        <is>
          <t>Real estate | Construction and land develo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 loans</t>
        </is>
      </c>
      <c r="B12" s="5" t="n">
        <v>40</v>
      </c>
      <c r="C12" s="5" t="n">
        <v>51</v>
      </c>
    </row>
    <row r="13">
      <c r="A13" s="4" t="inlineStr">
        <is>
          <t>Real estate | Farm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t>
        </is>
      </c>
      <c r="B15" s="5" t="n">
        <v>968</v>
      </c>
      <c r="C15" s="5" t="n">
        <v>1327</v>
      </c>
    </row>
    <row r="16">
      <c r="A16" s="4" t="inlineStr">
        <is>
          <t>Real estate | Other 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loans</t>
        </is>
      </c>
      <c r="B18" s="5" t="n">
        <v>3105</v>
      </c>
      <c r="C18" s="5" t="n">
        <v>1176</v>
      </c>
    </row>
    <row r="19">
      <c r="A19" s="4" t="inlineStr">
        <is>
          <t>Commercial and industria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 loans</t>
        </is>
      </c>
      <c r="B21" s="5" t="n">
        <v>1625</v>
      </c>
      <c r="C21" s="5" t="n">
        <v>20</v>
      </c>
    </row>
    <row r="22">
      <c r="A22" s="4" t="inlineStr">
        <is>
          <t>Agricultural production and other loans to farmer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 loans</t>
        </is>
      </c>
      <c r="B24" s="5" t="n">
        <v>14</v>
      </c>
      <c r="C24" s="5" t="n">
        <v>3</v>
      </c>
    </row>
    <row r="25">
      <c r="A25" s="4" t="inlineStr">
        <is>
          <t>Consumer and other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 loans</t>
        </is>
      </c>
      <c r="B27" s="6" t="n">
        <v>26</v>
      </c>
      <c r="C27" s="6" t="n">
        <v>1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Past Due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before allowance for loan losses</t>
        </is>
      </c>
      <c r="B3" s="6" t="n">
        <v>5159706</v>
      </c>
      <c r="C3" s="6" t="n">
        <v>3619172</v>
      </c>
    </row>
    <row r="4">
      <c r="A4" s="4" t="inlineStr">
        <is>
          <t>Past Due 90 Days or More and Accruing</t>
        </is>
      </c>
      <c r="B4" s="5" t="n">
        <v>2437</v>
      </c>
      <c r="C4" s="5" t="n">
        <v>2914</v>
      </c>
    </row>
    <row r="5">
      <c r="A5" s="4" t="inlineStr">
        <is>
          <t>Financial Asset,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before allowance for loan losses</t>
        </is>
      </c>
      <c r="B7" s="5" t="n">
        <v>18395</v>
      </c>
      <c r="C7" s="5" t="n">
        <v>14167</v>
      </c>
    </row>
    <row r="8">
      <c r="A8" s="4" t="inlineStr">
        <is>
          <t>Past Due 30-89 Day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before allowance for loan losses</t>
        </is>
      </c>
      <c r="B10" s="5" t="n">
        <v>12737</v>
      </c>
      <c r="C10" s="5" t="n">
        <v>8602</v>
      </c>
    </row>
    <row r="11">
      <c r="A11" s="4" t="inlineStr">
        <is>
          <t>Past Due 90 Days or Mor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before allowance for loan losses</t>
        </is>
      </c>
      <c r="B13" s="5" t="n">
        <v>5658</v>
      </c>
      <c r="C13" s="5" t="n">
        <v>5565</v>
      </c>
    </row>
    <row r="14">
      <c r="A14" s="4" t="inlineStr">
        <is>
          <t>Curr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before allowance for loan losses</t>
        </is>
      </c>
      <c r="B16" s="5" t="n">
        <v>5141311</v>
      </c>
      <c r="C16" s="5" t="n">
        <v>3605005</v>
      </c>
    </row>
    <row r="17">
      <c r="A17" s="4" t="inlineStr">
        <is>
          <t>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before allowance for loan losses</t>
        </is>
      </c>
      <c r="B19" s="5" t="n">
        <v>4364456</v>
      </c>
      <c r="C19" s="5" t="n">
        <v>2926050</v>
      </c>
    </row>
    <row r="20">
      <c r="A20" s="4" t="inlineStr">
        <is>
          <t>Past Due 90 Days or More and Accruing</t>
        </is>
      </c>
      <c r="B20" s="5" t="n">
        <v>2030</v>
      </c>
      <c r="C20" s="5" t="n">
        <v>2192</v>
      </c>
    </row>
    <row r="21">
      <c r="A21" s="4" t="inlineStr">
        <is>
          <t>Real estate | Financial Asset, Past Du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before allowance for loan losses</t>
        </is>
      </c>
      <c r="B23" s="5" t="n">
        <v>14088</v>
      </c>
      <c r="C23" s="5" t="n">
        <v>11753</v>
      </c>
    </row>
    <row r="24">
      <c r="A24" s="4" t="inlineStr">
        <is>
          <t>Real estate | Past Due 30-89 Day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before allowance for loan losses</t>
        </is>
      </c>
      <c r="B26" s="5" t="n">
        <v>8961</v>
      </c>
      <c r="C26" s="5" t="n">
        <v>7093</v>
      </c>
    </row>
    <row r="27">
      <c r="A27" s="4" t="inlineStr">
        <is>
          <t>Real estate | Past Due 90 Days or Mor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before allowance for loan losses</t>
        </is>
      </c>
      <c r="B29" s="5" t="n">
        <v>5127</v>
      </c>
      <c r="C29" s="5" t="n">
        <v>4660</v>
      </c>
    </row>
    <row r="30">
      <c r="A30" s="4" t="inlineStr">
        <is>
          <t>Real estate | Curren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before allowance for loan losses</t>
        </is>
      </c>
      <c r="B32" s="5" t="n">
        <v>4350368</v>
      </c>
      <c r="C32" s="5" t="n">
        <v>2914297</v>
      </c>
    </row>
    <row r="33">
      <c r="A33" s="4" t="inlineStr">
        <is>
          <t>Real estate | Residential properti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before allowance for loan losses</t>
        </is>
      </c>
      <c r="B35" s="5" t="n">
        <v>1236278</v>
      </c>
      <c r="C35" s="5" t="n">
        <v>774699</v>
      </c>
    </row>
    <row r="36">
      <c r="A36" s="4" t="inlineStr">
        <is>
          <t>Past Due 90 Days or More and Accruing</t>
        </is>
      </c>
      <c r="B36" s="5" t="n">
        <v>694</v>
      </c>
      <c r="C36" s="5" t="n">
        <v>865</v>
      </c>
    </row>
    <row r="37">
      <c r="A37" s="4" t="inlineStr">
        <is>
          <t>Real estate | Residential properties | Financial Asset,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before allowance for loan losses</t>
        </is>
      </c>
      <c r="B39" s="5" t="n">
        <v>8377</v>
      </c>
      <c r="C39" s="5" t="n">
        <v>6569</v>
      </c>
    </row>
    <row r="40">
      <c r="A40" s="4" t="inlineStr">
        <is>
          <t>Real estate | Residential properties | Past Due 30-89 Day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before allowance for loan losses</t>
        </is>
      </c>
      <c r="B42" s="5" t="n">
        <v>6850</v>
      </c>
      <c r="C42" s="5" t="n">
        <v>4537</v>
      </c>
    </row>
    <row r="43">
      <c r="A43" s="4" t="inlineStr">
        <is>
          <t>Real estate | Residential properties | Past Due 90 Days or Mor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before allowance for loan losses</t>
        </is>
      </c>
      <c r="B45" s="5" t="n">
        <v>1527</v>
      </c>
      <c r="C45" s="5" t="n">
        <v>2032</v>
      </c>
    </row>
    <row r="46">
      <c r="A46" s="4" t="inlineStr">
        <is>
          <t>Real estate | Residential properties | Curr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before allowance for loan losses</t>
        </is>
      </c>
      <c r="B48" s="5" t="n">
        <v>1227901</v>
      </c>
      <c r="C48" s="5" t="n">
        <v>768130</v>
      </c>
    </row>
    <row r="49">
      <c r="A49" s="4" t="inlineStr">
        <is>
          <t>Real estate | Construction and land developmen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before allowance for loan losses</t>
        </is>
      </c>
      <c r="B51" s="5" t="n">
        <v>834809</v>
      </c>
      <c r="C51" s="5" t="n">
        <v>543763</v>
      </c>
    </row>
    <row r="52">
      <c r="A52" s="4" t="inlineStr">
        <is>
          <t>Past Due 90 Days or More and Accruing</t>
        </is>
      </c>
      <c r="B52" s="5" t="n">
        <v>951</v>
      </c>
      <c r="C52" s="5" t="n">
        <v>1085</v>
      </c>
    </row>
    <row r="53">
      <c r="A53" s="4" t="inlineStr">
        <is>
          <t>Real estate | Construction and land development | Financial Asset, Past D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before allowance for loan losses</t>
        </is>
      </c>
      <c r="B55" s="5" t="n">
        <v>1319</v>
      </c>
      <c r="C55" s="5" t="n">
        <v>1452</v>
      </c>
    </row>
    <row r="56">
      <c r="A56" s="4" t="inlineStr">
        <is>
          <t>Real estate | Construction and land development | Past Due 30-89 Day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 before allowance for loan losses</t>
        </is>
      </c>
      <c r="B58" s="5" t="n">
        <v>368</v>
      </c>
      <c r="C58" s="5" t="n">
        <v>367</v>
      </c>
    </row>
    <row r="59">
      <c r="A59" s="4" t="inlineStr">
        <is>
          <t>Real estate | Construction and land development | Past Due 90 Days or Mor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 before allowance for loan losses</t>
        </is>
      </c>
      <c r="B61" s="5" t="n">
        <v>951</v>
      </c>
      <c r="C61" s="5" t="n">
        <v>1085</v>
      </c>
    </row>
    <row r="62">
      <c r="A62" s="4" t="inlineStr">
        <is>
          <t>Real estate | Construction and land development | Current</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 before allowance for loan losses</t>
        </is>
      </c>
      <c r="B64" s="5" t="n">
        <v>833490</v>
      </c>
      <c r="C64" s="5" t="n">
        <v>542311</v>
      </c>
    </row>
    <row r="65">
      <c r="A65" s="4" t="inlineStr">
        <is>
          <t>Real estate | Farmland</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before allowance for loan losses</t>
        </is>
      </c>
      <c r="B67" s="5" t="n">
        <v>242640</v>
      </c>
      <c r="C67" s="5" t="n">
        <v>211503</v>
      </c>
    </row>
    <row r="68">
      <c r="A68" s="4" t="inlineStr">
        <is>
          <t>Past Due 90 Days or More and Accruing</t>
        </is>
      </c>
      <c r="B68" s="5" t="n">
        <v>0</v>
      </c>
      <c r="C68" s="5" t="n">
        <v>30</v>
      </c>
    </row>
    <row r="69">
      <c r="A69" s="4" t="inlineStr">
        <is>
          <t>Real estate | Farmland | Financial Asset, Past D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 before allowance for loan losses</t>
        </is>
      </c>
      <c r="B71" s="5" t="n">
        <v>1840</v>
      </c>
      <c r="C71" s="5" t="n">
        <v>1025</v>
      </c>
    </row>
    <row r="72">
      <c r="A72" s="4" t="inlineStr">
        <is>
          <t>Real estate | Farmland | Past Due 30-89 Day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s before allowance for loan losses</t>
        </is>
      </c>
      <c r="B74" s="5" t="n">
        <v>868</v>
      </c>
      <c r="C74" s="5" t="n">
        <v>600</v>
      </c>
    </row>
    <row r="75">
      <c r="A75" s="4" t="inlineStr">
        <is>
          <t>Real estate | Farmland | Past Due 90 Days or Mor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s before allowance for loan losses</t>
        </is>
      </c>
      <c r="B77" s="5" t="n">
        <v>972</v>
      </c>
      <c r="C77" s="5" t="n">
        <v>425</v>
      </c>
    </row>
    <row r="78">
      <c r="A78" s="4" t="inlineStr">
        <is>
          <t>Real estate | Farmland | Current</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Loans before allowance for loan losses</t>
        </is>
      </c>
      <c r="B80" s="5" t="n">
        <v>240800</v>
      </c>
      <c r="C80" s="5" t="n">
        <v>210478</v>
      </c>
    </row>
    <row r="81">
      <c r="A81" s="4" t="inlineStr">
        <is>
          <t>Real estate | Other commercial</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 before allowance for loan losses</t>
        </is>
      </c>
      <c r="B83" s="5" t="n">
        <v>2050729</v>
      </c>
      <c r="C83" s="5" t="n">
        <v>1396085</v>
      </c>
    </row>
    <row r="84">
      <c r="A84" s="4" t="inlineStr">
        <is>
          <t>Past Due 90 Days or More and Accruing</t>
        </is>
      </c>
      <c r="B84" s="5" t="n">
        <v>385</v>
      </c>
      <c r="C84" s="5" t="n">
        <v>212</v>
      </c>
    </row>
    <row r="85">
      <c r="A85" s="4" t="inlineStr">
        <is>
          <t>Real estate | Other commercial | Financial Asset,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before allowance for loan losses</t>
        </is>
      </c>
      <c r="B87" s="5" t="n">
        <v>2552</v>
      </c>
      <c r="C87" s="5" t="n">
        <v>2707</v>
      </c>
    </row>
    <row r="88">
      <c r="A88" s="4" t="inlineStr">
        <is>
          <t>Real estate | Other commercial | Past Due 30-89 Day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before allowance for loan losses</t>
        </is>
      </c>
      <c r="B90" s="5" t="n">
        <v>875</v>
      </c>
      <c r="C90" s="5" t="n">
        <v>1589</v>
      </c>
    </row>
    <row r="91">
      <c r="A91" s="4" t="inlineStr">
        <is>
          <t>Real estate | Other commercial | Past Due 90 Days or Mor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before allowance for loan losses</t>
        </is>
      </c>
      <c r="B93" s="5" t="n">
        <v>1677</v>
      </c>
      <c r="C93" s="5" t="n">
        <v>1118</v>
      </c>
    </row>
    <row r="94">
      <c r="A94" s="4" t="inlineStr">
        <is>
          <t>Real estate | Other commercial | Curren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before allowance for loan losses</t>
        </is>
      </c>
      <c r="B96" s="5" t="n">
        <v>2048177</v>
      </c>
      <c r="C96" s="5" t="n">
        <v>1393378</v>
      </c>
    </row>
    <row r="97">
      <c r="A97" s="4" t="inlineStr">
        <is>
          <t>Commercial and industrial loan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before allowance for loan losses</t>
        </is>
      </c>
      <c r="B99" s="5" t="n">
        <v>592810</v>
      </c>
      <c r="C99" s="5" t="n">
        <v>527102</v>
      </c>
    </row>
    <row r="100">
      <c r="A100" s="4" t="inlineStr">
        <is>
          <t>Past Due 90 Days or More and Accruing</t>
        </is>
      </c>
      <c r="B100" s="5" t="n">
        <v>218</v>
      </c>
      <c r="C100" s="5" t="n">
        <v>606</v>
      </c>
    </row>
    <row r="101">
      <c r="A101" s="4" t="inlineStr">
        <is>
          <t>Commercial and industrial loans | Financial Asset, Past Due</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 before allowance for loan losses</t>
        </is>
      </c>
      <c r="B103" s="5" t="n">
        <v>3605</v>
      </c>
      <c r="C103" s="5" t="n">
        <v>1447</v>
      </c>
    </row>
    <row r="104">
      <c r="A104" s="4" t="inlineStr">
        <is>
          <t>Commercial and industrial loans | Past Due 30-89 Day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Loans before allowance for loan losses</t>
        </is>
      </c>
      <c r="B106" s="5" t="n">
        <v>3304</v>
      </c>
      <c r="C106" s="5" t="n">
        <v>824</v>
      </c>
    </row>
    <row r="107">
      <c r="A107" s="4" t="inlineStr">
        <is>
          <t>Commercial and industrial loans | Past Due 90 Days or Mor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Loans before allowance for loan losses</t>
        </is>
      </c>
      <c r="B109" s="5" t="n">
        <v>301</v>
      </c>
      <c r="C109" s="5" t="n">
        <v>623</v>
      </c>
    </row>
    <row r="110">
      <c r="A110" s="4" t="inlineStr">
        <is>
          <t>Commercial and industrial loans | Current</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Loans before allowance for loan losses</t>
        </is>
      </c>
      <c r="B112" s="5" t="n">
        <v>589205</v>
      </c>
      <c r="C112" s="5" t="n">
        <v>525655</v>
      </c>
    </row>
    <row r="113">
      <c r="A113" s="4" t="inlineStr">
        <is>
          <t>Agricultural production and other loans to farmers</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Loans before allowance for loan losses</t>
        </is>
      </c>
      <c r="B115" s="5" t="n">
        <v>84007</v>
      </c>
      <c r="C115" s="5" t="n">
        <v>86520</v>
      </c>
    </row>
    <row r="116">
      <c r="A116" s="4" t="inlineStr">
        <is>
          <t>Past Due 90 Days or More and Accruing</t>
        </is>
      </c>
      <c r="B116" s="5" t="n">
        <v>168</v>
      </c>
      <c r="C116" s="5" t="n">
        <v>32</v>
      </c>
    </row>
    <row r="117">
      <c r="A117" s="4" t="inlineStr">
        <is>
          <t>Agricultural production and other loans to farmers | Financial Asset, Past Due</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Loans before allowance for loan losses</t>
        </is>
      </c>
      <c r="B119" s="5" t="n">
        <v>310</v>
      </c>
      <c r="C119" s="5" t="n">
        <v>343</v>
      </c>
    </row>
    <row r="120">
      <c r="A120" s="4" t="inlineStr">
        <is>
          <t>Agricultural production and other loans to farmers | Past Due 30-89 Days</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Loans before allowance for loan losses</t>
        </is>
      </c>
      <c r="B122" s="5" t="n">
        <v>128</v>
      </c>
      <c r="C122" s="5" t="n">
        <v>311</v>
      </c>
    </row>
    <row r="123">
      <c r="A123" s="4" t="inlineStr">
        <is>
          <t>Agricultural production and other loans to farmers | Past Due 90 Days or More</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Loans before allowance for loan losses</t>
        </is>
      </c>
      <c r="B125" s="5" t="n">
        <v>182</v>
      </c>
      <c r="C125" s="5" t="n">
        <v>32</v>
      </c>
    </row>
    <row r="126">
      <c r="A126" s="4" t="inlineStr">
        <is>
          <t>Agricultural production and other loans to farmers | Current</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Loans before allowance for loan losses</t>
        </is>
      </c>
      <c r="B128" s="5" t="n">
        <v>83697</v>
      </c>
      <c r="C128" s="5" t="n">
        <v>86177</v>
      </c>
    </row>
    <row r="129">
      <c r="A129" s="4" t="inlineStr">
        <is>
          <t>Consumer and other loans</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Loans before allowance for loan losses</t>
        </is>
      </c>
      <c r="B131" s="5" t="n">
        <v>118433</v>
      </c>
      <c r="C131" s="5" t="n">
        <v>79500</v>
      </c>
    </row>
    <row r="132">
      <c r="A132" s="4" t="inlineStr">
        <is>
          <t>Past Due 90 Days or More and Accruing</t>
        </is>
      </c>
      <c r="B132" s="5" t="n">
        <v>21</v>
      </c>
      <c r="C132" s="5" t="n">
        <v>84</v>
      </c>
    </row>
    <row r="133">
      <c r="A133" s="4" t="inlineStr">
        <is>
          <t>Consumer and other loans | Financial Asset, Past Du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before allowance for loan losses</t>
        </is>
      </c>
      <c r="B135" s="5" t="n">
        <v>392</v>
      </c>
      <c r="C135" s="5" t="n">
        <v>624</v>
      </c>
    </row>
    <row r="136">
      <c r="A136" s="4" t="inlineStr">
        <is>
          <t>Consumer and other loans | Past Due 30-89 Days</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before allowance for loan losses</t>
        </is>
      </c>
      <c r="B138" s="5" t="n">
        <v>344</v>
      </c>
      <c r="C138" s="5" t="n">
        <v>374</v>
      </c>
    </row>
    <row r="139">
      <c r="A139" s="4" t="inlineStr">
        <is>
          <t>Consumer and other loans | Past Due 90 Days or Mor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before allowance for loan losses</t>
        </is>
      </c>
      <c r="B141" s="5" t="n">
        <v>48</v>
      </c>
      <c r="C141" s="5" t="n">
        <v>250</v>
      </c>
    </row>
    <row r="142">
      <c r="A142" s="4" t="inlineStr">
        <is>
          <t>Consumer and other loans | Current</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before allowance for loan losses</t>
        </is>
      </c>
      <c r="B144" s="6" t="n">
        <v>118041</v>
      </c>
      <c r="C144" s="6" t="n">
        <v>788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Summary of Impaired Loans (Details) - USD ($) $ in Thousands</t>
        </is>
      </c>
      <c r="B1" s="2" t="inlineStr">
        <is>
          <t>Jun. 30, 2022</t>
        </is>
      </c>
      <c r="C1" s="2" t="inlineStr">
        <is>
          <t>Dec. 31, 2021</t>
        </is>
      </c>
    </row>
    <row r="2">
      <c r="A2" s="3" t="inlineStr">
        <is>
          <t>Impaired loans with no related allowance:</t>
        </is>
      </c>
      <c r="B2" s="4" t="inlineStr">
        <is>
          <t xml:space="preserve"> </t>
        </is>
      </c>
      <c r="C2" s="4" t="inlineStr">
        <is>
          <t xml:space="preserve"> </t>
        </is>
      </c>
    </row>
    <row r="3">
      <c r="A3" s="4" t="inlineStr">
        <is>
          <t>Principal balance</t>
        </is>
      </c>
      <c r="B3" s="6" t="n">
        <v>32284</v>
      </c>
      <c r="C3" s="6" t="n">
        <v>35248</v>
      </c>
    </row>
    <row r="4">
      <c r="A4" s="4" t="inlineStr">
        <is>
          <t>Recorded balance</t>
        </is>
      </c>
      <c r="B4" s="5" t="n">
        <v>25305</v>
      </c>
      <c r="C4" s="5" t="n">
        <v>28323</v>
      </c>
    </row>
    <row r="5">
      <c r="A5" s="3" t="inlineStr">
        <is>
          <t>Impaired loans with related allowance:</t>
        </is>
      </c>
      <c r="B5" s="4" t="inlineStr">
        <is>
          <t xml:space="preserve"> </t>
        </is>
      </c>
      <c r="C5" s="4" t="inlineStr">
        <is>
          <t xml:space="preserve"> </t>
        </is>
      </c>
    </row>
    <row r="6">
      <c r="A6" s="4" t="inlineStr">
        <is>
          <t>Principal balance</t>
        </is>
      </c>
      <c r="B6" s="5" t="n">
        <v>1177</v>
      </c>
      <c r="C6" s="5" t="n">
        <v>7261</v>
      </c>
    </row>
    <row r="7">
      <c r="A7" s="4" t="inlineStr">
        <is>
          <t>Recorded investment</t>
        </is>
      </c>
      <c r="B7" s="5" t="n">
        <v>1177</v>
      </c>
      <c r="C7" s="5" t="n">
        <v>7261</v>
      </c>
    </row>
    <row r="8">
      <c r="A8" s="4" t="inlineStr">
        <is>
          <t>Related allowance</t>
        </is>
      </c>
      <c r="B8" s="5" t="n">
        <v>139</v>
      </c>
      <c r="C8" s="5" t="n">
        <v>2014</v>
      </c>
    </row>
    <row r="9">
      <c r="A9" s="4" t="inlineStr">
        <is>
          <t>Principal balance, total impaired loans</t>
        </is>
      </c>
      <c r="B9" s="5" t="n">
        <v>33461</v>
      </c>
      <c r="C9" s="5" t="n">
        <v>42509</v>
      </c>
    </row>
    <row r="10">
      <c r="A10" s="4" t="inlineStr">
        <is>
          <t>Recorded balance, total impaired loans</t>
        </is>
      </c>
      <c r="B10" s="5" t="n">
        <v>26482</v>
      </c>
      <c r="C10" s="5" t="n">
        <v>35584</v>
      </c>
    </row>
    <row r="11">
      <c r="A11" s="4" t="inlineStr">
        <is>
          <t>Real estate</t>
        </is>
      </c>
      <c r="B11" s="4" t="inlineStr">
        <is>
          <t xml:space="preserve"> </t>
        </is>
      </c>
      <c r="C11" s="4" t="inlineStr">
        <is>
          <t xml:space="preserve"> </t>
        </is>
      </c>
    </row>
    <row r="12">
      <c r="A12" s="3" t="inlineStr">
        <is>
          <t>Impaired loans with no related allowance:</t>
        </is>
      </c>
      <c r="B12" s="4" t="inlineStr">
        <is>
          <t xml:space="preserve"> </t>
        </is>
      </c>
      <c r="C12" s="4" t="inlineStr">
        <is>
          <t xml:space="preserve"> </t>
        </is>
      </c>
    </row>
    <row r="13">
      <c r="A13" s="4" t="inlineStr">
        <is>
          <t>Principal balance</t>
        </is>
      </c>
      <c r="B13" s="5" t="n">
        <v>18091</v>
      </c>
      <c r="C13" s="5" t="n">
        <v>17366</v>
      </c>
    </row>
    <row r="14">
      <c r="A14" s="4" t="inlineStr">
        <is>
          <t>Recorded balance</t>
        </is>
      </c>
      <c r="B14" s="5" t="n">
        <v>12432</v>
      </c>
      <c r="C14" s="5" t="n">
        <v>10842</v>
      </c>
    </row>
    <row r="15">
      <c r="A15" s="3" t="inlineStr">
        <is>
          <t>Impaired loans with related allowance:</t>
        </is>
      </c>
      <c r="B15" s="4" t="inlineStr">
        <is>
          <t xml:space="preserve"> </t>
        </is>
      </c>
      <c r="C15" s="4" t="inlineStr">
        <is>
          <t xml:space="preserve"> </t>
        </is>
      </c>
    </row>
    <row r="16">
      <c r="A16" s="4" t="inlineStr">
        <is>
          <t>Principal balance</t>
        </is>
      </c>
      <c r="B16" s="5" t="n">
        <v>805</v>
      </c>
      <c r="C16" s="5" t="n">
        <v>2719</v>
      </c>
    </row>
    <row r="17">
      <c r="A17" s="4" t="inlineStr">
        <is>
          <t>Recorded investment</t>
        </is>
      </c>
      <c r="B17" s="5" t="n">
        <v>805</v>
      </c>
      <c r="C17" s="5" t="n">
        <v>2719</v>
      </c>
    </row>
    <row r="18">
      <c r="A18" s="4" t="inlineStr">
        <is>
          <t>Related allowance</t>
        </is>
      </c>
      <c r="B18" s="5" t="n">
        <v>7</v>
      </c>
      <c r="C18" s="5" t="n">
        <v>313</v>
      </c>
    </row>
    <row r="19">
      <c r="A19" s="4" t="inlineStr">
        <is>
          <t>Real estate | Residential properties</t>
        </is>
      </c>
      <c r="B19" s="4" t="inlineStr">
        <is>
          <t xml:space="preserve"> </t>
        </is>
      </c>
      <c r="C19" s="4" t="inlineStr">
        <is>
          <t xml:space="preserve"> </t>
        </is>
      </c>
    </row>
    <row r="20">
      <c r="A20" s="3" t="inlineStr">
        <is>
          <t>Impaired loans with no related allowance:</t>
        </is>
      </c>
      <c r="B20" s="4" t="inlineStr">
        <is>
          <t xml:space="preserve"> </t>
        </is>
      </c>
      <c r="C20" s="4" t="inlineStr">
        <is>
          <t xml:space="preserve"> </t>
        </is>
      </c>
    </row>
    <row r="21">
      <c r="A21" s="4" t="inlineStr">
        <is>
          <t>Principal balance</t>
        </is>
      </c>
      <c r="B21" s="5" t="n">
        <v>6983</v>
      </c>
      <c r="C21" s="5" t="n">
        <v>7667</v>
      </c>
    </row>
    <row r="22">
      <c r="A22" s="4" t="inlineStr">
        <is>
          <t>Recorded balance</t>
        </is>
      </c>
      <c r="B22" s="5" t="n">
        <v>4701</v>
      </c>
      <c r="C22" s="5" t="n">
        <v>5034</v>
      </c>
    </row>
    <row r="23">
      <c r="A23" s="3" t="inlineStr">
        <is>
          <t>Impaired loans with related allowance:</t>
        </is>
      </c>
      <c r="B23" s="4" t="inlineStr">
        <is>
          <t xml:space="preserve"> </t>
        </is>
      </c>
      <c r="C23" s="4" t="inlineStr">
        <is>
          <t xml:space="preserve"> </t>
        </is>
      </c>
    </row>
    <row r="24">
      <c r="A24" s="4" t="inlineStr">
        <is>
          <t>Principal balance</t>
        </is>
      </c>
      <c r="B24" s="5" t="n">
        <v>805</v>
      </c>
      <c r="C24" s="5" t="n">
        <v>813</v>
      </c>
    </row>
    <row r="25">
      <c r="A25" s="4" t="inlineStr">
        <is>
          <t>Recorded investment</t>
        </is>
      </c>
      <c r="B25" s="5" t="n">
        <v>805</v>
      </c>
      <c r="C25" s="5" t="n">
        <v>813</v>
      </c>
    </row>
    <row r="26">
      <c r="A26" s="4" t="inlineStr">
        <is>
          <t>Related allowance</t>
        </is>
      </c>
      <c r="B26" s="5" t="n">
        <v>7</v>
      </c>
      <c r="C26" s="5" t="n">
        <v>9</v>
      </c>
    </row>
    <row r="27">
      <c r="A27" s="4" t="inlineStr">
        <is>
          <t>Real estate | Construction and land development</t>
        </is>
      </c>
      <c r="B27" s="4" t="inlineStr">
        <is>
          <t xml:space="preserve"> </t>
        </is>
      </c>
      <c r="C27" s="4" t="inlineStr">
        <is>
          <t xml:space="preserve"> </t>
        </is>
      </c>
    </row>
    <row r="28">
      <c r="A28" s="3" t="inlineStr">
        <is>
          <t>Impaired loans with no related allowance:</t>
        </is>
      </c>
      <c r="B28" s="4" t="inlineStr">
        <is>
          <t xml:space="preserve"> </t>
        </is>
      </c>
      <c r="C28" s="4" t="inlineStr">
        <is>
          <t xml:space="preserve"> </t>
        </is>
      </c>
    </row>
    <row r="29">
      <c r="A29" s="4" t="inlineStr">
        <is>
          <t>Principal balance</t>
        </is>
      </c>
      <c r="B29" s="5" t="n">
        <v>2196</v>
      </c>
      <c r="C29" s="5" t="n">
        <v>3615</v>
      </c>
    </row>
    <row r="30">
      <c r="A30" s="4" t="inlineStr">
        <is>
          <t>Recorded balance</t>
        </is>
      </c>
      <c r="B30" s="5" t="n">
        <v>654</v>
      </c>
      <c r="C30" s="5" t="n">
        <v>1649</v>
      </c>
    </row>
    <row r="31">
      <c r="A31" s="3" t="inlineStr">
        <is>
          <t>Impaired loans with related allowance:</t>
        </is>
      </c>
      <c r="B31" s="4" t="inlineStr">
        <is>
          <t xml:space="preserve"> </t>
        </is>
      </c>
      <c r="C31" s="4" t="inlineStr">
        <is>
          <t xml:space="preserve"> </t>
        </is>
      </c>
    </row>
    <row r="32">
      <c r="A32" s="4" t="inlineStr">
        <is>
          <t>Principal balance</t>
        </is>
      </c>
      <c r="B32" s="5" t="n">
        <v>0</v>
      </c>
      <c r="C32" s="5" t="n">
        <v>0</v>
      </c>
    </row>
    <row r="33">
      <c r="A33" s="4" t="inlineStr">
        <is>
          <t>Recorded investment</t>
        </is>
      </c>
      <c r="B33" s="5" t="n">
        <v>0</v>
      </c>
      <c r="C33" s="5" t="n">
        <v>0</v>
      </c>
    </row>
    <row r="34">
      <c r="A34" s="4" t="inlineStr">
        <is>
          <t>Related allowance</t>
        </is>
      </c>
      <c r="B34" s="5" t="n">
        <v>0</v>
      </c>
      <c r="C34" s="5" t="n">
        <v>0</v>
      </c>
    </row>
    <row r="35">
      <c r="A35" s="4" t="inlineStr">
        <is>
          <t>Real estate | Farmland</t>
        </is>
      </c>
      <c r="B35" s="4" t="inlineStr">
        <is>
          <t xml:space="preserve"> </t>
        </is>
      </c>
      <c r="C35" s="4" t="inlineStr">
        <is>
          <t xml:space="preserve"> </t>
        </is>
      </c>
    </row>
    <row r="36">
      <c r="A36" s="3" t="inlineStr">
        <is>
          <t>Impaired loans with no related allowance:</t>
        </is>
      </c>
      <c r="B36" s="4" t="inlineStr">
        <is>
          <t xml:space="preserve"> </t>
        </is>
      </c>
      <c r="C36" s="4" t="inlineStr">
        <is>
          <t xml:space="preserve"> </t>
        </is>
      </c>
    </row>
    <row r="37">
      <c r="A37" s="4" t="inlineStr">
        <is>
          <t>Principal balance</t>
        </is>
      </c>
      <c r="B37" s="5" t="n">
        <v>1397</v>
      </c>
      <c r="C37" s="5" t="n">
        <v>3413</v>
      </c>
    </row>
    <row r="38">
      <c r="A38" s="4" t="inlineStr">
        <is>
          <t>Recorded balance</t>
        </is>
      </c>
      <c r="B38" s="5" t="n">
        <v>977</v>
      </c>
      <c r="C38" s="5" t="n">
        <v>2859</v>
      </c>
    </row>
    <row r="39">
      <c r="A39" s="3" t="inlineStr">
        <is>
          <t>Impaired loans with related allowance:</t>
        </is>
      </c>
      <c r="B39" s="4" t="inlineStr">
        <is>
          <t xml:space="preserve"> </t>
        </is>
      </c>
      <c r="C39" s="4" t="inlineStr">
        <is>
          <t xml:space="preserve"> </t>
        </is>
      </c>
    </row>
    <row r="40">
      <c r="A40" s="4" t="inlineStr">
        <is>
          <t>Principal balance</t>
        </is>
      </c>
      <c r="B40" s="5" t="n">
        <v>0</v>
      </c>
      <c r="C40" s="5" t="n">
        <v>0</v>
      </c>
    </row>
    <row r="41">
      <c r="A41" s="4" t="inlineStr">
        <is>
          <t>Recorded investment</t>
        </is>
      </c>
      <c r="B41" s="5" t="n">
        <v>0</v>
      </c>
      <c r="C41" s="5" t="n">
        <v>0</v>
      </c>
    </row>
    <row r="42">
      <c r="A42" s="4" t="inlineStr">
        <is>
          <t>Related allowance</t>
        </is>
      </c>
      <c r="B42" s="5" t="n">
        <v>0</v>
      </c>
      <c r="C42" s="5" t="n">
        <v>0</v>
      </c>
    </row>
    <row r="43">
      <c r="A43" s="4" t="inlineStr">
        <is>
          <t>Real estate | Other commercial</t>
        </is>
      </c>
      <c r="B43" s="4" t="inlineStr">
        <is>
          <t xml:space="preserve"> </t>
        </is>
      </c>
      <c r="C43" s="4" t="inlineStr">
        <is>
          <t xml:space="preserve"> </t>
        </is>
      </c>
    </row>
    <row r="44">
      <c r="A44" s="3" t="inlineStr">
        <is>
          <t>Impaired loans with no related allowance:</t>
        </is>
      </c>
      <c r="B44" s="4" t="inlineStr">
        <is>
          <t xml:space="preserve"> </t>
        </is>
      </c>
      <c r="C44" s="4" t="inlineStr">
        <is>
          <t xml:space="preserve"> </t>
        </is>
      </c>
    </row>
    <row r="45">
      <c r="A45" s="4" t="inlineStr">
        <is>
          <t>Principal balance</t>
        </is>
      </c>
      <c r="B45" s="5" t="n">
        <v>7515</v>
      </c>
      <c r="C45" s="5" t="n">
        <v>2671</v>
      </c>
    </row>
    <row r="46">
      <c r="A46" s="4" t="inlineStr">
        <is>
          <t>Recorded balance</t>
        </is>
      </c>
      <c r="B46" s="5" t="n">
        <v>6100</v>
      </c>
      <c r="C46" s="5" t="n">
        <v>1300</v>
      </c>
    </row>
    <row r="47">
      <c r="A47" s="3" t="inlineStr">
        <is>
          <t>Impaired loans with related allowance:</t>
        </is>
      </c>
      <c r="B47" s="4" t="inlineStr">
        <is>
          <t xml:space="preserve"> </t>
        </is>
      </c>
      <c r="C47" s="4" t="inlineStr">
        <is>
          <t xml:space="preserve"> </t>
        </is>
      </c>
    </row>
    <row r="48">
      <c r="A48" s="4" t="inlineStr">
        <is>
          <t>Principal balance</t>
        </is>
      </c>
      <c r="B48" s="5" t="n">
        <v>0</v>
      </c>
      <c r="C48" s="5" t="n">
        <v>1906</v>
      </c>
    </row>
    <row r="49">
      <c r="A49" s="4" t="inlineStr">
        <is>
          <t>Recorded investment</t>
        </is>
      </c>
      <c r="B49" s="5" t="n">
        <v>0</v>
      </c>
      <c r="C49" s="5" t="n">
        <v>1906</v>
      </c>
    </row>
    <row r="50">
      <c r="A50" s="4" t="inlineStr">
        <is>
          <t>Related allowance</t>
        </is>
      </c>
      <c r="B50" s="5" t="n">
        <v>0</v>
      </c>
      <c r="C50" s="5" t="n">
        <v>304</v>
      </c>
    </row>
    <row r="51">
      <c r="A51" s="4" t="inlineStr">
        <is>
          <t>Commercial and industrial loans</t>
        </is>
      </c>
      <c r="B51" s="4" t="inlineStr">
        <is>
          <t xml:space="preserve"> </t>
        </is>
      </c>
      <c r="C51" s="4" t="inlineStr">
        <is>
          <t xml:space="preserve"> </t>
        </is>
      </c>
    </row>
    <row r="52">
      <c r="A52" s="3" t="inlineStr">
        <is>
          <t>Impaired loans with no related allowance:</t>
        </is>
      </c>
      <c r="B52" s="4" t="inlineStr">
        <is>
          <t xml:space="preserve"> </t>
        </is>
      </c>
      <c r="C52" s="4" t="inlineStr">
        <is>
          <t xml:space="preserve"> </t>
        </is>
      </c>
    </row>
    <row r="53">
      <c r="A53" s="4" t="inlineStr">
        <is>
          <t>Principal balance</t>
        </is>
      </c>
      <c r="B53" s="5" t="n">
        <v>13906</v>
      </c>
      <c r="C53" s="5" t="n">
        <v>17528</v>
      </c>
    </row>
    <row r="54">
      <c r="A54" s="4" t="inlineStr">
        <is>
          <t>Recorded balance</t>
        </is>
      </c>
      <c r="B54" s="5" t="n">
        <v>12833</v>
      </c>
      <c r="C54" s="5" t="n">
        <v>17300</v>
      </c>
    </row>
    <row r="55">
      <c r="A55" s="3" t="inlineStr">
        <is>
          <t>Impaired loans with related allowance:</t>
        </is>
      </c>
      <c r="B55" s="4" t="inlineStr">
        <is>
          <t xml:space="preserve"> </t>
        </is>
      </c>
      <c r="C55" s="4" t="inlineStr">
        <is>
          <t xml:space="preserve"> </t>
        </is>
      </c>
    </row>
    <row r="56">
      <c r="A56" s="4" t="inlineStr">
        <is>
          <t>Principal balance</t>
        </is>
      </c>
      <c r="B56" s="5" t="n">
        <v>372</v>
      </c>
      <c r="C56" s="5" t="n">
        <v>4542</v>
      </c>
    </row>
    <row r="57">
      <c r="A57" s="4" t="inlineStr">
        <is>
          <t>Recorded investment</t>
        </is>
      </c>
      <c r="B57" s="5" t="n">
        <v>372</v>
      </c>
      <c r="C57" s="5" t="n">
        <v>4542</v>
      </c>
    </row>
    <row r="58">
      <c r="A58" s="4" t="inlineStr">
        <is>
          <t>Related allowance</t>
        </is>
      </c>
      <c r="B58" s="5" t="n">
        <v>132</v>
      </c>
      <c r="C58" s="5" t="n">
        <v>1701</v>
      </c>
    </row>
    <row r="59">
      <c r="A59" s="4" t="inlineStr">
        <is>
          <t>Agricultural production and other loans to farmers</t>
        </is>
      </c>
      <c r="B59" s="4" t="inlineStr">
        <is>
          <t xml:space="preserve"> </t>
        </is>
      </c>
      <c r="C59" s="4" t="inlineStr">
        <is>
          <t xml:space="preserve"> </t>
        </is>
      </c>
    </row>
    <row r="60">
      <c r="A60" s="3" t="inlineStr">
        <is>
          <t>Impaired loans with no related allowance:</t>
        </is>
      </c>
      <c r="B60" s="4" t="inlineStr">
        <is>
          <t xml:space="preserve"> </t>
        </is>
      </c>
      <c r="C60" s="4" t="inlineStr">
        <is>
          <t xml:space="preserve"> </t>
        </is>
      </c>
    </row>
    <row r="61">
      <c r="A61" s="4" t="inlineStr">
        <is>
          <t>Principal balance</t>
        </is>
      </c>
      <c r="B61" s="5" t="n">
        <v>40</v>
      </c>
      <c r="C61" s="5" t="n">
        <v>105</v>
      </c>
    </row>
    <row r="62">
      <c r="A62" s="4" t="inlineStr">
        <is>
          <t>Recorded balance</t>
        </is>
      </c>
      <c r="B62" s="5" t="n">
        <v>14</v>
      </c>
      <c r="C62" s="5" t="n">
        <v>15</v>
      </c>
    </row>
    <row r="63">
      <c r="A63" s="3" t="inlineStr">
        <is>
          <t>Impaired loans with related allowance:</t>
        </is>
      </c>
      <c r="B63" s="4" t="inlineStr">
        <is>
          <t xml:space="preserve"> </t>
        </is>
      </c>
      <c r="C63" s="4" t="inlineStr">
        <is>
          <t xml:space="preserve"> </t>
        </is>
      </c>
    </row>
    <row r="64">
      <c r="A64" s="4" t="inlineStr">
        <is>
          <t>Principal balance</t>
        </is>
      </c>
      <c r="B64" s="5" t="n">
        <v>0</v>
      </c>
      <c r="C64" s="5" t="n">
        <v>0</v>
      </c>
    </row>
    <row r="65">
      <c r="A65" s="4" t="inlineStr">
        <is>
          <t>Recorded investment</t>
        </is>
      </c>
      <c r="B65" s="5" t="n">
        <v>0</v>
      </c>
      <c r="C65" s="5" t="n">
        <v>0</v>
      </c>
    </row>
    <row r="66">
      <c r="A66" s="4" t="inlineStr">
        <is>
          <t>Related allowance</t>
        </is>
      </c>
      <c r="B66" s="5" t="n">
        <v>0</v>
      </c>
      <c r="C66" s="5" t="n">
        <v>0</v>
      </c>
    </row>
    <row r="67">
      <c r="A67" s="4" t="inlineStr">
        <is>
          <t>Consumer and other loans</t>
        </is>
      </c>
      <c r="B67" s="4" t="inlineStr">
        <is>
          <t xml:space="preserve"> </t>
        </is>
      </c>
      <c r="C67" s="4" t="inlineStr">
        <is>
          <t xml:space="preserve"> </t>
        </is>
      </c>
    </row>
    <row r="68">
      <c r="A68" s="3" t="inlineStr">
        <is>
          <t>Impaired loans with no related allowance:</t>
        </is>
      </c>
      <c r="B68" s="4" t="inlineStr">
        <is>
          <t xml:space="preserve"> </t>
        </is>
      </c>
      <c r="C68" s="4" t="inlineStr">
        <is>
          <t xml:space="preserve"> </t>
        </is>
      </c>
    </row>
    <row r="69">
      <c r="A69" s="4" t="inlineStr">
        <is>
          <t>Principal balance</t>
        </is>
      </c>
      <c r="B69" s="5" t="n">
        <v>247</v>
      </c>
      <c r="C69" s="5" t="n">
        <v>249</v>
      </c>
    </row>
    <row r="70">
      <c r="A70" s="4" t="inlineStr">
        <is>
          <t>Recorded balance</t>
        </is>
      </c>
      <c r="B70" s="5" t="n">
        <v>26</v>
      </c>
      <c r="C70" s="5" t="n">
        <v>166</v>
      </c>
    </row>
    <row r="71">
      <c r="A71" s="3" t="inlineStr">
        <is>
          <t>Impaired loans with related allowance:</t>
        </is>
      </c>
      <c r="B71" s="4" t="inlineStr">
        <is>
          <t xml:space="preserve"> </t>
        </is>
      </c>
      <c r="C71" s="4" t="inlineStr">
        <is>
          <t xml:space="preserve"> </t>
        </is>
      </c>
    </row>
    <row r="72">
      <c r="A72" s="4" t="inlineStr">
        <is>
          <t>Principal balance</t>
        </is>
      </c>
      <c r="B72" s="5" t="n">
        <v>0</v>
      </c>
      <c r="C72" s="5" t="n">
        <v>0</v>
      </c>
    </row>
    <row r="73">
      <c r="A73" s="4" t="inlineStr">
        <is>
          <t>Recorded investment</t>
        </is>
      </c>
      <c r="B73" s="5" t="n">
        <v>0</v>
      </c>
      <c r="C73" s="5" t="n">
        <v>0</v>
      </c>
    </row>
    <row r="74">
      <c r="A74" s="4" t="inlineStr">
        <is>
          <t>Related allowance</t>
        </is>
      </c>
      <c r="B74" s="6" t="n">
        <v>0</v>
      </c>
      <c r="C7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verage Recorded Investment and Interest Recognized for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verage investment</t>
        </is>
      </c>
      <c r="B4" s="6" t="n">
        <v>27307</v>
      </c>
      <c r="C4" s="6" t="n">
        <v>46714</v>
      </c>
      <c r="D4" s="6" t="n">
        <v>30290</v>
      </c>
      <c r="E4" s="6" t="n">
        <v>46584</v>
      </c>
    </row>
    <row r="5">
      <c r="A5" s="4" t="inlineStr">
        <is>
          <t>Interest recognized</t>
        </is>
      </c>
      <c r="B5" s="5" t="n">
        <v>190</v>
      </c>
      <c r="C5" s="5" t="n">
        <v>503</v>
      </c>
      <c r="D5" s="5" t="n">
        <v>361</v>
      </c>
      <c r="E5" s="5" t="n">
        <v>960</v>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verage investment</t>
        </is>
      </c>
      <c r="B8" s="5" t="n">
        <v>13534</v>
      </c>
      <c r="C8" s="5" t="n">
        <v>24771</v>
      </c>
      <c r="D8" s="5" t="n">
        <v>13885</v>
      </c>
      <c r="E8" s="5" t="n">
        <v>27084</v>
      </c>
    </row>
    <row r="9">
      <c r="A9" s="4" t="inlineStr">
        <is>
          <t>Interest recognized</t>
        </is>
      </c>
      <c r="B9" s="5" t="n">
        <v>78</v>
      </c>
      <c r="C9" s="5" t="n">
        <v>241</v>
      </c>
      <c r="D9" s="5" t="n">
        <v>137</v>
      </c>
      <c r="E9" s="5" t="n">
        <v>488</v>
      </c>
    </row>
    <row r="10">
      <c r="A10" s="4" t="inlineStr">
        <is>
          <t>Real estate | Residential properti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verage investment</t>
        </is>
      </c>
      <c r="B12" s="5" t="n">
        <v>5085</v>
      </c>
      <c r="C12" s="5" t="n">
        <v>6685</v>
      </c>
      <c r="D12" s="5" t="n">
        <v>5395</v>
      </c>
      <c r="E12" s="5" t="n">
        <v>6671</v>
      </c>
    </row>
    <row r="13">
      <c r="A13" s="4" t="inlineStr">
        <is>
          <t>Interest recognized</t>
        </is>
      </c>
      <c r="B13" s="5" t="n">
        <v>10</v>
      </c>
      <c r="C13" s="5" t="n">
        <v>27</v>
      </c>
      <c r="D13" s="5" t="n">
        <v>19</v>
      </c>
      <c r="E13" s="5" t="n">
        <v>64</v>
      </c>
    </row>
    <row r="14">
      <c r="A14" s="4" t="inlineStr">
        <is>
          <t>Real estate | Construction and land development</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verage investment</t>
        </is>
      </c>
      <c r="B16" s="5" t="n">
        <v>1119</v>
      </c>
      <c r="C16" s="5" t="n">
        <v>2186</v>
      </c>
      <c r="D16" s="5" t="n">
        <v>1390</v>
      </c>
      <c r="E16" s="5" t="n">
        <v>2591</v>
      </c>
    </row>
    <row r="17">
      <c r="A17" s="4" t="inlineStr">
        <is>
          <t>Interest recognized</t>
        </is>
      </c>
      <c r="B17" s="5" t="n">
        <v>27</v>
      </c>
      <c r="C17" s="5" t="n">
        <v>28</v>
      </c>
      <c r="D17" s="5" t="n">
        <v>55</v>
      </c>
      <c r="E17" s="5" t="n">
        <v>57</v>
      </c>
    </row>
    <row r="18">
      <c r="A18" s="4" t="inlineStr">
        <is>
          <t>Real estate | Farmland</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Average investment</t>
        </is>
      </c>
      <c r="B20" s="5" t="n">
        <v>1806</v>
      </c>
      <c r="C20" s="5" t="n">
        <v>9775</v>
      </c>
      <c r="D20" s="5" t="n">
        <v>2274</v>
      </c>
      <c r="E20" s="5" t="n">
        <v>10104</v>
      </c>
    </row>
    <row r="21">
      <c r="A21" s="4" t="inlineStr">
        <is>
          <t>Interest recognized</t>
        </is>
      </c>
      <c r="B21" s="5" t="n">
        <v>0</v>
      </c>
      <c r="C21" s="5" t="n">
        <v>128</v>
      </c>
      <c r="D21" s="5" t="n">
        <v>0</v>
      </c>
      <c r="E21" s="5" t="n">
        <v>252</v>
      </c>
    </row>
    <row r="22">
      <c r="A22" s="4" t="inlineStr">
        <is>
          <t>Real estate | Other commerci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verage investment</t>
        </is>
      </c>
      <c r="B24" s="5" t="n">
        <v>5524</v>
      </c>
      <c r="C24" s="5" t="n">
        <v>6125</v>
      </c>
      <c r="D24" s="5" t="n">
        <v>4826</v>
      </c>
      <c r="E24" s="5" t="n">
        <v>7718</v>
      </c>
    </row>
    <row r="25">
      <c r="A25" s="4" t="inlineStr">
        <is>
          <t>Interest recognized</t>
        </is>
      </c>
      <c r="B25" s="5" t="n">
        <v>41</v>
      </c>
      <c r="C25" s="5" t="n">
        <v>58</v>
      </c>
      <c r="D25" s="5" t="n">
        <v>63</v>
      </c>
      <c r="E25" s="5" t="n">
        <v>115</v>
      </c>
    </row>
    <row r="26">
      <c r="A26" s="4" t="inlineStr">
        <is>
          <t>Commercial and industrial loans</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verage investment</t>
        </is>
      </c>
      <c r="B28" s="5" t="n">
        <v>13733</v>
      </c>
      <c r="C28" s="5" t="n">
        <v>21702</v>
      </c>
      <c r="D28" s="5" t="n">
        <v>16322</v>
      </c>
      <c r="E28" s="5" t="n">
        <v>19250</v>
      </c>
    </row>
    <row r="29">
      <c r="A29" s="4" t="inlineStr">
        <is>
          <t>Interest recognized</t>
        </is>
      </c>
      <c r="B29" s="5" t="n">
        <v>112</v>
      </c>
      <c r="C29" s="5" t="n">
        <v>262</v>
      </c>
      <c r="D29" s="5" t="n">
        <v>224</v>
      </c>
      <c r="E29" s="5" t="n">
        <v>472</v>
      </c>
    </row>
    <row r="30">
      <c r="A30" s="4" t="inlineStr">
        <is>
          <t>Agricultural production and other loans to farmers</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Average investment</t>
        </is>
      </c>
      <c r="B32" s="5" t="n">
        <v>14</v>
      </c>
      <c r="C32" s="5" t="n">
        <v>54</v>
      </c>
      <c r="D32" s="5" t="n">
        <v>11</v>
      </c>
      <c r="E32" s="5" t="n">
        <v>68</v>
      </c>
    </row>
    <row r="33">
      <c r="A33" s="4" t="inlineStr">
        <is>
          <t>Interest recognized</t>
        </is>
      </c>
      <c r="B33" s="5" t="n">
        <v>0</v>
      </c>
      <c r="C33" s="5" t="n">
        <v>0</v>
      </c>
      <c r="D33" s="5" t="n">
        <v>0</v>
      </c>
      <c r="E33" s="5" t="n">
        <v>0</v>
      </c>
    </row>
    <row r="34">
      <c r="A34" s="4" t="inlineStr">
        <is>
          <t>Consumer and other loan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Average investment</t>
        </is>
      </c>
      <c r="B36" s="5" t="n">
        <v>26</v>
      </c>
      <c r="C36" s="5" t="n">
        <v>187</v>
      </c>
      <c r="D36" s="5" t="n">
        <v>72</v>
      </c>
      <c r="E36" s="5" t="n">
        <v>182</v>
      </c>
    </row>
    <row r="37">
      <c r="A37" s="4" t="inlineStr">
        <is>
          <t>Interest recognized</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Narrativ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 attributable to restructured loans</t>
        </is>
      </c>
      <c r="B3" s="6" t="n">
        <v>43353</v>
      </c>
      <c r="C3" s="6" t="n">
        <v>44238</v>
      </c>
      <c r="D3" s="6" t="n">
        <v>45000</v>
      </c>
      <c r="E3" s="6" t="n">
        <v>42004</v>
      </c>
      <c r="F3" s="6" t="n">
        <v>40041</v>
      </c>
      <c r="G3" s="6" t="n">
        <v>36000</v>
      </c>
    </row>
    <row r="4">
      <c r="A4" s="4" t="inlineStr">
        <is>
          <t>Restructured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loan losses attributable to restructured loans</t>
        </is>
      </c>
      <c r="B6" s="6" t="n">
        <v>139</v>
      </c>
      <c r="C6" s="4" t="inlineStr">
        <is>
          <t xml:space="preserve"> </t>
        </is>
      </c>
      <c r="D6" s="6" t="n">
        <v>139</v>
      </c>
      <c r="E6" s="4" t="inlineStr">
        <is>
          <t xml:space="preserve"> </t>
        </is>
      </c>
      <c r="F6" s="4" t="inlineStr">
        <is>
          <t xml:space="preserve"> </t>
        </is>
      </c>
      <c r="G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the Credit Quality of the Company's Loan Portfolio by Loan Clas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before allowance for loan losses</t>
        </is>
      </c>
      <c r="B3" s="6" t="n">
        <v>5159706</v>
      </c>
      <c r="C3" s="6" t="n">
        <v>3619172</v>
      </c>
    </row>
    <row r="4">
      <c r="A4" s="4" t="inlineStr">
        <is>
          <t>Risk Grades 1-6</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before allowance for loan losses</t>
        </is>
      </c>
      <c r="B6" s="5" t="n">
        <v>5094817</v>
      </c>
      <c r="C6" s="5" t="n">
        <v>3564318</v>
      </c>
    </row>
    <row r="7">
      <c r="A7" s="4" t="inlineStr">
        <is>
          <t>Risk Grade 7</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before allowance for loan losses</t>
        </is>
      </c>
      <c r="B9" s="5" t="n">
        <v>16801</v>
      </c>
      <c r="C9" s="5" t="n">
        <v>4097</v>
      </c>
    </row>
    <row r="10">
      <c r="A10" s="4" t="inlineStr">
        <is>
          <t>Rick Grade 8</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before allowance for loan losses</t>
        </is>
      </c>
      <c r="B12" s="5" t="n">
        <v>46791</v>
      </c>
      <c r="C12" s="5" t="n">
        <v>50736</v>
      </c>
    </row>
    <row r="13">
      <c r="A13" s="4" t="inlineStr">
        <is>
          <t>Risk Grade 9</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before allowance for loan losses</t>
        </is>
      </c>
      <c r="B15" s="5" t="n">
        <v>1297</v>
      </c>
      <c r="C15" s="5" t="n">
        <v>21</v>
      </c>
    </row>
    <row r="16">
      <c r="A16" s="4" t="inlineStr">
        <is>
          <t>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before allowance for loan losses</t>
        </is>
      </c>
      <c r="B18" s="5" t="n">
        <v>4364456</v>
      </c>
      <c r="C18" s="5" t="n">
        <v>2926050</v>
      </c>
    </row>
    <row r="19">
      <c r="A19" s="4" t="inlineStr">
        <is>
          <t>Real estate | Risk Grades 1-6</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before allowance for loan losses</t>
        </is>
      </c>
      <c r="B21" s="5" t="n">
        <v>4315080</v>
      </c>
      <c r="C21" s="5" t="n">
        <v>2895247</v>
      </c>
    </row>
    <row r="22">
      <c r="A22" s="4" t="inlineStr">
        <is>
          <t>Real estate | Risk Grade 7</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before allowance for loan losses</t>
        </is>
      </c>
      <c r="B24" s="5" t="n">
        <v>16801</v>
      </c>
      <c r="C24" s="5" t="n">
        <v>4097</v>
      </c>
    </row>
    <row r="25">
      <c r="A25" s="4" t="inlineStr">
        <is>
          <t>Real estate | Rick Grade 8</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before allowance for loan losses</t>
        </is>
      </c>
      <c r="B27" s="5" t="n">
        <v>32532</v>
      </c>
      <c r="C27" s="5" t="n">
        <v>26706</v>
      </c>
    </row>
    <row r="28">
      <c r="A28" s="4" t="inlineStr">
        <is>
          <t>Real estate | Risk Grade 9</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before allowance for loan losses</t>
        </is>
      </c>
      <c r="B30" s="5" t="n">
        <v>43</v>
      </c>
      <c r="C30" s="5" t="n">
        <v>0</v>
      </c>
    </row>
    <row r="31">
      <c r="A31" s="4" t="inlineStr">
        <is>
          <t>Real estate | Residential properti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before allowance for loan losses</t>
        </is>
      </c>
      <c r="B33" s="5" t="n">
        <v>1236278</v>
      </c>
      <c r="C33" s="5" t="n">
        <v>774699</v>
      </c>
    </row>
    <row r="34">
      <c r="A34" s="4" t="inlineStr">
        <is>
          <t>Real estate | Residential properties | Risk Grades 1-6</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before allowance for loan losses</t>
        </is>
      </c>
      <c r="B36" s="5" t="n">
        <v>1223487</v>
      </c>
      <c r="C36" s="5" t="n">
        <v>763116</v>
      </c>
    </row>
    <row r="37">
      <c r="A37" s="4" t="inlineStr">
        <is>
          <t>Real estate | Residential properties | Risk Grade 7</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before allowance for loan losses</t>
        </is>
      </c>
      <c r="B39" s="5" t="n">
        <v>173</v>
      </c>
      <c r="C39" s="5" t="n">
        <v>0</v>
      </c>
    </row>
    <row r="40">
      <c r="A40" s="4" t="inlineStr">
        <is>
          <t>Real estate | Residential properties | Rick Grade 8</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before allowance for loan losses</t>
        </is>
      </c>
      <c r="B42" s="5" t="n">
        <v>12575</v>
      </c>
      <c r="C42" s="5" t="n">
        <v>11583</v>
      </c>
    </row>
    <row r="43">
      <c r="A43" s="4" t="inlineStr">
        <is>
          <t>Real estate | Residential properties | Risk Grade 9</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before allowance for loan losses</t>
        </is>
      </c>
      <c r="B45" s="5" t="n">
        <v>43</v>
      </c>
      <c r="C45" s="5" t="n">
        <v>0</v>
      </c>
    </row>
    <row r="46">
      <c r="A46" s="4" t="inlineStr">
        <is>
          <t>Real estate | Construction and land develop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before allowance for loan losses</t>
        </is>
      </c>
      <c r="B48" s="5" t="n">
        <v>834809</v>
      </c>
      <c r="C48" s="5" t="n">
        <v>543763</v>
      </c>
    </row>
    <row r="49">
      <c r="A49" s="4" t="inlineStr">
        <is>
          <t>Real estate | Construction and land development | Risk Grades 1-6</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before allowance for loan losses</t>
        </is>
      </c>
      <c r="B51" s="5" t="n">
        <v>828538</v>
      </c>
      <c r="C51" s="5" t="n">
        <v>537573</v>
      </c>
    </row>
    <row r="52">
      <c r="A52" s="4" t="inlineStr">
        <is>
          <t>Real estate | Construction and land development | Risk Grade 7</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before allowance for loan losses</t>
        </is>
      </c>
      <c r="B54" s="5" t="n">
        <v>4107</v>
      </c>
      <c r="C54" s="5" t="n">
        <v>4097</v>
      </c>
    </row>
    <row r="55">
      <c r="A55" s="4" t="inlineStr">
        <is>
          <t>Real estate | Construction and land development | Rick Grade 8</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before allowance for loan losses</t>
        </is>
      </c>
      <c r="B57" s="5" t="n">
        <v>2164</v>
      </c>
      <c r="C57" s="5" t="n">
        <v>2093</v>
      </c>
    </row>
    <row r="58">
      <c r="A58" s="4" t="inlineStr">
        <is>
          <t>Real estate | Construction and land development | Risk Grade 9</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before allowance for loan losses</t>
        </is>
      </c>
      <c r="B60" s="5" t="n">
        <v>0</v>
      </c>
      <c r="C60" s="5" t="n">
        <v>0</v>
      </c>
    </row>
    <row r="61">
      <c r="A61" s="4" t="inlineStr">
        <is>
          <t>Real estate | Farmlan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before allowance for loan losses</t>
        </is>
      </c>
      <c r="B63" s="5" t="n">
        <v>242640</v>
      </c>
      <c r="C63" s="5" t="n">
        <v>211503</v>
      </c>
    </row>
    <row r="64">
      <c r="A64" s="4" t="inlineStr">
        <is>
          <t>Real estate | Farmland | Risk Grades 1-6</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before allowance for loan losses</t>
        </is>
      </c>
      <c r="B66" s="5" t="n">
        <v>240290</v>
      </c>
      <c r="C66" s="5" t="n">
        <v>208318</v>
      </c>
    </row>
    <row r="67">
      <c r="A67" s="4" t="inlineStr">
        <is>
          <t>Real estate | Farmland | Risk Grade 7</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before allowance for loan losses</t>
        </is>
      </c>
      <c r="B69" s="5" t="n">
        <v>0</v>
      </c>
      <c r="C69" s="5" t="n">
        <v>0</v>
      </c>
    </row>
    <row r="70">
      <c r="A70" s="4" t="inlineStr">
        <is>
          <t>Real estate | Farmland | Rick Grade 8</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before allowance for loan losses</t>
        </is>
      </c>
      <c r="B72" s="5" t="n">
        <v>2350</v>
      </c>
      <c r="C72" s="5" t="n">
        <v>3185</v>
      </c>
    </row>
    <row r="73">
      <c r="A73" s="4" t="inlineStr">
        <is>
          <t>Real estate | Farmland | Risk Grade 9</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before allowance for loan losses</t>
        </is>
      </c>
      <c r="B75" s="5" t="n">
        <v>0</v>
      </c>
      <c r="C75" s="5" t="n">
        <v>0</v>
      </c>
    </row>
    <row r="76">
      <c r="A76" s="4" t="inlineStr">
        <is>
          <t>Real estate | Other commerci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before allowance for loan losses</t>
        </is>
      </c>
      <c r="B78" s="5" t="n">
        <v>2050729</v>
      </c>
      <c r="C78" s="5" t="n">
        <v>1396085</v>
      </c>
    </row>
    <row r="79">
      <c r="A79" s="4" t="inlineStr">
        <is>
          <t>Real estate | Other commercial | Risk Grades 1-6</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before allowance for loan losses</t>
        </is>
      </c>
      <c r="B81" s="5" t="n">
        <v>2022765</v>
      </c>
      <c r="C81" s="5" t="n">
        <v>1386240</v>
      </c>
    </row>
    <row r="82">
      <c r="A82" s="4" t="inlineStr">
        <is>
          <t>Real estate | Other commercial | Risk Grade 7</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before allowance for loan losses</t>
        </is>
      </c>
      <c r="B84" s="5" t="n">
        <v>12521</v>
      </c>
      <c r="C84" s="5" t="n">
        <v>0</v>
      </c>
    </row>
    <row r="85">
      <c r="A85" s="4" t="inlineStr">
        <is>
          <t>Real estate | Other commercial | Rick Grade 8</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before allowance for loan losses</t>
        </is>
      </c>
      <c r="B87" s="5" t="n">
        <v>15443</v>
      </c>
      <c r="C87" s="5" t="n">
        <v>9845</v>
      </c>
    </row>
    <row r="88">
      <c r="A88" s="4" t="inlineStr">
        <is>
          <t>Real estate | Other commercial | Risk Grade 9</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before allowance for loan losses</t>
        </is>
      </c>
      <c r="B90" s="5" t="n">
        <v>0</v>
      </c>
      <c r="C90" s="5" t="n">
        <v>0</v>
      </c>
    </row>
    <row r="91">
      <c r="A91" s="4" t="inlineStr">
        <is>
          <t>Commercial and industrial loa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before allowance for loan losses</t>
        </is>
      </c>
      <c r="B93" s="5" t="n">
        <v>592810</v>
      </c>
      <c r="C93" s="5" t="n">
        <v>527102</v>
      </c>
    </row>
    <row r="94">
      <c r="A94" s="4" t="inlineStr">
        <is>
          <t>Commercial and industrial loans | Risk Grades 1-6</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before allowance for loan losses</t>
        </is>
      </c>
      <c r="B96" s="5" t="n">
        <v>577509</v>
      </c>
      <c r="C96" s="5" t="n">
        <v>503603</v>
      </c>
    </row>
    <row r="97">
      <c r="A97" s="4" t="inlineStr">
        <is>
          <t>Commercial and industrial loans | Risk Grade 7</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before allowance for loan losses</t>
        </is>
      </c>
      <c r="B99" s="5" t="n">
        <v>0</v>
      </c>
      <c r="C99" s="5" t="n">
        <v>0</v>
      </c>
    </row>
    <row r="100">
      <c r="A100" s="4" t="inlineStr">
        <is>
          <t>Commercial and industrial loans | Rick Grade 8</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before allowance for loan losses</t>
        </is>
      </c>
      <c r="B102" s="5" t="n">
        <v>14047</v>
      </c>
      <c r="C102" s="5" t="n">
        <v>23496</v>
      </c>
    </row>
    <row r="103">
      <c r="A103" s="4" t="inlineStr">
        <is>
          <t>Commercial and industrial loans | Risk Grade 9</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before allowance for loan losses</t>
        </is>
      </c>
      <c r="B105" s="5" t="n">
        <v>1254</v>
      </c>
      <c r="C105" s="5" t="n">
        <v>3</v>
      </c>
    </row>
    <row r="106">
      <c r="A106" s="4" t="inlineStr">
        <is>
          <t>Agricultural production and other loans to farmer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before allowance for loan losses</t>
        </is>
      </c>
      <c r="B108" s="5" t="n">
        <v>84007</v>
      </c>
      <c r="C108" s="5" t="n">
        <v>86520</v>
      </c>
    </row>
    <row r="109">
      <c r="A109" s="4" t="inlineStr">
        <is>
          <t>Agricultural production and other loans to farmers | Risk Grades 1-6</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before allowance for loan losses</t>
        </is>
      </c>
      <c r="B111" s="5" t="n">
        <v>83898</v>
      </c>
      <c r="C111" s="5" t="n">
        <v>86292</v>
      </c>
    </row>
    <row r="112">
      <c r="A112" s="4" t="inlineStr">
        <is>
          <t>Agricultural production and other loans to farmers | Risk Grade 7</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before allowance for loan losses</t>
        </is>
      </c>
      <c r="B114" s="5" t="n">
        <v>0</v>
      </c>
      <c r="C114" s="5" t="n">
        <v>0</v>
      </c>
    </row>
    <row r="115">
      <c r="A115" s="4" t="inlineStr">
        <is>
          <t>Agricultural production and other loans to farmers | Rick Grade 8</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before allowance for loan losses</t>
        </is>
      </c>
      <c r="B117" s="5" t="n">
        <v>109</v>
      </c>
      <c r="C117" s="5" t="n">
        <v>228</v>
      </c>
    </row>
    <row r="118">
      <c r="A118" s="4" t="inlineStr">
        <is>
          <t>Agricultural production and other loans to farmers | Risk Grade 9</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before allowance for loan losses</t>
        </is>
      </c>
      <c r="B120" s="5" t="n">
        <v>0</v>
      </c>
      <c r="C120" s="5" t="n">
        <v>0</v>
      </c>
    </row>
    <row r="121">
      <c r="A121" s="4" t="inlineStr">
        <is>
          <t>Consumer and other loans</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before allowance for loan losses</t>
        </is>
      </c>
      <c r="B123" s="5" t="n">
        <v>118433</v>
      </c>
      <c r="C123" s="5" t="n">
        <v>79500</v>
      </c>
    </row>
    <row r="124">
      <c r="A124" s="4" t="inlineStr">
        <is>
          <t>Consumer and other loans | Risk Grades 1-6</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before allowance for loan losses</t>
        </is>
      </c>
      <c r="B126" s="5" t="n">
        <v>118330</v>
      </c>
      <c r="C126" s="5" t="n">
        <v>79176</v>
      </c>
    </row>
    <row r="127">
      <c r="A127" s="4" t="inlineStr">
        <is>
          <t>Consumer and other loans | Risk Grade 7</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before allowance for loan losses</t>
        </is>
      </c>
      <c r="B129" s="5" t="n">
        <v>0</v>
      </c>
      <c r="C129" s="5" t="n">
        <v>0</v>
      </c>
    </row>
    <row r="130">
      <c r="A130" s="4" t="inlineStr">
        <is>
          <t>Consumer and other loans | Rick Grade 8</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before allowance for loan losses</t>
        </is>
      </c>
      <c r="B132" s="5" t="n">
        <v>103</v>
      </c>
      <c r="C132" s="5" t="n">
        <v>306</v>
      </c>
    </row>
    <row r="133">
      <c r="A133" s="4" t="inlineStr">
        <is>
          <t>Consumer and other loans | Risk Grade 9</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before allowance for loan losses</t>
        </is>
      </c>
      <c r="B135" s="6" t="n">
        <v>0</v>
      </c>
      <c r="C135"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115</v>
      </c>
      <c r="C4" s="6" t="n">
        <v>14064</v>
      </c>
      <c r="D4" s="6" t="n">
        <v>25804</v>
      </c>
      <c r="E4" s="6" t="n">
        <v>3133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securities available for sale</t>
        </is>
      </c>
      <c r="B6" s="5" t="n">
        <v>-13418</v>
      </c>
      <c r="C6" s="5" t="n">
        <v>2578</v>
      </c>
      <c r="D6" s="5" t="n">
        <v>-39562</v>
      </c>
      <c r="E6" s="5" t="n">
        <v>-2358</v>
      </c>
    </row>
    <row r="7">
      <c r="A7" s="4" t="inlineStr">
        <is>
          <t>Tax effect</t>
        </is>
      </c>
      <c r="B7" s="5" t="n">
        <v>3341</v>
      </c>
      <c r="C7" s="5" t="n">
        <v>-642</v>
      </c>
      <c r="D7" s="5" t="n">
        <v>9851</v>
      </c>
      <c r="E7" s="5" t="n">
        <v>587</v>
      </c>
    </row>
    <row r="8">
      <c r="A8" s="4" t="inlineStr">
        <is>
          <t>Total other comprehensive income (loss), net of tax</t>
        </is>
      </c>
      <c r="B8" s="5" t="n">
        <v>-10077</v>
      </c>
      <c r="C8" s="5" t="n">
        <v>1936</v>
      </c>
      <c r="D8" s="5" t="n">
        <v>-29711</v>
      </c>
      <c r="E8" s="5" t="n">
        <v>-1771</v>
      </c>
    </row>
    <row r="9">
      <c r="A9" s="4" t="inlineStr">
        <is>
          <t>Comprehensive income (loss)</t>
        </is>
      </c>
      <c r="B9" s="6" t="n">
        <v>6038</v>
      </c>
      <c r="C9" s="6" t="n">
        <v>16000</v>
      </c>
      <c r="D9" s="6" t="n">
        <v>-3907</v>
      </c>
      <c r="E9" s="6" t="n">
        <v>295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Schedule of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4238</v>
      </c>
      <c r="C4" s="6" t="n">
        <v>40041</v>
      </c>
      <c r="D4" s="6" t="n">
        <v>45000</v>
      </c>
      <c r="E4" s="6" t="n">
        <v>36000</v>
      </c>
    </row>
    <row r="5">
      <c r="A5" s="4" t="inlineStr">
        <is>
          <t>Provision for loan losses</t>
        </is>
      </c>
      <c r="B5" s="5" t="n">
        <v>234</v>
      </c>
      <c r="C5" s="5" t="n">
        <v>2037</v>
      </c>
      <c r="D5" s="5" t="n">
        <v>451</v>
      </c>
      <c r="E5" s="5" t="n">
        <v>5926</v>
      </c>
    </row>
    <row r="6">
      <c r="A6" s="4" t="inlineStr">
        <is>
          <t>Recoveries on loans</t>
        </is>
      </c>
      <c r="B6" s="5" t="n">
        <v>1296</v>
      </c>
      <c r="C6" s="5" t="n">
        <v>1348</v>
      </c>
      <c r="D6" s="5" t="n">
        <v>2304</v>
      </c>
      <c r="E6" s="5" t="n">
        <v>2834</v>
      </c>
    </row>
    <row r="7">
      <c r="A7" s="4" t="inlineStr">
        <is>
          <t>Loans charged off</t>
        </is>
      </c>
      <c r="B7" s="5" t="n">
        <v>-2415</v>
      </c>
      <c r="C7" s="5" t="n">
        <v>-1422</v>
      </c>
      <c r="D7" s="5" t="n">
        <v>-4402</v>
      </c>
      <c r="E7" s="5" t="n">
        <v>-2756</v>
      </c>
    </row>
    <row r="8">
      <c r="A8" s="4" t="inlineStr">
        <is>
          <t>Ending balance</t>
        </is>
      </c>
      <c r="B8" s="5" t="n">
        <v>43353</v>
      </c>
      <c r="C8" s="5" t="n">
        <v>42004</v>
      </c>
      <c r="D8" s="5" t="n">
        <v>43353</v>
      </c>
      <c r="E8" s="5" t="n">
        <v>42004</v>
      </c>
    </row>
    <row r="9">
      <c r="A9" s="3" t="inlineStr">
        <is>
          <t>Period End Allowance Balance Allocated To:</t>
        </is>
      </c>
      <c r="B9" s="4" t="inlineStr">
        <is>
          <t xml:space="preserve"> </t>
        </is>
      </c>
      <c r="C9" s="4" t="inlineStr">
        <is>
          <t xml:space="preserve"> </t>
        </is>
      </c>
      <c r="D9" s="4" t="inlineStr">
        <is>
          <t xml:space="preserve"> </t>
        </is>
      </c>
      <c r="E9" s="4" t="inlineStr">
        <is>
          <t xml:space="preserve"> </t>
        </is>
      </c>
    </row>
    <row r="10">
      <c r="A10" s="4" t="inlineStr">
        <is>
          <t>Individually evaluated for impairment</t>
        </is>
      </c>
      <c r="B10" s="5" t="n">
        <v>139</v>
      </c>
      <c r="C10" s="5" t="n">
        <v>2039</v>
      </c>
      <c r="D10" s="5" t="n">
        <v>139</v>
      </c>
      <c r="E10" s="5" t="n">
        <v>2039</v>
      </c>
    </row>
    <row r="11">
      <c r="A11" s="4" t="inlineStr">
        <is>
          <t>Collectively evaluated for impairment</t>
        </is>
      </c>
      <c r="B11" s="5" t="n">
        <v>43214</v>
      </c>
      <c r="C11" s="5" t="n">
        <v>39965</v>
      </c>
      <c r="D11" s="5" t="n">
        <v>43214</v>
      </c>
      <c r="E11" s="5" t="n">
        <v>39965</v>
      </c>
    </row>
    <row r="12">
      <c r="A12" s="4" t="inlineStr">
        <is>
          <t>Commercial and industrial loa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052</v>
      </c>
      <c r="C14" s="5" t="n">
        <v>6135</v>
      </c>
      <c r="D14" s="5" t="n">
        <v>6556</v>
      </c>
      <c r="E14" s="5" t="n">
        <v>6337</v>
      </c>
    </row>
    <row r="15">
      <c r="A15" s="4" t="inlineStr">
        <is>
          <t>Provision for loan losses</t>
        </is>
      </c>
      <c r="B15" s="5" t="n">
        <v>-1063</v>
      </c>
      <c r="C15" s="5" t="n">
        <v>422</v>
      </c>
      <c r="D15" s="5" t="n">
        <v>-1531</v>
      </c>
      <c r="E15" s="5" t="n">
        <v>132</v>
      </c>
    </row>
    <row r="16">
      <c r="A16" s="4" t="inlineStr">
        <is>
          <t>Recoveries on loans</t>
        </is>
      </c>
      <c r="B16" s="5" t="n">
        <v>58</v>
      </c>
      <c r="C16" s="5" t="n">
        <v>197</v>
      </c>
      <c r="D16" s="5" t="n">
        <v>80</v>
      </c>
      <c r="E16" s="5" t="n">
        <v>304</v>
      </c>
    </row>
    <row r="17">
      <c r="A17" s="4" t="inlineStr">
        <is>
          <t>Loans charged off</t>
        </is>
      </c>
      <c r="B17" s="5" t="n">
        <v>-921</v>
      </c>
      <c r="C17" s="5" t="n">
        <v>-261</v>
      </c>
      <c r="D17" s="5" t="n">
        <v>-979</v>
      </c>
      <c r="E17" s="5" t="n">
        <v>-280</v>
      </c>
    </row>
    <row r="18">
      <c r="A18" s="4" t="inlineStr">
        <is>
          <t>Ending balance</t>
        </is>
      </c>
      <c r="B18" s="5" t="n">
        <v>4126</v>
      </c>
      <c r="C18" s="5" t="n">
        <v>6493</v>
      </c>
      <c r="D18" s="5" t="n">
        <v>4126</v>
      </c>
      <c r="E18" s="5" t="n">
        <v>6493</v>
      </c>
    </row>
    <row r="19">
      <c r="A19" s="3" t="inlineStr">
        <is>
          <t>Period End Allowance Balance Allocated To:</t>
        </is>
      </c>
      <c r="B19" s="4" t="inlineStr">
        <is>
          <t xml:space="preserve"> </t>
        </is>
      </c>
      <c r="C19" s="4" t="inlineStr">
        <is>
          <t xml:space="preserve"> </t>
        </is>
      </c>
      <c r="D19" s="4" t="inlineStr">
        <is>
          <t xml:space="preserve"> </t>
        </is>
      </c>
      <c r="E19" s="4" t="inlineStr">
        <is>
          <t xml:space="preserve"> </t>
        </is>
      </c>
    </row>
    <row r="20">
      <c r="A20" s="4" t="inlineStr">
        <is>
          <t>Individually evaluated for impairment</t>
        </is>
      </c>
      <c r="B20" s="5" t="n">
        <v>132</v>
      </c>
      <c r="C20" s="5" t="n">
        <v>1728</v>
      </c>
      <c r="D20" s="5" t="n">
        <v>132</v>
      </c>
      <c r="E20" s="5" t="n">
        <v>1728</v>
      </c>
    </row>
    <row r="21">
      <c r="A21" s="4" t="inlineStr">
        <is>
          <t>Collectively evaluated for impairment</t>
        </is>
      </c>
      <c r="B21" s="5" t="n">
        <v>3994</v>
      </c>
      <c r="C21" s="5" t="n">
        <v>4765</v>
      </c>
      <c r="D21" s="5" t="n">
        <v>3994</v>
      </c>
      <c r="E21" s="5" t="n">
        <v>4765</v>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6912</v>
      </c>
      <c r="C24" s="5" t="n">
        <v>22616</v>
      </c>
      <c r="D24" s="5" t="n">
        <v>27133</v>
      </c>
      <c r="E24" s="5" t="n">
        <v>20163</v>
      </c>
    </row>
    <row r="25">
      <c r="A25" s="4" t="inlineStr">
        <is>
          <t>Provision for loan losses</t>
        </is>
      </c>
      <c r="B25" s="5" t="n">
        <v>635</v>
      </c>
      <c r="C25" s="5" t="n">
        <v>510</v>
      </c>
      <c r="D25" s="5" t="n">
        <v>710</v>
      </c>
      <c r="E25" s="5" t="n">
        <v>2865</v>
      </c>
    </row>
    <row r="26">
      <c r="A26" s="4" t="inlineStr">
        <is>
          <t>Recoveries on loans</t>
        </is>
      </c>
      <c r="B26" s="5" t="n">
        <v>413</v>
      </c>
      <c r="C26" s="5" t="n">
        <v>239</v>
      </c>
      <c r="D26" s="5" t="n">
        <v>554</v>
      </c>
      <c r="E26" s="5" t="n">
        <v>652</v>
      </c>
    </row>
    <row r="27">
      <c r="A27" s="4" t="inlineStr">
        <is>
          <t>Loans charged off</t>
        </is>
      </c>
      <c r="B27" s="5" t="n">
        <v>-3</v>
      </c>
      <c r="C27" s="5" t="n">
        <v>-314</v>
      </c>
      <c r="D27" s="5" t="n">
        <v>-440</v>
      </c>
      <c r="E27" s="5" t="n">
        <v>-629</v>
      </c>
    </row>
    <row r="28">
      <c r="A28" s="4" t="inlineStr">
        <is>
          <t>Ending balance</t>
        </is>
      </c>
      <c r="B28" s="5" t="n">
        <v>27957</v>
      </c>
      <c r="C28" s="5" t="n">
        <v>23051</v>
      </c>
      <c r="D28" s="5" t="n">
        <v>27957</v>
      </c>
      <c r="E28" s="5" t="n">
        <v>23051</v>
      </c>
    </row>
    <row r="29">
      <c r="A29" s="3" t="inlineStr">
        <is>
          <t>Period End Allowance Balance Allocated To:</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5" t="n">
        <v>0</v>
      </c>
      <c r="C30" s="5" t="n">
        <v>302</v>
      </c>
      <c r="D30" s="5" t="n">
        <v>0</v>
      </c>
      <c r="E30" s="5" t="n">
        <v>302</v>
      </c>
    </row>
    <row r="31">
      <c r="A31" s="4" t="inlineStr">
        <is>
          <t>Collectively evaluated for impairment</t>
        </is>
      </c>
      <c r="B31" s="5" t="n">
        <v>27957</v>
      </c>
      <c r="C31" s="5" t="n">
        <v>22749</v>
      </c>
      <c r="D31" s="5" t="n">
        <v>27957</v>
      </c>
      <c r="E31" s="5" t="n">
        <v>22749</v>
      </c>
    </row>
    <row r="32">
      <c r="A32" s="4" t="inlineStr">
        <is>
          <t>Residential</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9603</v>
      </c>
      <c r="C34" s="5" t="n">
        <v>9439</v>
      </c>
      <c r="D34" s="5" t="n">
        <v>9488</v>
      </c>
      <c r="E34" s="5" t="n">
        <v>7900</v>
      </c>
    </row>
    <row r="35">
      <c r="A35" s="4" t="inlineStr">
        <is>
          <t>Provision for loan losses</t>
        </is>
      </c>
      <c r="B35" s="5" t="n">
        <v>146</v>
      </c>
      <c r="C35" s="5" t="n">
        <v>648</v>
      </c>
      <c r="D35" s="5" t="n">
        <v>457</v>
      </c>
      <c r="E35" s="5" t="n">
        <v>2229</v>
      </c>
    </row>
    <row r="36">
      <c r="A36" s="4" t="inlineStr">
        <is>
          <t>Recoveries on loans</t>
        </is>
      </c>
      <c r="B36" s="5" t="n">
        <v>55</v>
      </c>
      <c r="C36" s="5" t="n">
        <v>197</v>
      </c>
      <c r="D36" s="5" t="n">
        <v>109</v>
      </c>
      <c r="E36" s="5" t="n">
        <v>281</v>
      </c>
    </row>
    <row r="37">
      <c r="A37" s="4" t="inlineStr">
        <is>
          <t>Loans charged off</t>
        </is>
      </c>
      <c r="B37" s="5" t="n">
        <v>-530</v>
      </c>
      <c r="C37" s="5" t="n">
        <v>-50</v>
      </c>
      <c r="D37" s="5" t="n">
        <v>-780</v>
      </c>
      <c r="E37" s="5" t="n">
        <v>-176</v>
      </c>
    </row>
    <row r="38">
      <c r="A38" s="4" t="inlineStr">
        <is>
          <t>Ending balance</t>
        </is>
      </c>
      <c r="B38" s="5" t="n">
        <v>9274</v>
      </c>
      <c r="C38" s="5" t="n">
        <v>10234</v>
      </c>
      <c r="D38" s="5" t="n">
        <v>9274</v>
      </c>
      <c r="E38" s="5" t="n">
        <v>10234</v>
      </c>
    </row>
    <row r="39">
      <c r="A39" s="3" t="inlineStr">
        <is>
          <t>Period End Allowance Balance Allocated To:</t>
        </is>
      </c>
      <c r="B39" s="4" t="inlineStr">
        <is>
          <t xml:space="preserve"> </t>
        </is>
      </c>
      <c r="C39" s="4" t="inlineStr">
        <is>
          <t xml:space="preserve"> </t>
        </is>
      </c>
      <c r="D39" s="4" t="inlineStr">
        <is>
          <t xml:space="preserve"> </t>
        </is>
      </c>
      <c r="E39" s="4" t="inlineStr">
        <is>
          <t xml:space="preserve"> </t>
        </is>
      </c>
    </row>
    <row r="40">
      <c r="A40" s="4" t="inlineStr">
        <is>
          <t>Individually evaluated for impairment</t>
        </is>
      </c>
      <c r="B40" s="5" t="n">
        <v>7</v>
      </c>
      <c r="C40" s="5" t="n">
        <v>9</v>
      </c>
      <c r="D40" s="5" t="n">
        <v>7</v>
      </c>
      <c r="E40" s="5" t="n">
        <v>9</v>
      </c>
    </row>
    <row r="41">
      <c r="A41" s="4" t="inlineStr">
        <is>
          <t>Collectively evaluated for impairment</t>
        </is>
      </c>
      <c r="B41" s="5" t="n">
        <v>9267</v>
      </c>
      <c r="C41" s="5" t="n">
        <v>10225</v>
      </c>
      <c r="D41" s="5" t="n">
        <v>9267</v>
      </c>
      <c r="E41" s="5" t="n">
        <v>10225</v>
      </c>
    </row>
    <row r="42">
      <c r="A42" s="4" t="inlineStr">
        <is>
          <t>Consumer and other loans</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671</v>
      </c>
      <c r="C44" s="5" t="n">
        <v>1851</v>
      </c>
      <c r="D44" s="5" t="n">
        <v>1823</v>
      </c>
      <c r="E44" s="5" t="n">
        <v>1600</v>
      </c>
    </row>
    <row r="45">
      <c r="A45" s="4" t="inlineStr">
        <is>
          <t>Provision for loan losses</t>
        </is>
      </c>
      <c r="B45" s="5" t="n">
        <v>516</v>
      </c>
      <c r="C45" s="5" t="n">
        <v>457</v>
      </c>
      <c r="D45" s="5" t="n">
        <v>815</v>
      </c>
      <c r="E45" s="5" t="n">
        <v>700</v>
      </c>
    </row>
    <row r="46">
      <c r="A46" s="4" t="inlineStr">
        <is>
          <t>Recoveries on loans</t>
        </is>
      </c>
      <c r="B46" s="5" t="n">
        <v>770</v>
      </c>
      <c r="C46" s="5" t="n">
        <v>715</v>
      </c>
      <c r="D46" s="5" t="n">
        <v>1561</v>
      </c>
      <c r="E46" s="5" t="n">
        <v>1597</v>
      </c>
    </row>
    <row r="47">
      <c r="A47" s="4" t="inlineStr">
        <is>
          <t>Loans charged off</t>
        </is>
      </c>
      <c r="B47" s="5" t="n">
        <v>-961</v>
      </c>
      <c r="C47" s="5" t="n">
        <v>-797</v>
      </c>
      <c r="D47" s="5" t="n">
        <v>-2203</v>
      </c>
      <c r="E47" s="5" t="n">
        <v>-1671</v>
      </c>
    </row>
    <row r="48">
      <c r="A48" s="4" t="inlineStr">
        <is>
          <t>Ending balance</t>
        </is>
      </c>
      <c r="B48" s="5" t="n">
        <v>1996</v>
      </c>
      <c r="C48" s="5" t="n">
        <v>2226</v>
      </c>
      <c r="D48" s="5" t="n">
        <v>1996</v>
      </c>
      <c r="E48" s="5" t="n">
        <v>2226</v>
      </c>
    </row>
    <row r="49">
      <c r="A49" s="3" t="inlineStr">
        <is>
          <t>Period End Allowance Balance Allocated To:</t>
        </is>
      </c>
      <c r="B49" s="4" t="inlineStr">
        <is>
          <t xml:space="preserve"> </t>
        </is>
      </c>
      <c r="C49" s="4" t="inlineStr">
        <is>
          <t xml:space="preserve"> </t>
        </is>
      </c>
      <c r="D49" s="4" t="inlineStr">
        <is>
          <t xml:space="preserve"> </t>
        </is>
      </c>
      <c r="E49" s="4" t="inlineStr">
        <is>
          <t xml:space="preserve"> </t>
        </is>
      </c>
    </row>
    <row r="50">
      <c r="A50" s="4" t="inlineStr">
        <is>
          <t>Individually evaluated for impairment</t>
        </is>
      </c>
      <c r="B50" s="5" t="n">
        <v>0</v>
      </c>
      <c r="C50" s="5" t="n">
        <v>0</v>
      </c>
      <c r="D50" s="5" t="n">
        <v>0</v>
      </c>
      <c r="E50" s="5" t="n">
        <v>0</v>
      </c>
    </row>
    <row r="51">
      <c r="A51" s="4" t="inlineStr">
        <is>
          <t>Collectively evaluated for impairment</t>
        </is>
      </c>
      <c r="B51" s="6" t="n">
        <v>1996</v>
      </c>
      <c r="C51" s="6" t="n">
        <v>2226</v>
      </c>
      <c r="D51" s="6" t="n">
        <v>1996</v>
      </c>
      <c r="E51" s="6" t="n">
        <v>22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the Impairment Methodology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19854</v>
      </c>
      <c r="C3" s="6" t="n">
        <v>27062</v>
      </c>
    </row>
    <row r="4">
      <c r="A4" s="4" t="inlineStr">
        <is>
          <t>Collectively evaluated for impairment</t>
        </is>
      </c>
      <c r="B4" s="5" t="n">
        <v>5139852</v>
      </c>
      <c r="C4" s="5" t="n">
        <v>3592110</v>
      </c>
    </row>
    <row r="5">
      <c r="A5" s="4" t="inlineStr">
        <is>
          <t>Total Loans</t>
        </is>
      </c>
      <c r="B5" s="5" t="n">
        <v>5159706</v>
      </c>
      <c r="C5" s="5" t="n">
        <v>3619172</v>
      </c>
    </row>
    <row r="6">
      <c r="A6" s="4" t="inlineStr">
        <is>
          <t>Commercial and industrial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dividually evaluated for impairment</t>
        </is>
      </c>
      <c r="B8" s="5" t="n">
        <v>13121</v>
      </c>
      <c r="C8" s="5" t="n">
        <v>21822</v>
      </c>
    </row>
    <row r="9">
      <c r="A9" s="4" t="inlineStr">
        <is>
          <t>Collectively evaluated for impairment</t>
        </is>
      </c>
      <c r="B9" s="5" t="n">
        <v>579689</v>
      </c>
      <c r="C9" s="5" t="n">
        <v>505280</v>
      </c>
    </row>
    <row r="10">
      <c r="A10" s="4" t="inlineStr">
        <is>
          <t>Total Loans</t>
        </is>
      </c>
      <c r="B10" s="5" t="n">
        <v>592810</v>
      </c>
      <c r="C10" s="5" t="n">
        <v>527102</v>
      </c>
    </row>
    <row r="11">
      <c r="A11" s="4" t="inlineStr">
        <is>
          <t>Commerc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dividually evaluated for impairment</t>
        </is>
      </c>
      <c r="B13" s="5" t="n">
        <v>4584</v>
      </c>
      <c r="C13" s="5" t="n">
        <v>3434</v>
      </c>
    </row>
    <row r="14">
      <c r="A14" s="4" t="inlineStr">
        <is>
          <t>Collectively evaluated for impairment</t>
        </is>
      </c>
      <c r="B14" s="5" t="n">
        <v>3123594</v>
      </c>
      <c r="C14" s="5" t="n">
        <v>2147917</v>
      </c>
    </row>
    <row r="15">
      <c r="A15" s="4" t="inlineStr">
        <is>
          <t>Total Loans</t>
        </is>
      </c>
      <c r="B15" s="5" t="n">
        <v>3128178</v>
      </c>
      <c r="C15" s="5" t="n">
        <v>2151351</v>
      </c>
    </row>
    <row r="16">
      <c r="A16" s="4" t="inlineStr">
        <is>
          <t>Resident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dividually evaluated for impairment</t>
        </is>
      </c>
      <c r="B18" s="5" t="n">
        <v>2149</v>
      </c>
      <c r="C18" s="5" t="n">
        <v>1640</v>
      </c>
    </row>
    <row r="19">
      <c r="A19" s="4" t="inlineStr">
        <is>
          <t>Collectively evaluated for impairment</t>
        </is>
      </c>
      <c r="B19" s="5" t="n">
        <v>1234129</v>
      </c>
      <c r="C19" s="5" t="n">
        <v>773059</v>
      </c>
    </row>
    <row r="20">
      <c r="A20" s="4" t="inlineStr">
        <is>
          <t>Total Loans</t>
        </is>
      </c>
      <c r="B20" s="5" t="n">
        <v>1236278</v>
      </c>
      <c r="C20" s="5" t="n">
        <v>774699</v>
      </c>
    </row>
    <row r="21">
      <c r="A21" s="4" t="inlineStr">
        <is>
          <t>Consumer and oth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Individually evaluated for impairment</t>
        </is>
      </c>
      <c r="B23" s="5" t="n">
        <v>0</v>
      </c>
      <c r="C23" s="5" t="n">
        <v>166</v>
      </c>
    </row>
    <row r="24">
      <c r="A24" s="4" t="inlineStr">
        <is>
          <t>Collectively evaluated for impairment</t>
        </is>
      </c>
      <c r="B24" s="5" t="n">
        <v>202440</v>
      </c>
      <c r="C24" s="5" t="n">
        <v>165854</v>
      </c>
    </row>
    <row r="25">
      <c r="A25" s="4" t="inlineStr">
        <is>
          <t>Total Loans</t>
        </is>
      </c>
      <c r="B25" s="6" t="n">
        <v>202440</v>
      </c>
      <c r="C25" s="6" t="n">
        <v>1660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Regulatory Matters - Narrative (Details)</t>
        </is>
      </c>
      <c r="B1" s="2" t="inlineStr">
        <is>
          <t>Jun. 30, 2022 USD ($)</t>
        </is>
      </c>
      <c r="C1" s="2" t="inlineStr">
        <is>
          <t>Dec. 31, 2021 USD ($)</t>
        </is>
      </c>
    </row>
    <row r="2">
      <c r="A2" s="3" t="inlineStr">
        <is>
          <t>Regulatory Matters [Abstract]</t>
        </is>
      </c>
      <c r="B2" s="4" t="inlineStr">
        <is>
          <t xml:space="preserve"> </t>
        </is>
      </c>
      <c r="C2" s="4" t="inlineStr">
        <is>
          <t xml:space="preserve"> </t>
        </is>
      </c>
    </row>
    <row r="3">
      <c r="A3" s="4" t="inlineStr">
        <is>
          <t>CET1 capital to risk-weighted assets (as a percentage)</t>
        </is>
      </c>
      <c r="B3" s="8" t="n">
        <v>0.025</v>
      </c>
      <c r="C3" s="8" t="n">
        <v>0.025</v>
      </c>
    </row>
    <row r="4">
      <c r="A4" s="4" t="inlineStr">
        <is>
          <t>Tier one additional capital, trust preferred securities</t>
        </is>
      </c>
      <c r="B4" s="6" t="n">
        <v>51100000</v>
      </c>
      <c r="C4" s="6" t="n">
        <v>51000000</v>
      </c>
    </row>
    <row r="5">
      <c r="A5" s="4" t="inlineStr">
        <is>
          <t>Tier one additional capital, preferred stock</t>
        </is>
      </c>
      <c r="B5" s="5" t="n">
        <v>250000000</v>
      </c>
      <c r="C5" s="5" t="n">
        <v>250000000</v>
      </c>
    </row>
    <row r="6">
      <c r="A6" s="4" t="inlineStr">
        <is>
          <t>Banking regulation, tier one additional capital, trust preferred securities</t>
        </is>
      </c>
      <c r="B6" s="5" t="n">
        <v>0</v>
      </c>
      <c r="C6" s="5" t="n">
        <v>0</v>
      </c>
    </row>
    <row r="7">
      <c r="A7" s="4" t="inlineStr">
        <is>
          <t>Tier 2 capital, subordinated debentures</t>
        </is>
      </c>
      <c r="B7" s="6" t="n">
        <v>80500000</v>
      </c>
      <c r="C7" s="6" t="n">
        <v>58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Regulatory Matters - Summary of Capital Requirements (Details) $ in Thousands</t>
        </is>
      </c>
      <c r="B1" s="2" t="inlineStr">
        <is>
          <t>Jun. 30, 2022 USD ($)</t>
        </is>
      </c>
      <c r="C1" s="2" t="inlineStr">
        <is>
          <t>Dec. 31, 2021 USD ($)</t>
        </is>
      </c>
    </row>
    <row r="2">
      <c r="A2" s="3" t="inlineStr">
        <is>
          <t>Minimum Requirement</t>
        </is>
      </c>
      <c r="B2" s="4" t="inlineStr">
        <is>
          <t xml:space="preserve"> </t>
        </is>
      </c>
      <c r="C2" s="4" t="inlineStr">
        <is>
          <t xml:space="preserve"> </t>
        </is>
      </c>
    </row>
    <row r="3">
      <c r="A3" s="4" t="inlineStr">
        <is>
          <t>CET1 capital to risk-weighted assets (as a percentage)</t>
        </is>
      </c>
      <c r="B3" s="8" t="n">
        <v>0.025</v>
      </c>
      <c r="C3" s="8" t="n">
        <v>0.025</v>
      </c>
    </row>
    <row r="4">
      <c r="A4" s="4" t="inlineStr">
        <is>
          <t>BancPlus Corporation</t>
        </is>
      </c>
      <c r="B4" s="4" t="inlineStr">
        <is>
          <t xml:space="preserve"> </t>
        </is>
      </c>
      <c r="C4" s="4" t="inlineStr">
        <is>
          <t xml:space="preserve"> </t>
        </is>
      </c>
    </row>
    <row r="5">
      <c r="A5" s="3" t="inlineStr">
        <is>
          <t>Actual</t>
        </is>
      </c>
      <c r="B5" s="4" t="inlineStr">
        <is>
          <t xml:space="preserve"> </t>
        </is>
      </c>
      <c r="C5" s="4" t="inlineStr">
        <is>
          <t xml:space="preserve"> </t>
        </is>
      </c>
    </row>
    <row r="6">
      <c r="A6" s="4" t="inlineStr">
        <is>
          <t>CET1 Capital to Risk-Weighted Assets</t>
        </is>
      </c>
      <c r="B6" s="6" t="n">
        <v>391892</v>
      </c>
      <c r="C6" s="6" t="n">
        <v>382736</v>
      </c>
    </row>
    <row r="7">
      <c r="A7" s="4" t="inlineStr">
        <is>
          <t>CET1 Capital to Risk-Weighted Assets, ratio (as a percentage)</t>
        </is>
      </c>
      <c r="B7" s="8" t="n">
        <v>0.0702</v>
      </c>
      <c r="C7" s="8" t="n">
        <v>0.094</v>
      </c>
    </row>
    <row r="8">
      <c r="A8" s="4" t="inlineStr">
        <is>
          <t>Tier 1 Capital to Risk-Weighted Assets</t>
        </is>
      </c>
      <c r="B8" s="6" t="n">
        <v>693031</v>
      </c>
      <c r="C8" s="6" t="n">
        <v>433754</v>
      </c>
    </row>
    <row r="9">
      <c r="A9" s="4" t="inlineStr">
        <is>
          <t>Tier 1 Capital to Risk-Weighted Assets, ratio (as a percentage)</t>
        </is>
      </c>
      <c r="B9" s="8" t="n">
        <v>0.1241</v>
      </c>
      <c r="C9" s="8" t="n">
        <v>0.1065</v>
      </c>
    </row>
    <row r="10">
      <c r="A10" s="4" t="inlineStr">
        <is>
          <t>Total Capital to Risk-Weighted Assets</t>
        </is>
      </c>
      <c r="B10" s="6" t="n">
        <v>816925</v>
      </c>
      <c r="C10" s="6" t="n">
        <v>537541</v>
      </c>
    </row>
    <row r="11">
      <c r="A11" s="4" t="inlineStr">
        <is>
          <t>Total Capital to Risk-Weighted Assets, ratio (as a percentage)</t>
        </is>
      </c>
      <c r="B11" s="8" t="n">
        <v>0.1463</v>
      </c>
      <c r="C11" s="8" t="n">
        <v>0.132</v>
      </c>
    </row>
    <row r="12">
      <c r="A12" s="4" t="inlineStr">
        <is>
          <t>Tier 1 Capital to Average Assets</t>
        </is>
      </c>
      <c r="B12" s="6" t="n">
        <v>693031</v>
      </c>
      <c r="C12" s="6" t="n">
        <v>433754</v>
      </c>
    </row>
    <row r="13">
      <c r="A13" s="4" t="inlineStr">
        <is>
          <t>Tier 1 Capital to Average Assets, ratio (as a percentage)</t>
        </is>
      </c>
      <c r="B13" s="8" t="n">
        <v>0.1083</v>
      </c>
      <c r="C13" s="8" t="n">
        <v>0.08459999999999999</v>
      </c>
    </row>
    <row r="14">
      <c r="A14" s="3" t="inlineStr">
        <is>
          <t>Minimum Requirement</t>
        </is>
      </c>
      <c r="B14" s="4" t="inlineStr">
        <is>
          <t xml:space="preserve"> </t>
        </is>
      </c>
      <c r="C14" s="4" t="inlineStr">
        <is>
          <t xml:space="preserve"> </t>
        </is>
      </c>
    </row>
    <row r="15">
      <c r="A15" s="4" t="inlineStr">
        <is>
          <t>CET1 Capital to Risk-Weighted Assets</t>
        </is>
      </c>
      <c r="B15" s="6" t="n">
        <v>391002</v>
      </c>
      <c r="C15" s="6" t="n">
        <v>285078</v>
      </c>
    </row>
    <row r="16">
      <c r="A16" s="4" t="inlineStr">
        <is>
          <t>CET1 capital to risk-weighted assets (as a percentage)</t>
        </is>
      </c>
      <c r="B16" s="8" t="n">
        <v>0.07000000000000001</v>
      </c>
      <c r="C16" s="8" t="n">
        <v>0.07000000000000001</v>
      </c>
    </row>
    <row r="17">
      <c r="A17" s="4" t="inlineStr">
        <is>
          <t>Tier 1 Capital to Risk-Weighted Assets</t>
        </is>
      </c>
      <c r="B17" s="6" t="n">
        <v>474789</v>
      </c>
      <c r="C17" s="6" t="n">
        <v>346166</v>
      </c>
    </row>
    <row r="18">
      <c r="A18" s="4" t="inlineStr">
        <is>
          <t>Tier 1 Capital to Risk-Weighted Assets, ratio (as a percentage)</t>
        </is>
      </c>
      <c r="B18" s="8" t="n">
        <v>0.08500000000000001</v>
      </c>
      <c r="C18" s="8" t="n">
        <v>0.08500000000000001</v>
      </c>
    </row>
    <row r="19">
      <c r="A19" s="4" t="inlineStr">
        <is>
          <t>Total Capital to Risk-Weighted Assets</t>
        </is>
      </c>
      <c r="B19" s="6" t="n">
        <v>586504</v>
      </c>
      <c r="C19" s="6" t="n">
        <v>427617</v>
      </c>
    </row>
    <row r="20">
      <c r="A20" s="4" t="inlineStr">
        <is>
          <t>Total Capital to Risk-Weighted Assets, ratio (as a percentage)</t>
        </is>
      </c>
      <c r="B20" s="8" t="n">
        <v>0.105</v>
      </c>
      <c r="C20" s="8" t="n">
        <v>0.105</v>
      </c>
    </row>
    <row r="21">
      <c r="A21" s="4" t="inlineStr">
        <is>
          <t>Tier 1 Capital to Average Assets</t>
        </is>
      </c>
      <c r="B21" s="6" t="n">
        <v>255955</v>
      </c>
      <c r="C21" s="6" t="n">
        <v>205072</v>
      </c>
    </row>
    <row r="22">
      <c r="A22" s="4" t="inlineStr">
        <is>
          <t>Tier 1 Capital to Average Assets, ratio (as a percentage)</t>
        </is>
      </c>
      <c r="B22" s="8" t="n">
        <v>0.04</v>
      </c>
      <c r="C22" s="8" t="n">
        <v>0.04</v>
      </c>
    </row>
    <row r="23">
      <c r="A23" s="4" t="inlineStr">
        <is>
          <t>Subsidiaries</t>
        </is>
      </c>
      <c r="B23" s="4" t="inlineStr">
        <is>
          <t xml:space="preserve"> </t>
        </is>
      </c>
      <c r="C23" s="4" t="inlineStr">
        <is>
          <t xml:space="preserve"> </t>
        </is>
      </c>
    </row>
    <row r="24">
      <c r="A24" s="3" t="inlineStr">
        <is>
          <t>Actual</t>
        </is>
      </c>
      <c r="B24" s="4" t="inlineStr">
        <is>
          <t xml:space="preserve"> </t>
        </is>
      </c>
      <c r="C24" s="4" t="inlineStr">
        <is>
          <t xml:space="preserve"> </t>
        </is>
      </c>
    </row>
    <row r="25">
      <c r="A25" s="4" t="inlineStr">
        <is>
          <t>CET1 Capital to Risk-Weighted Assets</t>
        </is>
      </c>
      <c r="B25" s="6" t="n">
        <v>606332</v>
      </c>
      <c r="C25" s="6" t="n">
        <v>428602</v>
      </c>
    </row>
    <row r="26">
      <c r="A26" s="4" t="inlineStr">
        <is>
          <t>CET1 Capital to Risk-Weighted Assets, ratio (as a percentage)</t>
        </is>
      </c>
      <c r="B26" s="8" t="n">
        <v>0.1087</v>
      </c>
      <c r="C26" s="8" t="n">
        <v>0.1055</v>
      </c>
    </row>
    <row r="27">
      <c r="A27" s="4" t="inlineStr">
        <is>
          <t>Tier 1 Capital to Risk-Weighted Assets</t>
        </is>
      </c>
      <c r="B27" s="6" t="n">
        <v>606332</v>
      </c>
      <c r="C27" s="6" t="n">
        <v>428602</v>
      </c>
    </row>
    <row r="28">
      <c r="A28" s="4" t="inlineStr">
        <is>
          <t>Tier 1 Capital to Risk-Weighted Assets, ratio (as a percentage)</t>
        </is>
      </c>
      <c r="B28" s="8" t="n">
        <v>0.1087</v>
      </c>
      <c r="C28" s="8" t="n">
        <v>0.1055</v>
      </c>
    </row>
    <row r="29">
      <c r="A29" s="4" t="inlineStr">
        <is>
          <t>Total Capital to Risk-Weighted Assets</t>
        </is>
      </c>
      <c r="B29" s="6" t="n">
        <v>649685</v>
      </c>
      <c r="C29" s="6" t="n">
        <v>473602</v>
      </c>
    </row>
    <row r="30">
      <c r="A30" s="4" t="inlineStr">
        <is>
          <t>Total Capital to Risk-Weighted Assets, ratio (as a percentage)</t>
        </is>
      </c>
      <c r="B30" s="8" t="n">
        <v>0.1165</v>
      </c>
      <c r="C30" s="8" t="n">
        <v>0.1165</v>
      </c>
    </row>
    <row r="31">
      <c r="A31" s="4" t="inlineStr">
        <is>
          <t>Tier 1 Capital to Average Assets</t>
        </is>
      </c>
      <c r="B31" s="6" t="n">
        <v>606332</v>
      </c>
      <c r="C31" s="6" t="n">
        <v>428602</v>
      </c>
    </row>
    <row r="32">
      <c r="A32" s="4" t="inlineStr">
        <is>
          <t>Tier 1 Capital to Average Assets, ratio (as a percentage)</t>
        </is>
      </c>
      <c r="B32" s="8" t="n">
        <v>0.0949</v>
      </c>
      <c r="C32" s="8" t="n">
        <v>0.0837</v>
      </c>
    </row>
    <row r="33">
      <c r="A33" s="3" t="inlineStr">
        <is>
          <t>Minimum Requirement</t>
        </is>
      </c>
      <c r="B33" s="4" t="inlineStr">
        <is>
          <t xml:space="preserve"> </t>
        </is>
      </c>
      <c r="C33" s="4" t="inlineStr">
        <is>
          <t xml:space="preserve"> </t>
        </is>
      </c>
    </row>
    <row r="34">
      <c r="A34" s="4" t="inlineStr">
        <is>
          <t>CET1 Capital to Risk-Weighted Assets</t>
        </is>
      </c>
      <c r="B34" s="6" t="n">
        <v>390536</v>
      </c>
      <c r="C34" s="6" t="n">
        <v>284509</v>
      </c>
    </row>
    <row r="35">
      <c r="A35" s="4" t="inlineStr">
        <is>
          <t>CET1 capital to risk-weighted assets (as a percentage)</t>
        </is>
      </c>
      <c r="B35" s="8" t="n">
        <v>0.07000000000000001</v>
      </c>
      <c r="C35" s="8" t="n">
        <v>0.07000000000000001</v>
      </c>
    </row>
    <row r="36">
      <c r="A36" s="4" t="inlineStr">
        <is>
          <t>Tier 1 Capital to Risk-Weighted Assets</t>
        </is>
      </c>
      <c r="B36" s="6" t="n">
        <v>474223</v>
      </c>
      <c r="C36" s="6" t="n">
        <v>345475</v>
      </c>
    </row>
    <row r="37">
      <c r="A37" s="4" t="inlineStr">
        <is>
          <t>Tier 1 Capital to Risk-Weighted Assets, ratio (as a percentage)</t>
        </is>
      </c>
      <c r="B37" s="8" t="n">
        <v>0.08500000000000001</v>
      </c>
      <c r="C37" s="8" t="n">
        <v>0.08500000000000001</v>
      </c>
    </row>
    <row r="38">
      <c r="A38" s="4" t="inlineStr">
        <is>
          <t>Total Capital to Risk-Weighted Assets</t>
        </is>
      </c>
      <c r="B38" s="6" t="n">
        <v>585804</v>
      </c>
      <c r="C38" s="6" t="n">
        <v>426763</v>
      </c>
    </row>
    <row r="39">
      <c r="A39" s="4" t="inlineStr">
        <is>
          <t>Total Capital to Risk-Weighted Assets, ratio (as a percentage)</t>
        </is>
      </c>
      <c r="B39" s="8" t="n">
        <v>0.105</v>
      </c>
      <c r="C39" s="8" t="n">
        <v>0.105</v>
      </c>
    </row>
    <row r="40">
      <c r="A40" s="4" t="inlineStr">
        <is>
          <t>Tier 1 Capital to Average Assets</t>
        </is>
      </c>
      <c r="B40" s="6" t="n">
        <v>255647</v>
      </c>
      <c r="C40" s="6" t="n">
        <v>204714</v>
      </c>
    </row>
    <row r="41">
      <c r="A41" s="4" t="inlineStr">
        <is>
          <t>Tier 1 Capital to Average Assets, ratio (as a percentage)</t>
        </is>
      </c>
      <c r="B41" s="8" t="n">
        <v>0.04</v>
      </c>
      <c r="C41" s="8" t="n">
        <v>0.04</v>
      </c>
    </row>
    <row r="42">
      <c r="A42" s="3" t="inlineStr">
        <is>
          <t>Required to be Well Capitalized</t>
        </is>
      </c>
      <c r="B42" s="4" t="inlineStr">
        <is>
          <t xml:space="preserve"> </t>
        </is>
      </c>
      <c r="C42" s="4" t="inlineStr">
        <is>
          <t xml:space="preserve"> </t>
        </is>
      </c>
    </row>
    <row r="43">
      <c r="A43" s="4" t="inlineStr">
        <is>
          <t>CET1 Capital to Risk-Weighted Assets</t>
        </is>
      </c>
      <c r="B43" s="6" t="n">
        <v>362641</v>
      </c>
      <c r="C43" s="6" t="n">
        <v>264187</v>
      </c>
    </row>
    <row r="44">
      <c r="A44" s="4" t="inlineStr">
        <is>
          <t>CET1 Capital to Risk-Weighted Assets, ratio (as a percentage)</t>
        </is>
      </c>
      <c r="B44" s="8" t="n">
        <v>0.065</v>
      </c>
      <c r="C44" s="8" t="n">
        <v>0.065</v>
      </c>
    </row>
    <row r="45">
      <c r="A45" s="4" t="inlineStr">
        <is>
          <t>Tier 1 Capital to Risk-Weighted Assets</t>
        </is>
      </c>
      <c r="B45" s="6" t="n">
        <v>446327</v>
      </c>
      <c r="C45" s="6" t="n">
        <v>325153</v>
      </c>
    </row>
    <row r="46">
      <c r="A46" s="4" t="inlineStr">
        <is>
          <t>Tier 1 Capital to Risk-Weighted Assets, ratio (as a percentage)</t>
        </is>
      </c>
      <c r="B46" s="8" t="n">
        <v>0.08</v>
      </c>
      <c r="C46" s="8" t="n">
        <v>0.08</v>
      </c>
    </row>
    <row r="47">
      <c r="A47" s="4" t="inlineStr">
        <is>
          <t>Total Capital to Risk-Weighted Assets</t>
        </is>
      </c>
      <c r="B47" s="6" t="n">
        <v>557909</v>
      </c>
      <c r="C47" s="6" t="n">
        <v>406441</v>
      </c>
    </row>
    <row r="48">
      <c r="A48" s="4" t="inlineStr">
        <is>
          <t>Total Capital to Risk-Weighted Assets, ratio (as a percentage)</t>
        </is>
      </c>
      <c r="B48" s="8" t="n">
        <v>0.1</v>
      </c>
      <c r="C48" s="8" t="n">
        <v>0.1</v>
      </c>
    </row>
    <row r="49">
      <c r="A49" s="4" t="inlineStr">
        <is>
          <t>Tier 1 Capital to Average Assets</t>
        </is>
      </c>
      <c r="B49" s="6" t="n">
        <v>319559</v>
      </c>
      <c r="C49" s="6" t="n">
        <v>255893</v>
      </c>
    </row>
    <row r="50">
      <c r="A50" s="4" t="inlineStr">
        <is>
          <t>Tier 1 Capital to Average Assets, ratio (as a percentage)</t>
        </is>
      </c>
      <c r="B50" s="8" t="n">
        <v>0.05</v>
      </c>
      <c r="C50" s="8"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Assets and Liabilities Measured on Recurring Basis (Details) $ in Thousands</t>
        </is>
      </c>
      <c r="B1" s="2" t="inlineStr">
        <is>
          <t>Jun. 30, 2022 USD ($)</t>
        </is>
      </c>
      <c r="C1" s="2" t="inlineStr">
        <is>
          <t>Dec. 31, 2021 USD ($)</t>
        </is>
      </c>
    </row>
    <row r="2">
      <c r="A2" s="3" t="inlineStr">
        <is>
          <t>Fair Value, Balance Sheet Grouping, Financial Statement Captions [Line Items]</t>
        </is>
      </c>
      <c r="B2" s="4" t="inlineStr">
        <is>
          <t xml:space="preserve"> </t>
        </is>
      </c>
      <c r="C2" s="4" t="inlineStr">
        <is>
          <t xml:space="preserve"> </t>
        </is>
      </c>
    </row>
    <row r="3">
      <c r="A3" s="4" t="inlineStr">
        <is>
          <t>Securities available for sale</t>
        </is>
      </c>
      <c r="B3" s="6" t="n">
        <v>627027</v>
      </c>
      <c r="C3" s="6" t="n">
        <v>576614</v>
      </c>
    </row>
    <row r="4">
      <c r="A4" s="4" t="inlineStr">
        <is>
          <t>Minimum | Marketability and comparability discou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easurement input (as a percent)</t>
        </is>
      </c>
      <c r="B6" s="9" t="n">
        <v>0.05</v>
      </c>
      <c r="C6" s="4" t="inlineStr">
        <is>
          <t xml:space="preserve"> </t>
        </is>
      </c>
    </row>
    <row r="7">
      <c r="A7" s="4" t="inlineStr">
        <is>
          <t>Maximum | Marketability and comparability discoun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easurement input (as a percent)</t>
        </is>
      </c>
      <c r="B9" s="9" t="n">
        <v>0.15</v>
      </c>
      <c r="C9" s="4" t="inlineStr">
        <is>
          <t xml:space="preserve"> </t>
        </is>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curities available for sale</t>
        </is>
      </c>
      <c r="B12" s="6" t="n">
        <v>0</v>
      </c>
      <c r="C12" s="5" t="n">
        <v>0</v>
      </c>
    </row>
    <row r="13">
      <c r="A13" s="4" t="inlineStr">
        <is>
          <t>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curities available for sale</t>
        </is>
      </c>
      <c r="B15" s="5" t="n">
        <v>627027</v>
      </c>
      <c r="C15" s="5" t="n">
        <v>576614</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curities available for sale</t>
        </is>
      </c>
      <c r="B18" s="5" t="n">
        <v>0</v>
      </c>
      <c r="C18" s="5" t="n">
        <v>0</v>
      </c>
    </row>
    <row r="19">
      <c r="A19" s="4" t="inlineStr">
        <is>
          <t>U.S. Treasur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curities available for sale</t>
        </is>
      </c>
      <c r="B21" s="5" t="n">
        <v>34729</v>
      </c>
      <c r="C21" s="4" t="inlineStr">
        <is>
          <t xml:space="preserve"> </t>
        </is>
      </c>
    </row>
    <row r="22">
      <c r="A22" s="4" t="inlineStr">
        <is>
          <t>U.S. Treasuries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available for sale</t>
        </is>
      </c>
      <c r="B24" s="5" t="n">
        <v>0</v>
      </c>
      <c r="C24" s="4" t="inlineStr">
        <is>
          <t xml:space="preserve"> </t>
        </is>
      </c>
    </row>
    <row r="25">
      <c r="A25" s="4" t="inlineStr">
        <is>
          <t>U.S. Treasurie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curities available for sale</t>
        </is>
      </c>
      <c r="B27" s="5" t="n">
        <v>34729</v>
      </c>
      <c r="C27" s="4" t="inlineStr">
        <is>
          <t xml:space="preserve"> </t>
        </is>
      </c>
    </row>
    <row r="28">
      <c r="A28" s="4" t="inlineStr">
        <is>
          <t>U.S. Treasuries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 for sale</t>
        </is>
      </c>
      <c r="B30" s="5" t="n">
        <v>0</v>
      </c>
      <c r="C30" s="4" t="inlineStr">
        <is>
          <t xml:space="preserve"> </t>
        </is>
      </c>
    </row>
    <row r="31">
      <c r="A31" s="4" t="inlineStr">
        <is>
          <t>U.S. Government agency obligation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curities available for sale</t>
        </is>
      </c>
      <c r="B33" s="5" t="n">
        <v>369394</v>
      </c>
      <c r="C33" s="5" t="n">
        <v>350250</v>
      </c>
    </row>
    <row r="34">
      <c r="A34" s="4" t="inlineStr">
        <is>
          <t>U.S. Government agency obligations | Level 1</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curities available for sale</t>
        </is>
      </c>
      <c r="B36" s="5" t="n">
        <v>0</v>
      </c>
      <c r="C36" s="5" t="n">
        <v>0</v>
      </c>
    </row>
    <row r="37">
      <c r="A37" s="4" t="inlineStr">
        <is>
          <t>U.S. Government agency obligations |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curities available for sale</t>
        </is>
      </c>
      <c r="B39" s="5" t="n">
        <v>369394</v>
      </c>
      <c r="C39" s="5" t="n">
        <v>350250</v>
      </c>
    </row>
    <row r="40">
      <c r="A40" s="4" t="inlineStr">
        <is>
          <t>U.S. Government agency obligations | Level 3</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curities available for sale</t>
        </is>
      </c>
      <c r="B42" s="5" t="n">
        <v>0</v>
      </c>
      <c r="C42" s="5" t="n">
        <v>0</v>
      </c>
    </row>
    <row r="43">
      <c r="A43" s="4" t="inlineStr">
        <is>
          <t>Residential mortgage-backed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curities available for sale</t>
        </is>
      </c>
      <c r="B45" s="5" t="n">
        <v>108784</v>
      </c>
      <c r="C45" s="5" t="n">
        <v>109787</v>
      </c>
    </row>
    <row r="46">
      <c r="A46" s="4" t="inlineStr">
        <is>
          <t>Residential mortgage-backed securities | Level 1</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curities available for sale</t>
        </is>
      </c>
      <c r="B48" s="5" t="n">
        <v>0</v>
      </c>
      <c r="C48" s="5" t="n">
        <v>0</v>
      </c>
    </row>
    <row r="49">
      <c r="A49" s="4" t="inlineStr">
        <is>
          <t>Residential mortgage-backed securities |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curities available for sale</t>
        </is>
      </c>
      <c r="B51" s="5" t="n">
        <v>108784</v>
      </c>
      <c r="C51" s="5" t="n">
        <v>109787</v>
      </c>
    </row>
    <row r="52">
      <c r="A52" s="4" t="inlineStr">
        <is>
          <t>Residential mortgage-backed securities | 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curities available for sale</t>
        </is>
      </c>
      <c r="B54" s="5" t="n">
        <v>0</v>
      </c>
      <c r="C54" s="5" t="n">
        <v>0</v>
      </c>
    </row>
    <row r="55">
      <c r="A55" s="4" t="inlineStr">
        <is>
          <t>Commercial mortgage-backed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curities available for sale</t>
        </is>
      </c>
      <c r="B57" s="5" t="n">
        <v>12867</v>
      </c>
      <c r="C57" s="5" t="n">
        <v>14276</v>
      </c>
    </row>
    <row r="58">
      <c r="A58" s="4" t="inlineStr">
        <is>
          <t>Commercial mortgage-backed securities | Level 1</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curities available for sale</t>
        </is>
      </c>
      <c r="B60" s="5" t="n">
        <v>0</v>
      </c>
      <c r="C60" s="5" t="n">
        <v>0</v>
      </c>
    </row>
    <row r="61">
      <c r="A61" s="4" t="inlineStr">
        <is>
          <t>Commercial mortgage-backed securities | Level 2</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curities available for sale</t>
        </is>
      </c>
      <c r="B63" s="5" t="n">
        <v>12867</v>
      </c>
      <c r="C63" s="5" t="n">
        <v>14276</v>
      </c>
    </row>
    <row r="64">
      <c r="A64" s="4" t="inlineStr">
        <is>
          <t>Commercial mortgage-backed securities |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curities available for sale</t>
        </is>
      </c>
      <c r="B66" s="5" t="n">
        <v>0</v>
      </c>
      <c r="C66" s="5" t="n">
        <v>0</v>
      </c>
    </row>
    <row r="67">
      <c r="A67" s="4" t="inlineStr">
        <is>
          <t>Asset-backed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curities available for sale</t>
        </is>
      </c>
      <c r="B69" s="5" t="n">
        <v>11602</v>
      </c>
      <c r="C69" s="5" t="n">
        <v>13107</v>
      </c>
    </row>
    <row r="70">
      <c r="A70" s="4" t="inlineStr">
        <is>
          <t>Asset-backed securities |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curities available for sale</t>
        </is>
      </c>
      <c r="B72" s="5" t="n">
        <v>0</v>
      </c>
      <c r="C72" s="5" t="n">
        <v>0</v>
      </c>
    </row>
    <row r="73">
      <c r="A73" s="4" t="inlineStr">
        <is>
          <t>Asset-backed securities | Level 2</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curities available for sale</t>
        </is>
      </c>
      <c r="B75" s="5" t="n">
        <v>11602</v>
      </c>
      <c r="C75" s="5" t="n">
        <v>13107</v>
      </c>
    </row>
    <row r="76">
      <c r="A76" s="4" t="inlineStr">
        <is>
          <t>Asset-backed securities |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curities available for sale</t>
        </is>
      </c>
      <c r="B78" s="5" t="n">
        <v>0</v>
      </c>
      <c r="C78" s="5" t="n">
        <v>0</v>
      </c>
    </row>
    <row r="79">
      <c r="A79" s="4" t="inlineStr">
        <is>
          <t>Corporate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curities available for sale</t>
        </is>
      </c>
      <c r="B81" s="5" t="n">
        <v>46125</v>
      </c>
      <c r="C81" s="5" t="n">
        <v>44510</v>
      </c>
    </row>
    <row r="82">
      <c r="A82" s="4" t="inlineStr">
        <is>
          <t>Corporate investments | Level 1</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ecurities available for sale</t>
        </is>
      </c>
      <c r="B84" s="5" t="n">
        <v>0</v>
      </c>
      <c r="C84" s="5" t="n">
        <v>0</v>
      </c>
    </row>
    <row r="85">
      <c r="A85" s="4" t="inlineStr">
        <is>
          <t>Corporate investments | Level 2</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ecurities available for sale</t>
        </is>
      </c>
      <c r="B87" s="5" t="n">
        <v>46125</v>
      </c>
      <c r="C87" s="5" t="n">
        <v>44510</v>
      </c>
    </row>
    <row r="88">
      <c r="A88" s="4" t="inlineStr">
        <is>
          <t>Corporate investments | Level 3</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Securities available for sale</t>
        </is>
      </c>
      <c r="B90" s="5" t="n">
        <v>0</v>
      </c>
      <c r="C90" s="5" t="n">
        <v>0</v>
      </c>
    </row>
    <row r="91">
      <c r="A91" s="4" t="inlineStr">
        <is>
          <t>State and political subdivision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Securities available for sale</t>
        </is>
      </c>
      <c r="B93" s="5" t="n">
        <v>43526</v>
      </c>
      <c r="C93" s="5" t="n">
        <v>44684</v>
      </c>
    </row>
    <row r="94">
      <c r="A94" s="4" t="inlineStr">
        <is>
          <t>State and political subdivisions | Level 1</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Securities available for sale</t>
        </is>
      </c>
      <c r="B96" s="5" t="n">
        <v>0</v>
      </c>
      <c r="C96" s="5" t="n">
        <v>0</v>
      </c>
    </row>
    <row r="97">
      <c r="A97" s="4" t="inlineStr">
        <is>
          <t>State and political subdivisions | Level 2</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Securities available for sale</t>
        </is>
      </c>
      <c r="B99" s="5" t="n">
        <v>43526</v>
      </c>
      <c r="C99" s="5" t="n">
        <v>44684</v>
      </c>
    </row>
    <row r="100">
      <c r="A100" s="4" t="inlineStr">
        <is>
          <t>State and political subdivisions | Level 3</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Securities available for sale</t>
        </is>
      </c>
      <c r="B102" s="6" t="n">
        <v>0</v>
      </c>
      <c r="C10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 net of allowance for loan losses</t>
        </is>
      </c>
      <c r="B3" s="6" t="n">
        <v>26343</v>
      </c>
      <c r="C3" s="6" t="n">
        <v>33570</v>
      </c>
    </row>
    <row r="4">
      <c r="A4" s="4" t="inlineStr">
        <is>
          <t>Other real estate owned</t>
        </is>
      </c>
      <c r="B4" s="5" t="n">
        <v>6462</v>
      </c>
      <c r="C4" s="5" t="n">
        <v>5815</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 net of allowance for loan losses</t>
        </is>
      </c>
      <c r="B7" s="5" t="n">
        <v>26343</v>
      </c>
      <c r="C7" s="5" t="n">
        <v>33570</v>
      </c>
    </row>
    <row r="8">
      <c r="A8" s="4" t="inlineStr">
        <is>
          <t>Other real estate owned</t>
        </is>
      </c>
      <c r="B8" s="5" t="n">
        <v>6462</v>
      </c>
      <c r="C8" s="5" t="n">
        <v>5815</v>
      </c>
    </row>
    <row r="9">
      <c r="A9" s="4" t="inlineStr">
        <is>
          <t>Non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loans, net of allowance for loan losses</t>
        </is>
      </c>
      <c r="B11" s="5" t="n">
        <v>0</v>
      </c>
      <c r="C11" s="5" t="n">
        <v>0</v>
      </c>
    </row>
    <row r="12">
      <c r="A12" s="4" t="inlineStr">
        <is>
          <t>Other real estate owned</t>
        </is>
      </c>
      <c r="B12" s="5" t="n">
        <v>0</v>
      </c>
      <c r="C12" s="5" t="n">
        <v>0</v>
      </c>
    </row>
    <row r="13">
      <c r="A13" s="4" t="inlineStr">
        <is>
          <t>Non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 net of allowance for loan losses</t>
        </is>
      </c>
      <c r="B15" s="5" t="n">
        <v>0</v>
      </c>
      <c r="C15" s="5" t="n">
        <v>0</v>
      </c>
    </row>
    <row r="16">
      <c r="A16" s="4" t="inlineStr">
        <is>
          <t>Other real estate owned</t>
        </is>
      </c>
      <c r="B16" s="5" t="n">
        <v>0</v>
      </c>
      <c r="C16" s="5" t="n">
        <v>0</v>
      </c>
    </row>
    <row r="17">
      <c r="A17" s="4" t="inlineStr">
        <is>
          <t>Non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ed loans, net of allowance for loan losses</t>
        </is>
      </c>
      <c r="B19" s="5" t="n">
        <v>26343</v>
      </c>
      <c r="C19" s="5" t="n">
        <v>33570</v>
      </c>
    </row>
    <row r="20">
      <c r="A20" s="4" t="inlineStr">
        <is>
          <t>Other real estate owned</t>
        </is>
      </c>
      <c r="B20" s="6" t="n">
        <v>6462</v>
      </c>
      <c r="C20" s="6" t="n">
        <v>58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litative Information About Level 3 Fair Value Measurement (Details) - USD ($) $ in Thousand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Impaired loans, net of specific allowance</t>
        </is>
      </c>
      <c r="B3" s="6" t="n">
        <v>26343</v>
      </c>
      <c r="C3" s="6" t="n">
        <v>33570</v>
      </c>
    </row>
    <row r="4">
      <c r="A4" s="4" t="inlineStr">
        <is>
          <t>Other real estate owned</t>
        </is>
      </c>
      <c r="B4" s="6" t="n">
        <v>6462</v>
      </c>
      <c r="C4" s="6" t="n">
        <v>5815</v>
      </c>
    </row>
    <row r="5">
      <c r="A5" s="4" t="inlineStr">
        <is>
          <t>Selling costs | Third-party appraisal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 measurement input weighted average (as a percentage)</t>
        </is>
      </c>
      <c r="B7" s="10" t="n">
        <v>0.06</v>
      </c>
      <c r="C7" s="10" t="n">
        <v>0.06</v>
      </c>
    </row>
    <row r="8">
      <c r="A8" s="4" t="inlineStr">
        <is>
          <t>Other real estate owned, weighted average measurement input (as a percentage)</t>
        </is>
      </c>
      <c r="B8" s="10" t="n">
        <v>0.06</v>
      </c>
      <c r="C8" s="10" t="n">
        <v>0.06</v>
      </c>
    </row>
    <row r="9">
      <c r="A9" s="4" t="inlineStr">
        <is>
          <t>Minimum | Selling costs | Third-party appraisal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mpaired loans, net of allowance for loan losses, selling costs (as a percentage)</t>
        </is>
      </c>
      <c r="B11" s="10" t="n">
        <v>0.05</v>
      </c>
      <c r="C11" s="10" t="n">
        <v>0.05</v>
      </c>
    </row>
    <row r="12">
      <c r="A12" s="4" t="inlineStr">
        <is>
          <t>Other real estate owned, measurement input (as a percentage)</t>
        </is>
      </c>
      <c r="B12" s="9" t="n">
        <v>0.05</v>
      </c>
      <c r="C12" s="9" t="n">
        <v>0.05</v>
      </c>
    </row>
    <row r="13">
      <c r="A13" s="4" t="inlineStr">
        <is>
          <t>Maximum | Selling costs | Third-party appraisal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mpaired loans, net of allowance for loan losses, selling costs (as a percentage)</t>
        </is>
      </c>
      <c r="B15" s="10" t="n">
        <v>0.1</v>
      </c>
      <c r="C15" s="10" t="n">
        <v>0.1</v>
      </c>
    </row>
    <row r="16">
      <c r="A16" s="4" t="inlineStr">
        <is>
          <t>Other real estate owned, measurement input (as a percentage)</t>
        </is>
      </c>
      <c r="B16" s="9" t="n">
        <v>0.1</v>
      </c>
      <c r="C16" s="9"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of the Company’s Financial Instruments Not Previously Disclosed (Details) - USD ($) $ in Thousands</t>
        </is>
      </c>
      <c r="B1" s="2" t="inlineStr">
        <is>
          <t>Jun. 30, 2022</t>
        </is>
      </c>
      <c r="C1" s="2" t="inlineStr">
        <is>
          <t>Dec. 31, 2021</t>
        </is>
      </c>
    </row>
    <row r="2">
      <c r="A2" s="3" t="inlineStr">
        <is>
          <t>Level 2 inputs:</t>
        </is>
      </c>
      <c r="B2" s="4" t="inlineStr">
        <is>
          <t xml:space="preserve"> </t>
        </is>
      </c>
      <c r="C2" s="4" t="inlineStr">
        <is>
          <t xml:space="preserve"> </t>
        </is>
      </c>
    </row>
    <row r="3">
      <c r="A3" s="4" t="inlineStr">
        <is>
          <t>Securities held to maturity</t>
        </is>
      </c>
      <c r="B3" s="6" t="n">
        <v>66359</v>
      </c>
      <c r="C3" s="6" t="n">
        <v>71648</v>
      </c>
    </row>
    <row r="4">
      <c r="A4" s="4" t="inlineStr">
        <is>
          <t>Accrued interest receivable</t>
        </is>
      </c>
      <c r="B4" s="5" t="n">
        <v>17549</v>
      </c>
      <c r="C4" s="5" t="n">
        <v>14329</v>
      </c>
    </row>
    <row r="5">
      <c r="A5" s="4" t="inlineStr">
        <is>
          <t>Carrying Value</t>
        </is>
      </c>
      <c r="B5" s="4" t="inlineStr">
        <is>
          <t xml:space="preserve"> </t>
        </is>
      </c>
      <c r="C5" s="4" t="inlineStr">
        <is>
          <t xml:space="preserve"> </t>
        </is>
      </c>
    </row>
    <row r="6">
      <c r="A6" s="3" t="inlineStr">
        <is>
          <t>Level 2 inputs:</t>
        </is>
      </c>
      <c r="B6" s="4" t="inlineStr">
        <is>
          <t xml:space="preserve"> </t>
        </is>
      </c>
      <c r="C6" s="4" t="inlineStr">
        <is>
          <t xml:space="preserve"> </t>
        </is>
      </c>
    </row>
    <row r="7">
      <c r="A7" s="4" t="inlineStr">
        <is>
          <t>Deposits</t>
        </is>
      </c>
      <c r="B7" s="5" t="n">
        <v>5682850</v>
      </c>
      <c r="C7" s="5" t="n">
        <v>4622116</v>
      </c>
    </row>
    <row r="8">
      <c r="A8" s="4" t="inlineStr">
        <is>
          <t>FHLB and other borrowings</t>
        </is>
      </c>
      <c r="B8" s="5" t="n">
        <v>20115</v>
      </c>
      <c r="C8" s="5" t="n">
        <v>20501</v>
      </c>
    </row>
    <row r="9">
      <c r="A9" s="4" t="inlineStr">
        <is>
          <t>Subordinated debentures</t>
        </is>
      </c>
      <c r="B9" s="5" t="n">
        <v>133383</v>
      </c>
      <c r="C9" s="5" t="n">
        <v>111509</v>
      </c>
    </row>
    <row r="10">
      <c r="A10" s="4" t="inlineStr">
        <is>
          <t>Accrued interest payable</t>
        </is>
      </c>
      <c r="B10" s="5" t="n">
        <v>1476</v>
      </c>
      <c r="C10" s="5" t="n">
        <v>1425</v>
      </c>
    </row>
    <row r="11">
      <c r="A11" s="4" t="inlineStr">
        <is>
          <t>Carrying Value | Level 1</t>
        </is>
      </c>
      <c r="B11" s="4" t="inlineStr">
        <is>
          <t xml:space="preserve"> </t>
        </is>
      </c>
      <c r="C11" s="4" t="inlineStr">
        <is>
          <t xml:space="preserve"> </t>
        </is>
      </c>
    </row>
    <row r="12">
      <c r="A12" s="3" t="inlineStr">
        <is>
          <t>Level 1 inputs:</t>
        </is>
      </c>
      <c r="B12" s="4" t="inlineStr">
        <is>
          <t xml:space="preserve"> </t>
        </is>
      </c>
      <c r="C12" s="4" t="inlineStr">
        <is>
          <t xml:space="preserve"> </t>
        </is>
      </c>
    </row>
    <row r="13">
      <c r="A13" s="4" t="inlineStr">
        <is>
          <t>Cash and cash equivalents</t>
        </is>
      </c>
      <c r="B13" s="5" t="n">
        <v>343741</v>
      </c>
      <c r="C13" s="5" t="n">
        <v>664165</v>
      </c>
    </row>
    <row r="14">
      <c r="A14" s="4" t="inlineStr">
        <is>
          <t>Carrying Value | Level 2</t>
        </is>
      </c>
      <c r="B14" s="4" t="inlineStr">
        <is>
          <t xml:space="preserve"> </t>
        </is>
      </c>
      <c r="C14" s="4" t="inlineStr">
        <is>
          <t xml:space="preserve"> </t>
        </is>
      </c>
    </row>
    <row r="15">
      <c r="A15" s="3" t="inlineStr">
        <is>
          <t>Level 2 inputs:</t>
        </is>
      </c>
      <c r="B15" s="4" t="inlineStr">
        <is>
          <t xml:space="preserve"> </t>
        </is>
      </c>
      <c r="C15" s="4" t="inlineStr">
        <is>
          <t xml:space="preserve"> </t>
        </is>
      </c>
    </row>
    <row r="16">
      <c r="A16" s="4" t="inlineStr">
        <is>
          <t>Securities held to maturity</t>
        </is>
      </c>
      <c r="B16" s="5" t="n">
        <v>66359</v>
      </c>
      <c r="C16" s="5" t="n">
        <v>71648</v>
      </c>
    </row>
    <row r="17">
      <c r="A17" s="4" t="inlineStr">
        <is>
          <t>FHLB stock</t>
        </is>
      </c>
      <c r="B17" s="5" t="n">
        <v>5578</v>
      </c>
      <c r="C17" s="5" t="n">
        <v>2731</v>
      </c>
    </row>
    <row r="18">
      <c r="A18" s="4" t="inlineStr">
        <is>
          <t>Accrued interest receivable</t>
        </is>
      </c>
      <c r="B18" s="5" t="n">
        <v>17549</v>
      </c>
      <c r="C18" s="5" t="n">
        <v>14329</v>
      </c>
    </row>
    <row r="19">
      <c r="A19" s="4" t="inlineStr">
        <is>
          <t>Carrying Value | Level 3</t>
        </is>
      </c>
      <c r="B19" s="4" t="inlineStr">
        <is>
          <t xml:space="preserve"> </t>
        </is>
      </c>
      <c r="C19" s="4" t="inlineStr">
        <is>
          <t xml:space="preserve"> </t>
        </is>
      </c>
    </row>
    <row r="20">
      <c r="A20" s="3" t="inlineStr">
        <is>
          <t>Level 3 inputs:</t>
        </is>
      </c>
      <c r="B20" s="4" t="inlineStr">
        <is>
          <t xml:space="preserve"> </t>
        </is>
      </c>
      <c r="C20" s="4" t="inlineStr">
        <is>
          <t xml:space="preserve"> </t>
        </is>
      </c>
    </row>
    <row r="21">
      <c r="A21" s="4" t="inlineStr">
        <is>
          <t>Loans held for sale</t>
        </is>
      </c>
      <c r="B21" s="5" t="n">
        <v>14757</v>
      </c>
      <c r="C21" s="5" t="n">
        <v>10621</v>
      </c>
    </row>
    <row r="22">
      <c r="A22" s="4" t="inlineStr">
        <is>
          <t>Loans, net</t>
        </is>
      </c>
      <c r="B22" s="5" t="n">
        <v>5116353</v>
      </c>
      <c r="C22" s="5" t="n">
        <v>3574172</v>
      </c>
    </row>
    <row r="23">
      <c r="A23" s="4" t="inlineStr">
        <is>
          <t>Fair Value</t>
        </is>
      </c>
      <c r="B23" s="4" t="inlineStr">
        <is>
          <t xml:space="preserve"> </t>
        </is>
      </c>
      <c r="C23" s="4" t="inlineStr">
        <is>
          <t xml:space="preserve"> </t>
        </is>
      </c>
    </row>
    <row r="24">
      <c r="A24" s="3" t="inlineStr">
        <is>
          <t>Level 2 inputs:</t>
        </is>
      </c>
      <c r="B24" s="4" t="inlineStr">
        <is>
          <t xml:space="preserve"> </t>
        </is>
      </c>
      <c r="C24" s="4" t="inlineStr">
        <is>
          <t xml:space="preserve"> </t>
        </is>
      </c>
    </row>
    <row r="25">
      <c r="A25" s="4" t="inlineStr">
        <is>
          <t>Deposits</t>
        </is>
      </c>
      <c r="B25" s="5" t="n">
        <v>5266566</v>
      </c>
      <c r="C25" s="5" t="n">
        <v>4493657</v>
      </c>
    </row>
    <row r="26">
      <c r="A26" s="4" t="inlineStr">
        <is>
          <t>FHLB and other borrowings</t>
        </is>
      </c>
      <c r="B26" s="5" t="n">
        <v>20119</v>
      </c>
      <c r="C26" s="5" t="n">
        <v>21024</v>
      </c>
    </row>
    <row r="27">
      <c r="A27" s="4" t="inlineStr">
        <is>
          <t>Subordinated debentures</t>
        </is>
      </c>
      <c r="B27" s="5" t="n">
        <v>139701</v>
      </c>
      <c r="C27" s="5" t="n">
        <v>111509</v>
      </c>
    </row>
    <row r="28">
      <c r="A28" s="4" t="inlineStr">
        <is>
          <t>Accrued interest payable</t>
        </is>
      </c>
      <c r="B28" s="5" t="n">
        <v>1476</v>
      </c>
      <c r="C28" s="5" t="n">
        <v>1425</v>
      </c>
    </row>
    <row r="29">
      <c r="A29" s="4" t="inlineStr">
        <is>
          <t>Fair Value | Level 1</t>
        </is>
      </c>
      <c r="B29" s="4" t="inlineStr">
        <is>
          <t xml:space="preserve"> </t>
        </is>
      </c>
      <c r="C29" s="4" t="inlineStr">
        <is>
          <t xml:space="preserve"> </t>
        </is>
      </c>
    </row>
    <row r="30">
      <c r="A30" s="3" t="inlineStr">
        <is>
          <t>Level 1 inputs:</t>
        </is>
      </c>
      <c r="B30" s="4" t="inlineStr">
        <is>
          <t xml:space="preserve"> </t>
        </is>
      </c>
      <c r="C30" s="4" t="inlineStr">
        <is>
          <t xml:space="preserve"> </t>
        </is>
      </c>
    </row>
    <row r="31">
      <c r="A31" s="4" t="inlineStr">
        <is>
          <t>Cash and cash equivalents</t>
        </is>
      </c>
      <c r="B31" s="5" t="n">
        <v>343741</v>
      </c>
      <c r="C31" s="5" t="n">
        <v>664165</v>
      </c>
    </row>
    <row r="32">
      <c r="A32" s="4" t="inlineStr">
        <is>
          <t>Fair Value | Level 2</t>
        </is>
      </c>
      <c r="B32" s="4" t="inlineStr">
        <is>
          <t xml:space="preserve"> </t>
        </is>
      </c>
      <c r="C32" s="4" t="inlineStr">
        <is>
          <t xml:space="preserve"> </t>
        </is>
      </c>
    </row>
    <row r="33">
      <c r="A33" s="3" t="inlineStr">
        <is>
          <t>Level 2 inputs:</t>
        </is>
      </c>
      <c r="B33" s="4" t="inlineStr">
        <is>
          <t xml:space="preserve"> </t>
        </is>
      </c>
      <c r="C33" s="4" t="inlineStr">
        <is>
          <t xml:space="preserve"> </t>
        </is>
      </c>
    </row>
    <row r="34">
      <c r="A34" s="4" t="inlineStr">
        <is>
          <t>Securities held to maturity</t>
        </is>
      </c>
      <c r="B34" s="5" t="n">
        <v>66246</v>
      </c>
      <c r="C34" s="5" t="n">
        <v>72084</v>
      </c>
    </row>
    <row r="35">
      <c r="A35" s="4" t="inlineStr">
        <is>
          <t>FHLB stock</t>
        </is>
      </c>
      <c r="B35" s="5" t="n">
        <v>5578</v>
      </c>
      <c r="C35" s="5" t="n">
        <v>2731</v>
      </c>
    </row>
    <row r="36">
      <c r="A36" s="4" t="inlineStr">
        <is>
          <t>Accrued interest receivable</t>
        </is>
      </c>
      <c r="B36" s="5" t="n">
        <v>17549</v>
      </c>
      <c r="C36" s="5" t="n">
        <v>14329</v>
      </c>
    </row>
    <row r="37">
      <c r="A37" s="4" t="inlineStr">
        <is>
          <t>Fair Value | Level 3</t>
        </is>
      </c>
      <c r="B37" s="4" t="inlineStr">
        <is>
          <t xml:space="preserve"> </t>
        </is>
      </c>
      <c r="C37" s="4" t="inlineStr">
        <is>
          <t xml:space="preserve"> </t>
        </is>
      </c>
    </row>
    <row r="38">
      <c r="A38" s="3" t="inlineStr">
        <is>
          <t>Level 3 inputs:</t>
        </is>
      </c>
      <c r="B38" s="4" t="inlineStr">
        <is>
          <t xml:space="preserve"> </t>
        </is>
      </c>
      <c r="C38" s="4" t="inlineStr">
        <is>
          <t xml:space="preserve"> </t>
        </is>
      </c>
    </row>
    <row r="39">
      <c r="A39" s="4" t="inlineStr">
        <is>
          <t>Loans held for sale</t>
        </is>
      </c>
      <c r="B39" s="5" t="n">
        <v>14757</v>
      </c>
      <c r="C39" s="5" t="n">
        <v>10621</v>
      </c>
    </row>
    <row r="40">
      <c r="A40" s="4" t="inlineStr">
        <is>
          <t>Loans, net</t>
        </is>
      </c>
      <c r="B40" s="6" t="n">
        <v>5053300</v>
      </c>
      <c r="C40" s="6" t="n">
        <v>35485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ordinated Debentures and Trust Preferred Securities - Narrative (Details) - USD ($)</t>
        </is>
      </c>
      <c r="B1" s="2" t="inlineStr">
        <is>
          <t>Jun. 04, 2025</t>
        </is>
      </c>
      <c r="C1" s="2" t="inlineStr">
        <is>
          <t>Mar. 01, 2022</t>
        </is>
      </c>
      <c r="D1" s="2" t="inlineStr">
        <is>
          <t>Jun. 04, 2020</t>
        </is>
      </c>
      <c r="E1" s="2" t="inlineStr">
        <is>
          <t>Jun. 30, 2022</t>
        </is>
      </c>
      <c r="F1" s="2" t="inlineStr">
        <is>
          <t>Dec. 31, 2021</t>
        </is>
      </c>
    </row>
    <row r="2">
      <c r="A2" s="4" t="inlineStr">
        <is>
          <t>Subordinated Debt | The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 issued and sold</t>
        </is>
      </c>
      <c r="B4" s="4" t="inlineStr">
        <is>
          <t xml:space="preserve"> </t>
        </is>
      </c>
      <c r="C4" s="4" t="inlineStr">
        <is>
          <t xml:space="preserve"> </t>
        </is>
      </c>
      <c r="D4" s="6" t="n">
        <v>60000000</v>
      </c>
      <c r="E4" s="4" t="inlineStr">
        <is>
          <t xml:space="preserve"> </t>
        </is>
      </c>
      <c r="F4" s="4" t="inlineStr">
        <is>
          <t xml:space="preserve"> </t>
        </is>
      </c>
    </row>
    <row r="5">
      <c r="A5" s="4" t="inlineStr">
        <is>
          <t>Issuance costs</t>
        </is>
      </c>
      <c r="B5" s="4" t="inlineStr">
        <is>
          <t xml:space="preserve"> </t>
        </is>
      </c>
      <c r="C5" s="4" t="inlineStr">
        <is>
          <t xml:space="preserve"> </t>
        </is>
      </c>
      <c r="D5" s="6" t="n">
        <v>1400000</v>
      </c>
      <c r="E5" s="4" t="inlineStr">
        <is>
          <t xml:space="preserve"> </t>
        </is>
      </c>
      <c r="F5" s="4" t="inlineStr">
        <is>
          <t xml:space="preserve"> </t>
        </is>
      </c>
    </row>
    <row r="6">
      <c r="A6" s="4" t="inlineStr">
        <is>
          <t>Unamortized debt issuance costs</t>
        </is>
      </c>
      <c r="B6" s="4" t="inlineStr">
        <is>
          <t xml:space="preserve"> </t>
        </is>
      </c>
      <c r="C6" s="4" t="inlineStr">
        <is>
          <t xml:space="preserve"> </t>
        </is>
      </c>
      <c r="D6" s="4" t="inlineStr">
        <is>
          <t xml:space="preserve"> </t>
        </is>
      </c>
      <c r="E6" s="6" t="n">
        <v>1100000</v>
      </c>
      <c r="F6" s="6" t="n">
        <v>1200000</v>
      </c>
    </row>
    <row r="7">
      <c r="A7" s="4" t="inlineStr">
        <is>
          <t>Period to defer payment of interest (not exceeding)</t>
        </is>
      </c>
      <c r="B7" s="4" t="inlineStr">
        <is>
          <t xml:space="preserve"> </t>
        </is>
      </c>
      <c r="C7" s="4" t="inlineStr">
        <is>
          <t xml:space="preserve"> </t>
        </is>
      </c>
      <c r="D7" s="4" t="inlineStr">
        <is>
          <t>5 years</t>
        </is>
      </c>
      <c r="E7" s="4" t="inlineStr">
        <is>
          <t xml:space="preserve"> </t>
        </is>
      </c>
      <c r="F7" s="4" t="inlineStr">
        <is>
          <t xml:space="preserve"> </t>
        </is>
      </c>
    </row>
    <row r="8">
      <c r="A8" s="4" t="inlineStr">
        <is>
          <t>Remaining purchase discount</t>
        </is>
      </c>
      <c r="B8" s="4" t="inlineStr">
        <is>
          <t xml:space="preserve"> </t>
        </is>
      </c>
      <c r="C8" s="4" t="inlineStr">
        <is>
          <t xml:space="preserve"> </t>
        </is>
      </c>
      <c r="D8" s="4" t="inlineStr">
        <is>
          <t xml:space="preserve"> </t>
        </is>
      </c>
      <c r="E8" s="5" t="n">
        <v>3900000</v>
      </c>
      <c r="F8" s="4" t="inlineStr">
        <is>
          <t xml:space="preserve"> </t>
        </is>
      </c>
    </row>
    <row r="9">
      <c r="A9" s="4" t="inlineStr">
        <is>
          <t>Subordinated Debt | The Notes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ultiples allowed to be redeemed</t>
        </is>
      </c>
      <c r="B11" s="6" t="n">
        <v>1000</v>
      </c>
      <c r="C11" s="4" t="inlineStr">
        <is>
          <t xml:space="preserve"> </t>
        </is>
      </c>
      <c r="D11" s="4" t="inlineStr">
        <is>
          <t xml:space="preserve"> </t>
        </is>
      </c>
      <c r="E11" s="4" t="inlineStr">
        <is>
          <t xml:space="preserve"> </t>
        </is>
      </c>
      <c r="F11" s="4" t="inlineStr">
        <is>
          <t xml:space="preserve"> </t>
        </is>
      </c>
    </row>
    <row r="12">
      <c r="A12" s="4" t="inlineStr">
        <is>
          <t>Redemption price (as a percent)</t>
        </is>
      </c>
      <c r="B12" s="10" t="n">
        <v>1</v>
      </c>
      <c r="C12" s="4" t="inlineStr">
        <is>
          <t xml:space="preserve"> </t>
        </is>
      </c>
      <c r="D12" s="4" t="inlineStr">
        <is>
          <t xml:space="preserve"> </t>
        </is>
      </c>
      <c r="E12" s="4" t="inlineStr">
        <is>
          <t xml:space="preserve"> </t>
        </is>
      </c>
      <c r="F12" s="4" t="inlineStr">
        <is>
          <t xml:space="preserve"> </t>
        </is>
      </c>
    </row>
    <row r="13">
      <c r="A13" s="4" t="inlineStr">
        <is>
          <t>Subordinated Debt | The Notes | From and including June 4, 2020, to but excluding June 15, 2025 or early redemption d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interest rate</t>
        </is>
      </c>
      <c r="B15" s="4" t="inlineStr">
        <is>
          <t xml:space="preserve"> </t>
        </is>
      </c>
      <c r="C15" s="4" t="inlineStr">
        <is>
          <t xml:space="preserve"> </t>
        </is>
      </c>
      <c r="D15" s="10" t="n">
        <v>0.06</v>
      </c>
      <c r="E15" s="4" t="inlineStr">
        <is>
          <t xml:space="preserve"> </t>
        </is>
      </c>
      <c r="F15" s="4" t="inlineStr">
        <is>
          <t xml:space="preserve"> </t>
        </is>
      </c>
    </row>
    <row r="16">
      <c r="A16" s="4" t="inlineStr">
        <is>
          <t>Subordinated Debt | The Notes | From and including June 15, 2025, to but excluding the maturity date or early redemption date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4" t="inlineStr">
        <is>
          <t xml:space="preserve"> </t>
        </is>
      </c>
      <c r="D18" s="11" t="n">
        <v>0.0586</v>
      </c>
      <c r="E18" s="4" t="inlineStr">
        <is>
          <t xml:space="preserve"> </t>
        </is>
      </c>
      <c r="F18" s="4" t="inlineStr">
        <is>
          <t xml:space="preserve"> </t>
        </is>
      </c>
    </row>
    <row r="19">
      <c r="A19" s="4" t="inlineStr">
        <is>
          <t>Junior Subordinated Debt | 5.50% Fixed to Floating Rate Subordinated Notes Due 203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interest rate</t>
        </is>
      </c>
      <c r="B21" s="4" t="inlineStr">
        <is>
          <t xml:space="preserve"> </t>
        </is>
      </c>
      <c r="C21" s="11" t="n">
        <v>0.055</v>
      </c>
      <c r="D21" s="4" t="inlineStr">
        <is>
          <t xml:space="preserve"> </t>
        </is>
      </c>
      <c r="E21" s="4" t="inlineStr">
        <is>
          <t xml:space="preserve"> </t>
        </is>
      </c>
      <c r="F21" s="4" t="inlineStr">
        <is>
          <t xml:space="preserve"> </t>
        </is>
      </c>
    </row>
    <row r="22">
      <c r="A22" s="4" t="inlineStr">
        <is>
          <t>Junior Subordinated Debt | 5.50% Fixed to Floating Rate Subordinated Notes Due 2030 | First Trust Corporation ("FTC") Merger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obligation assumed in conjunction with FTC merger</t>
        </is>
      </c>
      <c r="B24" s="4" t="inlineStr">
        <is>
          <t xml:space="preserve"> </t>
        </is>
      </c>
      <c r="C24" s="6" t="n">
        <v>21000000</v>
      </c>
      <c r="D24" s="4" t="inlineStr">
        <is>
          <t xml:space="preserve"> </t>
        </is>
      </c>
      <c r="E24" s="4" t="inlineStr">
        <is>
          <t xml:space="preserve"> </t>
        </is>
      </c>
      <c r="F24" s="4" t="inlineStr">
        <is>
          <t xml:space="preserve"> </t>
        </is>
      </c>
    </row>
    <row r="25">
      <c r="A25" s="4" t="inlineStr">
        <is>
          <t>Remaining purchase premium</t>
        </is>
      </c>
      <c r="B25" s="4" t="inlineStr">
        <is>
          <t xml:space="preserve"> </t>
        </is>
      </c>
      <c r="C25" s="4" t="inlineStr">
        <is>
          <t xml:space="preserve"> </t>
        </is>
      </c>
      <c r="D25" s="4" t="inlineStr">
        <is>
          <t xml:space="preserve"> </t>
        </is>
      </c>
      <c r="E25" s="6" t="n">
        <v>683000</v>
      </c>
      <c r="F25" s="4" t="inlineStr">
        <is>
          <t xml:space="preserve"> </t>
        </is>
      </c>
    </row>
    <row r="26">
      <c r="A26" s="4" t="inlineStr">
        <is>
          <t>Junior Subordinated Debt | 5.50% Fixed to Floating Rate Subordinated Notes Due 2030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11" t="n">
        <v>0.0527</v>
      </c>
      <c r="D28" s="4" t="inlineStr">
        <is>
          <t xml:space="preserve"> </t>
        </is>
      </c>
      <c r="E28" s="4" t="inlineStr">
        <is>
          <t xml:space="preserve"> </t>
        </is>
      </c>
      <c r="F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entures and Trust Preferred Securities - Summary of Debentures Payable to Statutory Trusts (Details) - Subordinated Debt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Debentures payable</t>
        </is>
      </c>
      <c r="B4" s="6" t="n">
        <v>56703</v>
      </c>
      <c r="C4" s="6" t="n">
        <v>56703</v>
      </c>
    </row>
    <row r="5">
      <c r="A5" s="4" t="inlineStr">
        <is>
          <t>First Bancshares of Baton Rouge Statutory Trust 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entures payable</t>
        </is>
      </c>
      <c r="B7" s="5" t="n">
        <v>4124</v>
      </c>
      <c r="C7" s="5" t="n">
        <v>4124</v>
      </c>
    </row>
    <row r="8">
      <c r="A8" s="4" t="inlineStr">
        <is>
          <t>State Capital Statutory Trust IV</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entures payable</t>
        </is>
      </c>
      <c r="B10" s="5" t="n">
        <v>5155</v>
      </c>
      <c r="C10" s="5" t="n">
        <v>5155</v>
      </c>
    </row>
    <row r="11">
      <c r="A11" s="4" t="inlineStr">
        <is>
          <t>BancPlus Statutory Trust II</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entures payable</t>
        </is>
      </c>
      <c r="B13" s="5" t="n">
        <v>20619</v>
      </c>
      <c r="C13" s="5" t="n">
        <v>20619</v>
      </c>
    </row>
    <row r="14">
      <c r="A14" s="4" t="inlineStr">
        <is>
          <t>BancPlus Statutory Trust III</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entures payable</t>
        </is>
      </c>
      <c r="B16" s="5" t="n">
        <v>20619</v>
      </c>
      <c r="C16" s="5" t="n">
        <v>20619</v>
      </c>
    </row>
    <row r="17">
      <c r="A17" s="4" t="inlineStr">
        <is>
          <t>State Capital Master Trus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entures payable</t>
        </is>
      </c>
      <c r="B19" s="6" t="n">
        <v>6186</v>
      </c>
      <c r="C19" s="6" t="n">
        <v>6186</v>
      </c>
    </row>
    <row r="20">
      <c r="A20" s="4" t="inlineStr">
        <is>
          <t>LIBOR | First Bancshares of Baton Rouge Statutory Trust 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1" t="n">
        <v>0.025</v>
      </c>
      <c r="C22" s="4" t="inlineStr">
        <is>
          <t xml:space="preserve"> </t>
        </is>
      </c>
    </row>
    <row r="23">
      <c r="A23" s="4" t="inlineStr">
        <is>
          <t>LIBOR | State Capital Statutory Trust IV</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1" t="n">
        <v>0.0199</v>
      </c>
      <c r="C25" s="4" t="inlineStr">
        <is>
          <t xml:space="preserve"> </t>
        </is>
      </c>
    </row>
    <row r="26">
      <c r="A26" s="4" t="inlineStr">
        <is>
          <t>LIBOR | BancPlus Statutory Trust II</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1" t="n">
        <v>0.015</v>
      </c>
      <c r="C28" s="4" t="inlineStr">
        <is>
          <t xml:space="preserve"> </t>
        </is>
      </c>
    </row>
    <row r="29">
      <c r="A29" s="4" t="inlineStr">
        <is>
          <t>LIBOR | BancPlus Statutory Trust II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11" t="n">
        <v>0.0135</v>
      </c>
      <c r="C31" s="4" t="inlineStr">
        <is>
          <t xml:space="preserve"> </t>
        </is>
      </c>
    </row>
    <row r="32">
      <c r="A32" s="4" t="inlineStr">
        <is>
          <t>LIBOR | State Capital Master Trus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11" t="n">
        <v>0.0146</v>
      </c>
      <c r="C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7" customWidth="1" min="6" max="6"/>
    <col width="18" customWidth="1" min="7" max="7"/>
    <col width="46" customWidth="1" min="8" max="8"/>
    <col width="48" customWidth="1" min="9" max="9"/>
  </cols>
  <sheetData>
    <row r="1">
      <c r="A1" s="1" t="inlineStr">
        <is>
          <t>Consolidated Statements of Shareholders’ Equity - USD ($) $ in Thousands</t>
        </is>
      </c>
      <c r="B1" s="2" t="inlineStr">
        <is>
          <t>Total</t>
        </is>
      </c>
      <c r="C1" s="2" t="inlineStr">
        <is>
          <t>Preferred Stock</t>
        </is>
      </c>
      <c r="D1" s="2" t="inlineStr">
        <is>
          <t>Common Stock</t>
        </is>
      </c>
      <c r="E1" s="2" t="inlineStr">
        <is>
          <t>Unearned ESOP Compensation</t>
        </is>
      </c>
      <c r="F1" s="2" t="inlineStr">
        <is>
          <t>Additional Paid-In Capital</t>
        </is>
      </c>
      <c r="G1" s="2" t="inlineStr">
        <is>
          <t>Retained Earnings</t>
        </is>
      </c>
      <c r="H1" s="2" t="inlineStr">
        <is>
          <t>Accumulated Other Comprehensive Income (Loss)</t>
        </is>
      </c>
      <c r="I1" s="2" t="inlineStr">
        <is>
          <t>Less: Redeemable Common Stock Owned by the ESOP</t>
        </is>
      </c>
    </row>
    <row r="2">
      <c r="A2" s="4" t="inlineStr">
        <is>
          <t>Shares outstanding, beginning balance (in shares) at Dec. 31, 2020</t>
        </is>
      </c>
      <c r="B2" s="4" t="inlineStr">
        <is>
          <t xml:space="preserve"> </t>
        </is>
      </c>
      <c r="C2" s="4" t="inlineStr">
        <is>
          <t xml:space="preserve"> </t>
        </is>
      </c>
      <c r="D2" s="5" t="n">
        <v>1007927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holders' equity, beginning balance at Dec. 31, 2020</t>
        </is>
      </c>
      <c r="B3" s="6" t="n">
        <v>280972</v>
      </c>
      <c r="C3" s="4" t="inlineStr">
        <is>
          <t xml:space="preserve"> </t>
        </is>
      </c>
      <c r="D3" s="6" t="n">
        <v>10079</v>
      </c>
      <c r="E3" s="6" t="n">
        <v>-2650</v>
      </c>
      <c r="F3" s="6" t="n">
        <v>67742</v>
      </c>
      <c r="G3" s="6" t="n">
        <v>273204</v>
      </c>
      <c r="H3" s="6" t="n">
        <v>6875</v>
      </c>
      <c r="I3" s="6" t="n">
        <v>-742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1336</v>
      </c>
      <c r="C5" s="4" t="inlineStr">
        <is>
          <t xml:space="preserve"> </t>
        </is>
      </c>
      <c r="D5" s="4" t="inlineStr">
        <is>
          <t xml:space="preserve"> </t>
        </is>
      </c>
      <c r="E5" s="4" t="inlineStr">
        <is>
          <t xml:space="preserve"> </t>
        </is>
      </c>
      <c r="F5" s="4" t="inlineStr">
        <is>
          <t xml:space="preserve"> </t>
        </is>
      </c>
      <c r="G5" s="5" t="n">
        <v>31336</v>
      </c>
      <c r="H5" s="4" t="inlineStr">
        <is>
          <t xml:space="preserve"> </t>
        </is>
      </c>
      <c r="I5" s="4" t="inlineStr">
        <is>
          <t xml:space="preserve"> </t>
        </is>
      </c>
    </row>
    <row r="6">
      <c r="A6" s="4" t="inlineStr">
        <is>
          <t>Other comprehensive income, net</t>
        </is>
      </c>
      <c r="B6" s="5" t="n">
        <v>-1771</v>
      </c>
      <c r="C6" s="4" t="inlineStr">
        <is>
          <t xml:space="preserve"> </t>
        </is>
      </c>
      <c r="D6" s="4" t="inlineStr">
        <is>
          <t xml:space="preserve"> </t>
        </is>
      </c>
      <c r="E6" s="4" t="inlineStr">
        <is>
          <t xml:space="preserve"> </t>
        </is>
      </c>
      <c r="F6" s="4" t="inlineStr">
        <is>
          <t xml:space="preserve"> </t>
        </is>
      </c>
      <c r="G6" s="4" t="inlineStr">
        <is>
          <t xml:space="preserve"> </t>
        </is>
      </c>
      <c r="H6" s="5" t="n">
        <v>-1771</v>
      </c>
      <c r="I6" s="4" t="inlineStr">
        <is>
          <t xml:space="preserve"> </t>
        </is>
      </c>
    </row>
    <row r="7">
      <c r="A7" s="4" t="inlineStr">
        <is>
          <t>Issuance of restricted stock (in shares)</t>
        </is>
      </c>
      <c r="B7" s="4" t="inlineStr">
        <is>
          <t xml:space="preserve"> </t>
        </is>
      </c>
      <c r="C7" s="4" t="inlineStr">
        <is>
          <t xml:space="preserve"> </t>
        </is>
      </c>
      <c r="D7" s="5" t="n">
        <v>8210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estricted stock</t>
        </is>
      </c>
      <c r="B8" s="5" t="n">
        <v>0</v>
      </c>
      <c r="C8" s="4" t="inlineStr">
        <is>
          <t xml:space="preserve"> </t>
        </is>
      </c>
      <c r="D8" s="6" t="n">
        <v>82</v>
      </c>
      <c r="E8" s="4" t="inlineStr">
        <is>
          <t xml:space="preserve"> </t>
        </is>
      </c>
      <c r="F8" s="5" t="n">
        <v>-82</v>
      </c>
      <c r="G8" s="4" t="inlineStr">
        <is>
          <t xml:space="preserve"> </t>
        </is>
      </c>
      <c r="H8" s="4" t="inlineStr">
        <is>
          <t xml:space="preserve"> </t>
        </is>
      </c>
      <c r="I8" s="4" t="inlineStr">
        <is>
          <t xml:space="preserve"> </t>
        </is>
      </c>
    </row>
    <row r="9">
      <c r="A9" s="4" t="inlineStr">
        <is>
          <t>Shares withheld to satisfy withholding obligation in the vesting of restricted stock (in shares)</t>
        </is>
      </c>
      <c r="B9" s="4" t="inlineStr">
        <is>
          <t xml:space="preserve"> </t>
        </is>
      </c>
      <c r="C9" s="4" t="inlineStr">
        <is>
          <t xml:space="preserve"> </t>
        </is>
      </c>
      <c r="D9" s="5" t="n">
        <v>-447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 to satisfy withholding obligation in the vesting of restricted stock</t>
        </is>
      </c>
      <c r="B10" s="5" t="n">
        <v>-229</v>
      </c>
      <c r="C10" s="4" t="inlineStr">
        <is>
          <t xml:space="preserve"> </t>
        </is>
      </c>
      <c r="D10" s="6" t="n">
        <v>-4</v>
      </c>
      <c r="E10" s="4" t="inlineStr">
        <is>
          <t xml:space="preserve"> </t>
        </is>
      </c>
      <c r="F10" s="5" t="n">
        <v>-225</v>
      </c>
      <c r="G10" s="4" t="inlineStr">
        <is>
          <t xml:space="preserve"> </t>
        </is>
      </c>
      <c r="H10" s="4" t="inlineStr">
        <is>
          <t xml:space="preserve"> </t>
        </is>
      </c>
      <c r="I10" s="4" t="inlineStr">
        <is>
          <t xml:space="preserve"> </t>
        </is>
      </c>
    </row>
    <row r="11">
      <c r="A11" s="4" t="inlineStr">
        <is>
          <t>Purchase of Company stock (in shares)</t>
        </is>
      </c>
      <c r="B11" s="4" t="inlineStr">
        <is>
          <t xml:space="preserve"> </t>
        </is>
      </c>
      <c r="C11" s="4" t="inlineStr">
        <is>
          <t xml:space="preserve"> </t>
        </is>
      </c>
      <c r="D11" s="5" t="n">
        <v>-4586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f Company stock</t>
        </is>
      </c>
      <c r="B12" s="5" t="n">
        <v>-2433</v>
      </c>
      <c r="C12" s="4" t="inlineStr">
        <is>
          <t xml:space="preserve"> </t>
        </is>
      </c>
      <c r="D12" s="6" t="n">
        <v>-46</v>
      </c>
      <c r="E12" s="4" t="inlineStr">
        <is>
          <t xml:space="preserve"> </t>
        </is>
      </c>
      <c r="F12" s="5" t="n">
        <v>-2387</v>
      </c>
      <c r="G12" s="4" t="inlineStr">
        <is>
          <t xml:space="preserve"> </t>
        </is>
      </c>
      <c r="H12" s="4" t="inlineStr">
        <is>
          <t xml:space="preserve"> </t>
        </is>
      </c>
      <c r="I12" s="4" t="inlineStr">
        <is>
          <t xml:space="preserve"> </t>
        </is>
      </c>
    </row>
    <row r="13">
      <c r="A13" s="4" t="inlineStr">
        <is>
          <t>Stock based compensation</t>
        </is>
      </c>
      <c r="B13" s="5" t="n">
        <v>1104</v>
      </c>
      <c r="C13" s="4" t="inlineStr">
        <is>
          <t xml:space="preserve"> </t>
        </is>
      </c>
      <c r="D13" s="4" t="inlineStr">
        <is>
          <t xml:space="preserve"> </t>
        </is>
      </c>
      <c r="E13" s="4" t="inlineStr">
        <is>
          <t xml:space="preserve"> </t>
        </is>
      </c>
      <c r="F13" s="5" t="n">
        <v>1104</v>
      </c>
      <c r="G13" s="4" t="inlineStr">
        <is>
          <t xml:space="preserve"> </t>
        </is>
      </c>
      <c r="H13" s="4" t="inlineStr">
        <is>
          <t xml:space="preserve"> </t>
        </is>
      </c>
      <c r="I13" s="4" t="inlineStr">
        <is>
          <t xml:space="preserve"> </t>
        </is>
      </c>
    </row>
    <row r="14">
      <c r="A14" s="4" t="inlineStr">
        <is>
          <t>Net change fair value of ESOP shares</t>
        </is>
      </c>
      <c r="B14" s="5" t="n">
        <v>-135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516</v>
      </c>
    </row>
    <row r="15">
      <c r="A15" s="4" t="inlineStr">
        <is>
          <t>Common stock released by ESOP</t>
        </is>
      </c>
      <c r="B15" s="5" t="n">
        <v>693</v>
      </c>
      <c r="C15" s="4" t="inlineStr">
        <is>
          <t xml:space="preserve"> </t>
        </is>
      </c>
      <c r="D15" s="4" t="inlineStr">
        <is>
          <t xml:space="preserve"> </t>
        </is>
      </c>
      <c r="E15" s="5" t="n">
        <v>693</v>
      </c>
      <c r="F15" s="4" t="inlineStr">
        <is>
          <t xml:space="preserve"> </t>
        </is>
      </c>
      <c r="G15" s="4" t="inlineStr">
        <is>
          <t xml:space="preserve"> </t>
        </is>
      </c>
      <c r="H15" s="4" t="inlineStr">
        <is>
          <t xml:space="preserve"> </t>
        </is>
      </c>
      <c r="I15" s="4" t="inlineStr">
        <is>
          <t xml:space="preserve"> </t>
        </is>
      </c>
    </row>
    <row r="16">
      <c r="A16" s="4" t="inlineStr">
        <is>
          <t>Dividends declared</t>
        </is>
      </c>
      <c r="B16" s="5" t="n">
        <v>-7640</v>
      </c>
      <c r="C16" s="4" t="inlineStr">
        <is>
          <t xml:space="preserve"> </t>
        </is>
      </c>
      <c r="D16" s="4" t="inlineStr">
        <is>
          <t xml:space="preserve"> </t>
        </is>
      </c>
      <c r="E16" s="4" t="inlineStr">
        <is>
          <t xml:space="preserve"> </t>
        </is>
      </c>
      <c r="F16" s="4" t="inlineStr">
        <is>
          <t xml:space="preserve"> </t>
        </is>
      </c>
      <c r="G16" s="5" t="n">
        <v>-7640</v>
      </c>
      <c r="H16" s="4" t="inlineStr">
        <is>
          <t xml:space="preserve"> </t>
        </is>
      </c>
      <c r="I16" s="4" t="inlineStr">
        <is>
          <t xml:space="preserve"> </t>
        </is>
      </c>
    </row>
    <row r="17">
      <c r="A17" s="4" t="inlineStr">
        <is>
          <t>Shares outstanding, ending balance (in shares) at Jun. 30, 2021</t>
        </is>
      </c>
      <c r="B17" s="4" t="inlineStr">
        <is>
          <t xml:space="preserve"> </t>
        </is>
      </c>
      <c r="C17" s="4" t="inlineStr">
        <is>
          <t xml:space="preserve"> </t>
        </is>
      </c>
      <c r="D17" s="5" t="n">
        <v>1011104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holders' equity, ending balance at Jun. 30, 2021</t>
        </is>
      </c>
      <c r="B18" s="5" t="n">
        <v>288516</v>
      </c>
      <c r="C18" s="4" t="inlineStr">
        <is>
          <t xml:space="preserve"> </t>
        </is>
      </c>
      <c r="D18" s="6" t="n">
        <v>10111</v>
      </c>
      <c r="E18" s="5" t="n">
        <v>-1957</v>
      </c>
      <c r="F18" s="5" t="n">
        <v>66152</v>
      </c>
      <c r="G18" s="5" t="n">
        <v>296900</v>
      </c>
      <c r="H18" s="5" t="n">
        <v>5104</v>
      </c>
      <c r="I18" s="5" t="n">
        <v>-87794</v>
      </c>
    </row>
    <row r="19">
      <c r="A19" s="4" t="inlineStr">
        <is>
          <t>Shares outstanding, beginning balance (in shares) at Mar. 31, 2021</t>
        </is>
      </c>
      <c r="B19" s="4" t="inlineStr">
        <is>
          <t xml:space="preserve"> </t>
        </is>
      </c>
      <c r="C19" s="4" t="inlineStr">
        <is>
          <t xml:space="preserve"> </t>
        </is>
      </c>
      <c r="D19" s="5" t="n">
        <v>1004132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holders' equity, beginning balance at Mar. 31, 2021</t>
        </is>
      </c>
      <c r="B20" s="5" t="n">
        <v>276489</v>
      </c>
      <c r="C20" s="4" t="inlineStr">
        <is>
          <t xml:space="preserve"> </t>
        </is>
      </c>
      <c r="D20" s="6" t="n">
        <v>10041</v>
      </c>
      <c r="E20" s="5" t="n">
        <v>-2304</v>
      </c>
      <c r="F20" s="5" t="n">
        <v>66322</v>
      </c>
      <c r="G20" s="5" t="n">
        <v>286665</v>
      </c>
      <c r="H20" s="5" t="n">
        <v>3168</v>
      </c>
      <c r="I20" s="5" t="n">
        <v>-8740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14064</v>
      </c>
      <c r="C22" s="4" t="inlineStr">
        <is>
          <t xml:space="preserve"> </t>
        </is>
      </c>
      <c r="D22" s="4" t="inlineStr">
        <is>
          <t xml:space="preserve"> </t>
        </is>
      </c>
      <c r="E22" s="4" t="inlineStr">
        <is>
          <t xml:space="preserve"> </t>
        </is>
      </c>
      <c r="F22" s="4" t="inlineStr">
        <is>
          <t xml:space="preserve"> </t>
        </is>
      </c>
      <c r="G22" s="5" t="n">
        <v>14064</v>
      </c>
      <c r="H22" s="4" t="inlineStr">
        <is>
          <t xml:space="preserve"> </t>
        </is>
      </c>
      <c r="I22" s="4" t="inlineStr">
        <is>
          <t xml:space="preserve"> </t>
        </is>
      </c>
    </row>
    <row r="23">
      <c r="A23" s="4" t="inlineStr">
        <is>
          <t>Other comprehensive income, net</t>
        </is>
      </c>
      <c r="B23" s="5" t="n">
        <v>1936</v>
      </c>
      <c r="C23" s="4" t="inlineStr">
        <is>
          <t xml:space="preserve"> </t>
        </is>
      </c>
      <c r="D23" s="4" t="inlineStr">
        <is>
          <t xml:space="preserve"> </t>
        </is>
      </c>
      <c r="E23" s="4" t="inlineStr">
        <is>
          <t xml:space="preserve"> </t>
        </is>
      </c>
      <c r="F23" s="4" t="inlineStr">
        <is>
          <t xml:space="preserve"> </t>
        </is>
      </c>
      <c r="G23" s="4" t="inlineStr">
        <is>
          <t xml:space="preserve"> </t>
        </is>
      </c>
      <c r="H23" s="5" t="n">
        <v>1936</v>
      </c>
      <c r="I23" s="4" t="inlineStr">
        <is>
          <t xml:space="preserve"> </t>
        </is>
      </c>
    </row>
    <row r="24">
      <c r="A24" s="4" t="inlineStr">
        <is>
          <t>Issuance of restricted stock (in shares)</t>
        </is>
      </c>
      <c r="B24" s="4" t="inlineStr">
        <is>
          <t xml:space="preserve"> </t>
        </is>
      </c>
      <c r="C24" s="4" t="inlineStr">
        <is>
          <t xml:space="preserve"> </t>
        </is>
      </c>
      <c r="D24" s="5" t="n">
        <v>8210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restricted stock</t>
        </is>
      </c>
      <c r="B25" s="5" t="n">
        <v>0</v>
      </c>
      <c r="C25" s="4" t="inlineStr">
        <is>
          <t xml:space="preserve"> </t>
        </is>
      </c>
      <c r="D25" s="6" t="n">
        <v>82</v>
      </c>
      <c r="E25" s="4" t="inlineStr">
        <is>
          <t xml:space="preserve"> </t>
        </is>
      </c>
      <c r="F25" s="5" t="n">
        <v>-82</v>
      </c>
      <c r="G25" s="4" t="inlineStr">
        <is>
          <t xml:space="preserve"> </t>
        </is>
      </c>
      <c r="H25" s="4" t="inlineStr">
        <is>
          <t xml:space="preserve"> </t>
        </is>
      </c>
      <c r="I25" s="4" t="inlineStr">
        <is>
          <t xml:space="preserve"> </t>
        </is>
      </c>
    </row>
    <row r="26">
      <c r="A26" s="4" t="inlineStr">
        <is>
          <t>Shares withheld to satisfy withholding obligation in the vesting of restricted stock (in shares)</t>
        </is>
      </c>
      <c r="B26" s="4" t="inlineStr">
        <is>
          <t xml:space="preserve"> </t>
        </is>
      </c>
      <c r="C26" s="4" t="inlineStr">
        <is>
          <t xml:space="preserve"> </t>
        </is>
      </c>
      <c r="D26" s="5" t="n">
        <v>-297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withheld to satisfy withholding obligation in the vesting of restricted stock</t>
        </is>
      </c>
      <c r="B27" s="5" t="n">
        <v>-152</v>
      </c>
      <c r="C27" s="4" t="inlineStr">
        <is>
          <t xml:space="preserve"> </t>
        </is>
      </c>
      <c r="D27" s="6" t="n">
        <v>-2</v>
      </c>
      <c r="E27" s="4" t="inlineStr">
        <is>
          <t xml:space="preserve"> </t>
        </is>
      </c>
      <c r="F27" s="5" t="n">
        <v>-150</v>
      </c>
      <c r="G27" s="4" t="inlineStr">
        <is>
          <t xml:space="preserve"> </t>
        </is>
      </c>
      <c r="H27" s="4" t="inlineStr">
        <is>
          <t xml:space="preserve"> </t>
        </is>
      </c>
      <c r="I27" s="4" t="inlineStr">
        <is>
          <t xml:space="preserve"> </t>
        </is>
      </c>
    </row>
    <row r="28">
      <c r="A28" s="4" t="inlineStr">
        <is>
          <t>Purchase of Company stock (in shares)</t>
        </is>
      </c>
      <c r="B28" s="4" t="inlineStr">
        <is>
          <t xml:space="preserve"> </t>
        </is>
      </c>
      <c r="C28" s="4" t="inlineStr">
        <is>
          <t xml:space="preserve"> </t>
        </is>
      </c>
      <c r="D28" s="5" t="n">
        <v>-941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of Company stock</t>
        </is>
      </c>
      <c r="B29" s="5" t="n">
        <v>-565</v>
      </c>
      <c r="C29" s="4" t="inlineStr">
        <is>
          <t xml:space="preserve"> </t>
        </is>
      </c>
      <c r="D29" s="6" t="n">
        <v>-10</v>
      </c>
      <c r="E29" s="4" t="inlineStr">
        <is>
          <t xml:space="preserve"> </t>
        </is>
      </c>
      <c r="F29" s="5" t="n">
        <v>-555</v>
      </c>
      <c r="G29" s="4" t="inlineStr">
        <is>
          <t xml:space="preserve"> </t>
        </is>
      </c>
      <c r="H29" s="4" t="inlineStr">
        <is>
          <t xml:space="preserve"> </t>
        </is>
      </c>
      <c r="I29" s="4" t="inlineStr">
        <is>
          <t xml:space="preserve"> </t>
        </is>
      </c>
    </row>
    <row r="30">
      <c r="A30" s="4" t="inlineStr">
        <is>
          <t>Stock based compensation</t>
        </is>
      </c>
      <c r="B30" s="5" t="n">
        <v>617</v>
      </c>
      <c r="C30" s="4" t="inlineStr">
        <is>
          <t xml:space="preserve"> </t>
        </is>
      </c>
      <c r="D30" s="4" t="inlineStr">
        <is>
          <t xml:space="preserve"> </t>
        </is>
      </c>
      <c r="E30" s="4" t="inlineStr">
        <is>
          <t xml:space="preserve"> </t>
        </is>
      </c>
      <c r="F30" s="5" t="n">
        <v>617</v>
      </c>
      <c r="G30" s="4" t="inlineStr">
        <is>
          <t xml:space="preserve"> </t>
        </is>
      </c>
      <c r="H30" s="4" t="inlineStr">
        <is>
          <t xml:space="preserve"> </t>
        </is>
      </c>
      <c r="I30" s="4" t="inlineStr">
        <is>
          <t xml:space="preserve"> </t>
        </is>
      </c>
    </row>
    <row r="31">
      <c r="A31" s="4" t="inlineStr">
        <is>
          <t>Net change fair value of ESOP shares</t>
        </is>
      </c>
      <c r="B31" s="5" t="n">
        <v>-3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1</v>
      </c>
    </row>
    <row r="32">
      <c r="A32" s="4" t="inlineStr">
        <is>
          <t>Common stock released by ESOP</t>
        </is>
      </c>
      <c r="B32" s="5" t="n">
        <v>347</v>
      </c>
      <c r="C32" s="4" t="inlineStr">
        <is>
          <t xml:space="preserve"> </t>
        </is>
      </c>
      <c r="D32" s="4" t="inlineStr">
        <is>
          <t xml:space="preserve"> </t>
        </is>
      </c>
      <c r="E32" s="5" t="n">
        <v>347</v>
      </c>
      <c r="F32" s="4" t="inlineStr">
        <is>
          <t xml:space="preserve"> </t>
        </is>
      </c>
      <c r="G32" s="4" t="inlineStr">
        <is>
          <t xml:space="preserve"> </t>
        </is>
      </c>
      <c r="H32" s="4" t="inlineStr">
        <is>
          <t xml:space="preserve"> </t>
        </is>
      </c>
      <c r="I32" s="4" t="inlineStr">
        <is>
          <t xml:space="preserve"> </t>
        </is>
      </c>
    </row>
    <row r="33">
      <c r="A33" s="4" t="inlineStr">
        <is>
          <t>Dividends declared</t>
        </is>
      </c>
      <c r="B33" s="5" t="n">
        <v>-3829</v>
      </c>
      <c r="C33" s="4" t="inlineStr">
        <is>
          <t xml:space="preserve"> </t>
        </is>
      </c>
      <c r="D33" s="4" t="inlineStr">
        <is>
          <t xml:space="preserve"> </t>
        </is>
      </c>
      <c r="E33" s="4" t="inlineStr">
        <is>
          <t xml:space="preserve"> </t>
        </is>
      </c>
      <c r="F33" s="4" t="inlineStr">
        <is>
          <t xml:space="preserve"> </t>
        </is>
      </c>
      <c r="G33" s="5" t="n">
        <v>-3829</v>
      </c>
      <c r="H33" s="4" t="inlineStr">
        <is>
          <t xml:space="preserve"> </t>
        </is>
      </c>
      <c r="I33" s="4" t="inlineStr">
        <is>
          <t xml:space="preserve"> </t>
        </is>
      </c>
    </row>
    <row r="34">
      <c r="A34" s="4" t="inlineStr">
        <is>
          <t>Shares outstanding, ending balance (in shares) at Jun. 30, 2021</t>
        </is>
      </c>
      <c r="B34" s="4" t="inlineStr">
        <is>
          <t xml:space="preserve"> </t>
        </is>
      </c>
      <c r="C34" s="4" t="inlineStr">
        <is>
          <t xml:space="preserve"> </t>
        </is>
      </c>
      <c r="D34" s="5" t="n">
        <v>1011104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holders' equity, ending balance at Jun. 30, 2021</t>
        </is>
      </c>
      <c r="B35" s="5" t="n">
        <v>288516</v>
      </c>
      <c r="C35" s="4" t="inlineStr">
        <is>
          <t xml:space="preserve"> </t>
        </is>
      </c>
      <c r="D35" s="6" t="n">
        <v>10111</v>
      </c>
      <c r="E35" s="5" t="n">
        <v>-1957</v>
      </c>
      <c r="F35" s="5" t="n">
        <v>66152</v>
      </c>
      <c r="G35" s="5" t="n">
        <v>296900</v>
      </c>
      <c r="H35" s="5" t="n">
        <v>5104</v>
      </c>
      <c r="I35" s="5" t="n">
        <v>-87794</v>
      </c>
    </row>
    <row r="36">
      <c r="A36" s="4" t="inlineStr">
        <is>
          <t>Shares outstanding, beginning balance (in shares) at Dec. 31, 2021</t>
        </is>
      </c>
      <c r="B36" s="4" t="inlineStr">
        <is>
          <t xml:space="preserve"> </t>
        </is>
      </c>
      <c r="C36" s="4" t="inlineStr">
        <is>
          <t xml:space="preserve"> </t>
        </is>
      </c>
      <c r="D36" s="5" t="n">
        <v>1011594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holders' equity, beginning balance at Dec. 31, 2021</t>
        </is>
      </c>
      <c r="B37" s="6" t="n">
        <v>289932</v>
      </c>
      <c r="C37" s="4" t="inlineStr">
        <is>
          <t xml:space="preserve"> </t>
        </is>
      </c>
      <c r="D37" s="6" t="n">
        <v>10116</v>
      </c>
      <c r="E37" s="5" t="n">
        <v>-1401</v>
      </c>
      <c r="F37" s="5" t="n">
        <v>67380</v>
      </c>
      <c r="G37" s="5" t="n">
        <v>314357</v>
      </c>
      <c r="H37" s="5" t="n">
        <v>-33</v>
      </c>
      <c r="I37" s="5" t="n">
        <v>-100487</v>
      </c>
    </row>
    <row r="38">
      <c r="A38" s="4" t="inlineStr">
        <is>
          <t>Preferred stock, beginning balance (in shares) at Dec. 31, 2021</t>
        </is>
      </c>
      <c r="B38" s="5" t="n">
        <v>0</v>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beginning balance at Dec. 31, 2021</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6" t="n">
        <v>25804</v>
      </c>
      <c r="C41" s="4" t="inlineStr">
        <is>
          <t xml:space="preserve"> </t>
        </is>
      </c>
      <c r="D41" s="4" t="inlineStr">
        <is>
          <t xml:space="preserve"> </t>
        </is>
      </c>
      <c r="E41" s="4" t="inlineStr">
        <is>
          <t xml:space="preserve"> </t>
        </is>
      </c>
      <c r="F41" s="4" t="inlineStr">
        <is>
          <t xml:space="preserve"> </t>
        </is>
      </c>
      <c r="G41" s="5" t="n">
        <v>25804</v>
      </c>
      <c r="H41" s="4" t="inlineStr">
        <is>
          <t xml:space="preserve"> </t>
        </is>
      </c>
      <c r="I41" s="4" t="inlineStr">
        <is>
          <t xml:space="preserve"> </t>
        </is>
      </c>
    </row>
    <row r="42">
      <c r="A42" s="4" t="inlineStr">
        <is>
          <t>Issuance of preferred stock (in shares)</t>
        </is>
      </c>
      <c r="B42" s="4" t="inlineStr">
        <is>
          <t xml:space="preserve"> </t>
        </is>
      </c>
      <c r="C42" s="5" t="n">
        <v>2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preferred stock</t>
        </is>
      </c>
      <c r="B43" s="5" t="n">
        <v>250000</v>
      </c>
      <c r="C43" s="6" t="n">
        <v>2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for acquisition of First Trust Corporations (in shares)</t>
        </is>
      </c>
      <c r="B44" s="4" t="inlineStr">
        <is>
          <t xml:space="preserve"> </t>
        </is>
      </c>
      <c r="C44" s="4" t="inlineStr">
        <is>
          <t xml:space="preserve"> </t>
        </is>
      </c>
      <c r="D44" s="5" t="n">
        <v>144473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for acquisition of First Trust Corporation</t>
        </is>
      </c>
      <c r="B45" s="5" t="n">
        <v>56489</v>
      </c>
      <c r="C45" s="4" t="inlineStr">
        <is>
          <t xml:space="preserve"> </t>
        </is>
      </c>
      <c r="D45" s="6" t="n">
        <v>1445</v>
      </c>
      <c r="E45" s="4" t="inlineStr">
        <is>
          <t xml:space="preserve"> </t>
        </is>
      </c>
      <c r="F45" s="5" t="n">
        <v>55044</v>
      </c>
      <c r="G45" s="4" t="inlineStr">
        <is>
          <t xml:space="preserve"> </t>
        </is>
      </c>
      <c r="H45" s="4" t="inlineStr">
        <is>
          <t xml:space="preserve"> </t>
        </is>
      </c>
      <c r="I45" s="4" t="inlineStr">
        <is>
          <t xml:space="preserve"> </t>
        </is>
      </c>
    </row>
    <row r="46">
      <c r="A46" s="4" t="inlineStr">
        <is>
          <t>Other comprehensive income, net</t>
        </is>
      </c>
      <c r="B46" s="5" t="n">
        <v>-29711</v>
      </c>
      <c r="C46" s="4" t="inlineStr">
        <is>
          <t xml:space="preserve"> </t>
        </is>
      </c>
      <c r="D46" s="4" t="inlineStr">
        <is>
          <t xml:space="preserve"> </t>
        </is>
      </c>
      <c r="E46" s="4" t="inlineStr">
        <is>
          <t xml:space="preserve"> </t>
        </is>
      </c>
      <c r="F46" s="4" t="inlineStr">
        <is>
          <t xml:space="preserve"> </t>
        </is>
      </c>
      <c r="G46" s="4" t="inlineStr">
        <is>
          <t xml:space="preserve"> </t>
        </is>
      </c>
      <c r="H46" s="5" t="n">
        <v>-29711</v>
      </c>
      <c r="I46" s="4" t="inlineStr">
        <is>
          <t xml:space="preserve"> </t>
        </is>
      </c>
    </row>
    <row r="47">
      <c r="A47" s="4" t="inlineStr">
        <is>
          <t>Issuance of restricted stock (in shares)</t>
        </is>
      </c>
      <c r="B47" s="4" t="inlineStr">
        <is>
          <t xml:space="preserve"> </t>
        </is>
      </c>
      <c r="C47" s="4" t="inlineStr">
        <is>
          <t xml:space="preserve"> </t>
        </is>
      </c>
      <c r="D47" s="5" t="n">
        <v>9576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restricted stock</t>
        </is>
      </c>
      <c r="B48" s="5" t="n">
        <v>0</v>
      </c>
      <c r="C48" s="4" t="inlineStr">
        <is>
          <t xml:space="preserve"> </t>
        </is>
      </c>
      <c r="D48" s="6" t="n">
        <v>96</v>
      </c>
      <c r="E48" s="4" t="inlineStr">
        <is>
          <t xml:space="preserve"> </t>
        </is>
      </c>
      <c r="F48" s="5" t="n">
        <v>-96</v>
      </c>
      <c r="G48" s="4" t="inlineStr">
        <is>
          <t xml:space="preserve"> </t>
        </is>
      </c>
      <c r="H48" s="4" t="inlineStr">
        <is>
          <t xml:space="preserve"> </t>
        </is>
      </c>
      <c r="I48" s="4" t="inlineStr">
        <is>
          <t xml:space="preserve"> </t>
        </is>
      </c>
    </row>
    <row r="49">
      <c r="A49" s="4" t="inlineStr">
        <is>
          <t>Shares withheld to satisfy withholding obligation in the vesting of restricted stock (in shares)</t>
        </is>
      </c>
      <c r="B49" s="4" t="inlineStr">
        <is>
          <t xml:space="preserve"> </t>
        </is>
      </c>
      <c r="C49" s="4" t="inlineStr">
        <is>
          <t xml:space="preserve"> </t>
        </is>
      </c>
      <c r="D49" s="5" t="n">
        <v>-1043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withheld to satisfy withholding obligation in the vesting of restricted stock</t>
        </is>
      </c>
      <c r="B50" s="5" t="n">
        <v>-712</v>
      </c>
      <c r="C50" s="4" t="inlineStr">
        <is>
          <t xml:space="preserve"> </t>
        </is>
      </c>
      <c r="D50" s="6" t="n">
        <v>-11</v>
      </c>
      <c r="E50" s="4" t="inlineStr">
        <is>
          <t xml:space="preserve"> </t>
        </is>
      </c>
      <c r="F50" s="5" t="n">
        <v>-701</v>
      </c>
      <c r="G50" s="4" t="inlineStr">
        <is>
          <t xml:space="preserve"> </t>
        </is>
      </c>
      <c r="H50" s="4" t="inlineStr">
        <is>
          <t xml:space="preserve"> </t>
        </is>
      </c>
      <c r="I50" s="4" t="inlineStr">
        <is>
          <t xml:space="preserve"> </t>
        </is>
      </c>
    </row>
    <row r="51">
      <c r="A51" s="4" t="inlineStr">
        <is>
          <t>Purchase of Company stock (in shares)</t>
        </is>
      </c>
      <c r="B51" s="4" t="inlineStr">
        <is>
          <t xml:space="preserve"> </t>
        </is>
      </c>
      <c r="C51" s="4" t="inlineStr">
        <is>
          <t xml:space="preserve"> </t>
        </is>
      </c>
      <c r="D51" s="5" t="n">
        <v>-1893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 of Company stock</t>
        </is>
      </c>
      <c r="B52" s="5" t="n">
        <v>-1250</v>
      </c>
      <c r="C52" s="4" t="inlineStr">
        <is>
          <t xml:space="preserve"> </t>
        </is>
      </c>
      <c r="D52" s="6" t="n">
        <v>-19</v>
      </c>
      <c r="E52" s="4" t="inlineStr">
        <is>
          <t xml:space="preserve"> </t>
        </is>
      </c>
      <c r="F52" s="5" t="n">
        <v>-1231</v>
      </c>
      <c r="G52" s="4" t="inlineStr">
        <is>
          <t xml:space="preserve"> </t>
        </is>
      </c>
      <c r="H52" s="4" t="inlineStr">
        <is>
          <t xml:space="preserve"> </t>
        </is>
      </c>
      <c r="I52" s="4" t="inlineStr">
        <is>
          <t xml:space="preserve"> </t>
        </is>
      </c>
    </row>
    <row r="53">
      <c r="A53" s="4" t="inlineStr">
        <is>
          <t>Stock based compensation</t>
        </is>
      </c>
      <c r="B53" s="5" t="n">
        <v>1736</v>
      </c>
      <c r="C53" s="4" t="inlineStr">
        <is>
          <t xml:space="preserve"> </t>
        </is>
      </c>
      <c r="D53" s="4" t="inlineStr">
        <is>
          <t xml:space="preserve"> </t>
        </is>
      </c>
      <c r="E53" s="4" t="inlineStr">
        <is>
          <t xml:space="preserve"> </t>
        </is>
      </c>
      <c r="F53" s="5" t="n">
        <v>1736</v>
      </c>
      <c r="G53" s="4" t="inlineStr">
        <is>
          <t xml:space="preserve"> </t>
        </is>
      </c>
      <c r="H53" s="4" t="inlineStr">
        <is>
          <t xml:space="preserve"> </t>
        </is>
      </c>
      <c r="I53" s="4" t="inlineStr">
        <is>
          <t xml:space="preserve"> </t>
        </is>
      </c>
    </row>
    <row r="54">
      <c r="A54" s="4" t="inlineStr">
        <is>
          <t>Net change fair value of ESOP shares</t>
        </is>
      </c>
      <c r="B54" s="5" t="n">
        <v>268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688</v>
      </c>
    </row>
    <row r="55">
      <c r="A55" s="4" t="inlineStr">
        <is>
          <t>Common stock released by ESOP</t>
        </is>
      </c>
      <c r="B55" s="5" t="n">
        <v>1401</v>
      </c>
      <c r="C55" s="4" t="inlineStr">
        <is>
          <t xml:space="preserve"> </t>
        </is>
      </c>
      <c r="D55" s="4" t="inlineStr">
        <is>
          <t xml:space="preserve"> </t>
        </is>
      </c>
      <c r="E55" s="5" t="n">
        <v>1401</v>
      </c>
      <c r="F55" s="4" t="inlineStr">
        <is>
          <t xml:space="preserve"> </t>
        </is>
      </c>
      <c r="G55" s="4" t="inlineStr">
        <is>
          <t xml:space="preserve"> </t>
        </is>
      </c>
      <c r="H55" s="4" t="inlineStr">
        <is>
          <t xml:space="preserve"> </t>
        </is>
      </c>
      <c r="I55" s="4" t="inlineStr">
        <is>
          <t xml:space="preserve"> </t>
        </is>
      </c>
    </row>
    <row r="56">
      <c r="A56" s="4" t="inlineStr">
        <is>
          <t>Dividends declared</t>
        </is>
      </c>
      <c r="B56" s="5" t="n">
        <v>-8922</v>
      </c>
      <c r="C56" s="4" t="inlineStr">
        <is>
          <t xml:space="preserve"> </t>
        </is>
      </c>
      <c r="D56" s="4" t="inlineStr">
        <is>
          <t xml:space="preserve"> </t>
        </is>
      </c>
      <c r="E56" s="4" t="inlineStr">
        <is>
          <t xml:space="preserve"> </t>
        </is>
      </c>
      <c r="F56" s="4" t="inlineStr">
        <is>
          <t xml:space="preserve"> </t>
        </is>
      </c>
      <c r="G56" s="5" t="n">
        <v>-8922</v>
      </c>
      <c r="H56" s="4" t="inlineStr">
        <is>
          <t xml:space="preserve"> </t>
        </is>
      </c>
      <c r="I56" s="4" t="inlineStr">
        <is>
          <t xml:space="preserve"> </t>
        </is>
      </c>
    </row>
    <row r="57">
      <c r="A57" s="4" t="inlineStr">
        <is>
          <t>Shares outstanding, ending balance (in shares) at Jun. 30, 2022</t>
        </is>
      </c>
      <c r="B57" s="4" t="inlineStr">
        <is>
          <t xml:space="preserve"> </t>
        </is>
      </c>
      <c r="C57" s="4" t="inlineStr">
        <is>
          <t xml:space="preserve"> </t>
        </is>
      </c>
      <c r="D57" s="5" t="n">
        <v>1162707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holders' equity, ending balance at Jun. 30, 2022</t>
        </is>
      </c>
      <c r="B58" s="6" t="n">
        <v>587455</v>
      </c>
      <c r="C58" s="4" t="inlineStr">
        <is>
          <t xml:space="preserve"> </t>
        </is>
      </c>
      <c r="D58" s="6" t="n">
        <v>11627</v>
      </c>
      <c r="E58" s="5" t="n">
        <v>0</v>
      </c>
      <c r="F58" s="5" t="n">
        <v>122132</v>
      </c>
      <c r="G58" s="5" t="n">
        <v>331239</v>
      </c>
      <c r="H58" s="5" t="n">
        <v>-29744</v>
      </c>
      <c r="I58" s="5" t="n">
        <v>-97799</v>
      </c>
    </row>
    <row r="59">
      <c r="A59" s="4" t="inlineStr">
        <is>
          <t>Preferred stock, ending balance (in shares) at Jun. 30, 2022</t>
        </is>
      </c>
      <c r="B59" s="5" t="n">
        <v>250000</v>
      </c>
      <c r="C59" s="5" t="n">
        <v>2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ending balance at Jun. 30, 2022</t>
        </is>
      </c>
      <c r="B60" s="4" t="inlineStr">
        <is>
          <t xml:space="preserve"> </t>
        </is>
      </c>
      <c r="C60" s="6" t="n">
        <v>2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outstanding, beginning balance (in shares) at Mar. 31, 2022</t>
        </is>
      </c>
      <c r="B61" s="4" t="inlineStr">
        <is>
          <t xml:space="preserve"> </t>
        </is>
      </c>
      <c r="C61" s="4" t="inlineStr">
        <is>
          <t xml:space="preserve"> </t>
        </is>
      </c>
      <c r="D61" s="5" t="n">
        <v>1158088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holders' equity, beginning balance at Mar. 31, 2022</t>
        </is>
      </c>
      <c r="B62" s="6" t="n">
        <v>332392</v>
      </c>
      <c r="C62" s="4" t="inlineStr">
        <is>
          <t xml:space="preserve"> </t>
        </is>
      </c>
      <c r="D62" s="6" t="n">
        <v>11581</v>
      </c>
      <c r="E62" s="5" t="n">
        <v>0</v>
      </c>
      <c r="F62" s="5" t="n">
        <v>123005</v>
      </c>
      <c r="G62" s="5" t="n">
        <v>319898</v>
      </c>
      <c r="H62" s="5" t="n">
        <v>-19667</v>
      </c>
      <c r="I62" s="5" t="n">
        <v>-102425</v>
      </c>
    </row>
    <row r="63">
      <c r="A63" s="4" t="inlineStr">
        <is>
          <t>Preferred stock, beginning balance (in shares) at Mar. 31, 2022</t>
        </is>
      </c>
      <c r="B63" s="4" t="inlineStr">
        <is>
          <t xml:space="preserve"> </t>
        </is>
      </c>
      <c r="C63" s="5"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beginning balance at Mar. 31, 2022</t>
        </is>
      </c>
      <c r="B64" s="4" t="inlineStr">
        <is>
          <t xml:space="preserve"> </t>
        </is>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t>
        </is>
      </c>
      <c r="B66" s="5" t="n">
        <v>16115</v>
      </c>
      <c r="C66" s="4" t="inlineStr">
        <is>
          <t xml:space="preserve"> </t>
        </is>
      </c>
      <c r="D66" s="4" t="inlineStr">
        <is>
          <t xml:space="preserve"> </t>
        </is>
      </c>
      <c r="E66" s="4" t="inlineStr">
        <is>
          <t xml:space="preserve"> </t>
        </is>
      </c>
      <c r="F66" s="4" t="inlineStr">
        <is>
          <t xml:space="preserve"> </t>
        </is>
      </c>
      <c r="G66" s="5" t="n">
        <v>16115</v>
      </c>
      <c r="H66" s="4" t="inlineStr">
        <is>
          <t xml:space="preserve"> </t>
        </is>
      </c>
      <c r="I66" s="4" t="inlineStr">
        <is>
          <t xml:space="preserve"> </t>
        </is>
      </c>
    </row>
    <row r="67">
      <c r="A67" s="4" t="inlineStr">
        <is>
          <t>Issuance of preferred stock (in shares)</t>
        </is>
      </c>
      <c r="B67" s="4" t="inlineStr">
        <is>
          <t xml:space="preserve"> </t>
        </is>
      </c>
      <c r="C67" s="5" t="n">
        <v>2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preferred stock</t>
        </is>
      </c>
      <c r="B68" s="5" t="n">
        <v>250000</v>
      </c>
      <c r="C68" s="6" t="n">
        <v>2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ther comprehensive income, net</t>
        </is>
      </c>
      <c r="B69" s="5" t="n">
        <v>-10077</v>
      </c>
      <c r="C69" s="4" t="inlineStr">
        <is>
          <t xml:space="preserve"> </t>
        </is>
      </c>
      <c r="D69" s="4" t="inlineStr">
        <is>
          <t xml:space="preserve"> </t>
        </is>
      </c>
      <c r="E69" s="4" t="inlineStr">
        <is>
          <t xml:space="preserve"> </t>
        </is>
      </c>
      <c r="F69" s="4" t="inlineStr">
        <is>
          <t xml:space="preserve"> </t>
        </is>
      </c>
      <c r="G69" s="4" t="inlineStr">
        <is>
          <t xml:space="preserve"> </t>
        </is>
      </c>
      <c r="H69" s="5" t="n">
        <v>-10077</v>
      </c>
      <c r="I69" s="4" t="inlineStr">
        <is>
          <t xml:space="preserve"> </t>
        </is>
      </c>
    </row>
    <row r="70">
      <c r="A70" s="4" t="inlineStr">
        <is>
          <t>Issuance of restricted stock (in shares)</t>
        </is>
      </c>
      <c r="B70" s="4" t="inlineStr">
        <is>
          <t xml:space="preserve"> </t>
        </is>
      </c>
      <c r="C70" s="4" t="inlineStr">
        <is>
          <t xml:space="preserve"> </t>
        </is>
      </c>
      <c r="D70" s="5" t="n">
        <v>7440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f restricted stock</t>
        </is>
      </c>
      <c r="B71" s="5" t="n">
        <v>0</v>
      </c>
      <c r="C71" s="4" t="inlineStr">
        <is>
          <t xml:space="preserve"> </t>
        </is>
      </c>
      <c r="D71" s="6" t="n">
        <v>74</v>
      </c>
      <c r="E71" s="4" t="inlineStr">
        <is>
          <t xml:space="preserve"> </t>
        </is>
      </c>
      <c r="F71" s="5" t="n">
        <v>-74</v>
      </c>
      <c r="G71" s="4" t="inlineStr">
        <is>
          <t xml:space="preserve"> </t>
        </is>
      </c>
      <c r="H71" s="4" t="inlineStr">
        <is>
          <t xml:space="preserve"> </t>
        </is>
      </c>
      <c r="I71" s="4" t="inlineStr">
        <is>
          <t xml:space="preserve"> </t>
        </is>
      </c>
    </row>
    <row r="72">
      <c r="A72" s="4" t="inlineStr">
        <is>
          <t>Shares withheld to satisfy withholding obligation in the vesting of restricted stock (in shares)</t>
        </is>
      </c>
      <c r="B72" s="4" t="inlineStr">
        <is>
          <t xml:space="preserve"> </t>
        </is>
      </c>
      <c r="C72" s="4" t="inlineStr">
        <is>
          <t xml:space="preserve"> </t>
        </is>
      </c>
      <c r="D72" s="5" t="n">
        <v>-9274</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withheld to satisfy withholding obligation in the vesting of restricted stock</t>
        </is>
      </c>
      <c r="B73" s="5" t="n">
        <v>-633</v>
      </c>
      <c r="C73" s="4" t="inlineStr">
        <is>
          <t xml:space="preserve"> </t>
        </is>
      </c>
      <c r="D73" s="6" t="n">
        <v>-9</v>
      </c>
      <c r="E73" s="4" t="inlineStr">
        <is>
          <t xml:space="preserve"> </t>
        </is>
      </c>
      <c r="F73" s="5" t="n">
        <v>-624</v>
      </c>
      <c r="G73" s="4" t="inlineStr">
        <is>
          <t xml:space="preserve"> </t>
        </is>
      </c>
      <c r="H73" s="4" t="inlineStr">
        <is>
          <t xml:space="preserve"> </t>
        </is>
      </c>
      <c r="I73" s="4" t="inlineStr">
        <is>
          <t xml:space="preserve"> </t>
        </is>
      </c>
    </row>
    <row r="74">
      <c r="A74" s="4" t="inlineStr">
        <is>
          <t>Purchase of Company stock (in shares)</t>
        </is>
      </c>
      <c r="B74" s="4" t="inlineStr">
        <is>
          <t xml:space="preserve"> </t>
        </is>
      </c>
      <c r="C74" s="4" t="inlineStr">
        <is>
          <t xml:space="preserve"> </t>
        </is>
      </c>
      <c r="D74" s="5" t="n">
        <v>-18936</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urchase of Company stock</t>
        </is>
      </c>
      <c r="B75" s="5" t="n">
        <v>-1250</v>
      </c>
      <c r="C75" s="4" t="inlineStr">
        <is>
          <t xml:space="preserve"> </t>
        </is>
      </c>
      <c r="D75" s="6" t="n">
        <v>-19</v>
      </c>
      <c r="E75" s="4" t="inlineStr">
        <is>
          <t xml:space="preserve"> </t>
        </is>
      </c>
      <c r="F75" s="5" t="n">
        <v>-1231</v>
      </c>
      <c r="G75" s="4" t="inlineStr">
        <is>
          <t xml:space="preserve"> </t>
        </is>
      </c>
      <c r="H75" s="4" t="inlineStr">
        <is>
          <t xml:space="preserve"> </t>
        </is>
      </c>
      <c r="I75" s="4" t="inlineStr">
        <is>
          <t xml:space="preserve"> </t>
        </is>
      </c>
    </row>
    <row r="76">
      <c r="A76" s="4" t="inlineStr">
        <is>
          <t>Stock based compensation</t>
        </is>
      </c>
      <c r="B76" s="5" t="n">
        <v>1056</v>
      </c>
      <c r="C76" s="4" t="inlineStr">
        <is>
          <t xml:space="preserve"> </t>
        </is>
      </c>
      <c r="D76" s="4" t="inlineStr">
        <is>
          <t xml:space="preserve"> </t>
        </is>
      </c>
      <c r="E76" s="4" t="inlineStr">
        <is>
          <t xml:space="preserve"> </t>
        </is>
      </c>
      <c r="F76" s="5" t="n">
        <v>1056</v>
      </c>
      <c r="G76" s="4" t="inlineStr">
        <is>
          <t xml:space="preserve"> </t>
        </is>
      </c>
      <c r="H76" s="4" t="inlineStr">
        <is>
          <t xml:space="preserve"> </t>
        </is>
      </c>
      <c r="I76" s="4" t="inlineStr">
        <is>
          <t xml:space="preserve"> </t>
        </is>
      </c>
    </row>
    <row r="77">
      <c r="A77" s="4" t="inlineStr">
        <is>
          <t>Net change fair value of ESOP shares</t>
        </is>
      </c>
      <c r="B77" s="5" t="n">
        <v>462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626</v>
      </c>
    </row>
    <row r="78">
      <c r="A78" s="4" t="inlineStr">
        <is>
          <t>Common stock released by ESOP</t>
        </is>
      </c>
      <c r="B78" s="5" t="n">
        <v>0</v>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row>
    <row r="79">
      <c r="A79" s="4" t="inlineStr">
        <is>
          <t>Dividends declared</t>
        </is>
      </c>
      <c r="B79" s="5" t="n">
        <v>-4774</v>
      </c>
      <c r="C79" s="4" t="inlineStr">
        <is>
          <t xml:space="preserve"> </t>
        </is>
      </c>
      <c r="D79" s="4" t="inlineStr">
        <is>
          <t xml:space="preserve"> </t>
        </is>
      </c>
      <c r="E79" s="4" t="inlineStr">
        <is>
          <t xml:space="preserve"> </t>
        </is>
      </c>
      <c r="F79" s="4" t="inlineStr">
        <is>
          <t xml:space="preserve"> </t>
        </is>
      </c>
      <c r="G79" s="5" t="n">
        <v>-4774</v>
      </c>
      <c r="H79" s="4" t="inlineStr">
        <is>
          <t xml:space="preserve"> </t>
        </is>
      </c>
      <c r="I79" s="4" t="inlineStr">
        <is>
          <t xml:space="preserve"> </t>
        </is>
      </c>
    </row>
    <row r="80">
      <c r="A80" s="4" t="inlineStr">
        <is>
          <t>Shares outstanding, ending balance (in shares) at Jun. 30, 2022</t>
        </is>
      </c>
      <c r="B80" s="4" t="inlineStr">
        <is>
          <t xml:space="preserve"> </t>
        </is>
      </c>
      <c r="C80" s="4" t="inlineStr">
        <is>
          <t xml:space="preserve"> </t>
        </is>
      </c>
      <c r="D80" s="5" t="n">
        <v>11627071</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areholders' equity, ending balance at Jun. 30, 2022</t>
        </is>
      </c>
      <c r="B81" s="6" t="n">
        <v>587455</v>
      </c>
      <c r="C81" s="4" t="inlineStr">
        <is>
          <t xml:space="preserve"> </t>
        </is>
      </c>
      <c r="D81" s="6" t="n">
        <v>11627</v>
      </c>
      <c r="E81" s="6" t="n">
        <v>0</v>
      </c>
      <c r="F81" s="6" t="n">
        <v>122132</v>
      </c>
      <c r="G81" s="6" t="n">
        <v>331239</v>
      </c>
      <c r="H81" s="6" t="n">
        <v>-29744</v>
      </c>
      <c r="I81" s="6" t="n">
        <v>-97799</v>
      </c>
    </row>
    <row r="82">
      <c r="A82" s="4" t="inlineStr">
        <is>
          <t>Preferred stock, ending balance (in shares) at Jun. 30, 2022</t>
        </is>
      </c>
      <c r="B82" s="5" t="n">
        <v>250000</v>
      </c>
      <c r="C82" s="5" t="n">
        <v>2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eferred stock, ending balance at Jun. 30, 2022</t>
        </is>
      </c>
      <c r="B83" s="4" t="inlineStr">
        <is>
          <t xml:space="preserve"> </t>
        </is>
      </c>
      <c r="C83" s="6" t="n">
        <v>25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40" customWidth="1" min="6" max="6"/>
  </cols>
  <sheetData>
    <row r="1">
      <c r="A1" s="1" t="inlineStr">
        <is>
          <t>Employee Benefits - Narrative (Details) $ / shares in Units, $ in Thousands</t>
        </is>
      </c>
      <c r="B1" s="2" t="inlineStr">
        <is>
          <t>6 Months Ended</t>
        </is>
      </c>
      <c r="C1" s="2" t="inlineStr">
        <is>
          <t>12 Months Ended</t>
        </is>
      </c>
    </row>
    <row r="2">
      <c r="B2" s="2" t="inlineStr">
        <is>
          <t>Jun. 30, 2022 USD ($) h $ / shares shares</t>
        </is>
      </c>
      <c r="C2" s="2" t="inlineStr">
        <is>
          <t>Dec. 31, 2019 shares</t>
        </is>
      </c>
      <c r="D2" s="2" t="inlineStr">
        <is>
          <t>Dec. 31, 2012 shares</t>
        </is>
      </c>
      <c r="E2" s="2" t="inlineStr">
        <is>
          <t>Dec. 31, 2011 shares</t>
        </is>
      </c>
      <c r="F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quired annual hours of service for participation in ESOP (in hours) | h</t>
        </is>
      </c>
      <c r="B4" s="5" t="n">
        <v>1000</v>
      </c>
      <c r="C4" s="4" t="inlineStr">
        <is>
          <t xml:space="preserve"> </t>
        </is>
      </c>
      <c r="D4" s="4" t="inlineStr">
        <is>
          <t xml:space="preserve"> </t>
        </is>
      </c>
      <c r="E4" s="4" t="inlineStr">
        <is>
          <t xml:space="preserve"> </t>
        </is>
      </c>
      <c r="F4" s="4" t="inlineStr">
        <is>
          <t xml:space="preserve"> </t>
        </is>
      </c>
    </row>
    <row r="5">
      <c r="A5" s="4" t="inlineStr">
        <is>
          <t>Employers matching contribution, annual vesting percentage (as a percentage)</t>
        </is>
      </c>
      <c r="B5" s="10" t="n">
        <v>0.03</v>
      </c>
      <c r="C5" s="4" t="inlineStr">
        <is>
          <t xml:space="preserve"> </t>
        </is>
      </c>
      <c r="D5" s="4" t="inlineStr">
        <is>
          <t xml:space="preserve"> </t>
        </is>
      </c>
      <c r="E5" s="4" t="inlineStr">
        <is>
          <t xml:space="preserve"> </t>
        </is>
      </c>
      <c r="F5" s="4" t="inlineStr">
        <is>
          <t xml:space="preserve"> </t>
        </is>
      </c>
    </row>
    <row r="6">
      <c r="A6" s="4" t="inlineStr">
        <is>
          <t>Employer matching contribution, percent of match (as a percentage)</t>
        </is>
      </c>
      <c r="B6" s="10" t="n">
        <v>0.5</v>
      </c>
      <c r="C6" s="4" t="inlineStr">
        <is>
          <t xml:space="preserve"> </t>
        </is>
      </c>
      <c r="D6" s="4" t="inlineStr">
        <is>
          <t xml:space="preserve"> </t>
        </is>
      </c>
      <c r="E6" s="4" t="inlineStr">
        <is>
          <t xml:space="preserve"> </t>
        </is>
      </c>
      <c r="F6" s="4" t="inlineStr">
        <is>
          <t xml:space="preserve"> </t>
        </is>
      </c>
    </row>
    <row r="7">
      <c r="A7" s="4" t="inlineStr">
        <is>
          <t>Employer matching contribution, percent of employees' gross pay (as a percentage)</t>
        </is>
      </c>
      <c r="B7" s="10" t="n">
        <v>0.02</v>
      </c>
      <c r="C7" s="4" t="inlineStr">
        <is>
          <t xml:space="preserve"> </t>
        </is>
      </c>
      <c r="D7" s="4" t="inlineStr">
        <is>
          <t xml:space="preserve"> </t>
        </is>
      </c>
      <c r="E7" s="4" t="inlineStr">
        <is>
          <t xml:space="preserve"> </t>
        </is>
      </c>
      <c r="F7" s="4" t="inlineStr">
        <is>
          <t xml:space="preserve"> </t>
        </is>
      </c>
    </row>
    <row r="8">
      <c r="A8" s="4" t="inlineStr">
        <is>
          <t>ESOP owned shares (in shares) | shares</t>
        </is>
      </c>
      <c r="B8" s="5" t="n">
        <v>1481796</v>
      </c>
      <c r="C8" s="4" t="inlineStr">
        <is>
          <t xml:space="preserve"> </t>
        </is>
      </c>
      <c r="D8" s="4" t="inlineStr">
        <is>
          <t xml:space="preserve"> </t>
        </is>
      </c>
      <c r="E8" s="4" t="inlineStr">
        <is>
          <t xml:space="preserve"> </t>
        </is>
      </c>
      <c r="F8" s="5" t="n">
        <v>1500732</v>
      </c>
    </row>
    <row r="9">
      <c r="A9" s="4" t="inlineStr">
        <is>
          <t>Stock repurchased during period (in shares) | shares</t>
        </is>
      </c>
      <c r="B9" s="4" t="inlineStr">
        <is>
          <t xml:space="preserve"> </t>
        </is>
      </c>
      <c r="C9" s="5" t="n">
        <v>27594</v>
      </c>
      <c r="D9" s="5" t="n">
        <v>77000</v>
      </c>
      <c r="E9" s="5" t="n">
        <v>176786</v>
      </c>
      <c r="F9" s="4" t="inlineStr">
        <is>
          <t xml:space="preserve"> </t>
        </is>
      </c>
    </row>
    <row r="10">
      <c r="A10" s="4" t="inlineStr">
        <is>
          <t>Redeemable common stock owned by the ESOP | $</t>
        </is>
      </c>
      <c r="B10" s="6" t="n">
        <v>97799</v>
      </c>
      <c r="C10" s="4" t="inlineStr">
        <is>
          <t xml:space="preserve"> </t>
        </is>
      </c>
      <c r="D10" s="4" t="inlineStr">
        <is>
          <t xml:space="preserve"> </t>
        </is>
      </c>
      <c r="E10" s="4" t="inlineStr">
        <is>
          <t xml:space="preserve"> </t>
        </is>
      </c>
      <c r="F10" s="6" t="n">
        <v>100487</v>
      </c>
    </row>
    <row r="11">
      <c r="A11" s="4" t="inlineStr">
        <is>
          <t>Employee Stock Ownership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emable common stock owned by the ESOP | $</t>
        </is>
      </c>
      <c r="B13" s="6" t="n">
        <v>97800</v>
      </c>
      <c r="C13" s="4" t="inlineStr">
        <is>
          <t xml:space="preserve"> </t>
        </is>
      </c>
      <c r="D13" s="4" t="inlineStr">
        <is>
          <t xml:space="preserve"> </t>
        </is>
      </c>
      <c r="E13" s="4" t="inlineStr">
        <is>
          <t xml:space="preserve"> </t>
        </is>
      </c>
      <c r="F13" s="6" t="n">
        <v>100500</v>
      </c>
    </row>
    <row r="14">
      <c r="A14" s="4" t="inlineStr">
        <is>
          <t>Temporary equity (in USD per share) | $ / shares</t>
        </is>
      </c>
      <c r="B14" s="6" t="n">
        <v>66</v>
      </c>
      <c r="C14" s="4" t="inlineStr">
        <is>
          <t xml:space="preserve"> </t>
        </is>
      </c>
      <c r="D14" s="4" t="inlineStr">
        <is>
          <t xml:space="preserve"> </t>
        </is>
      </c>
      <c r="E14" s="4" t="inlineStr">
        <is>
          <t xml:space="preserve"> </t>
        </is>
      </c>
      <c r="F14" s="7" t="n">
        <v>68.2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s - Schedule of ESOP (Details) - USD ($) $ in Thousands</t>
        </is>
      </c>
      <c r="B1" s="2" t="inlineStr">
        <is>
          <t>Jun. 30, 2022</t>
        </is>
      </c>
      <c r="C1" s="2" t="inlineStr">
        <is>
          <t>Dec. 31, 2021</t>
        </is>
      </c>
    </row>
    <row r="2">
      <c r="A2" s="3" t="inlineStr">
        <is>
          <t>Postemployment Benefits [Abstract]</t>
        </is>
      </c>
      <c r="B2" s="4" t="inlineStr">
        <is>
          <t xml:space="preserve"> </t>
        </is>
      </c>
      <c r="C2" s="4" t="inlineStr">
        <is>
          <t xml:space="preserve"> </t>
        </is>
      </c>
    </row>
    <row r="3">
      <c r="A3" s="4" t="inlineStr">
        <is>
          <t>Allocated shares (in shares)</t>
        </is>
      </c>
      <c r="B3" s="5" t="n">
        <v>1481796</v>
      </c>
      <c r="C3" s="5" t="n">
        <v>1472334</v>
      </c>
    </row>
    <row r="4">
      <c r="A4" s="4" t="inlineStr">
        <is>
          <t>Unearned shares (in shares)</t>
        </is>
      </c>
      <c r="B4" s="5" t="n">
        <v>0</v>
      </c>
      <c r="C4" s="5" t="n">
        <v>28398</v>
      </c>
    </row>
    <row r="5">
      <c r="A5" s="4" t="inlineStr">
        <is>
          <t>Total ESOP (in shares)</t>
        </is>
      </c>
      <c r="B5" s="5" t="n">
        <v>1481796</v>
      </c>
      <c r="C5" s="5" t="n">
        <v>1500732</v>
      </c>
    </row>
    <row r="6">
      <c r="A6" s="4" t="inlineStr">
        <is>
          <t>Fair value of unearned shares (in USD)</t>
        </is>
      </c>
      <c r="B6" s="6" t="n">
        <v>0</v>
      </c>
      <c r="C6" s="6" t="n">
        <v>19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Details) - USD ($) $ / shares in Units, $ in Millions</t>
        </is>
      </c>
      <c r="B1" s="2" t="inlineStr">
        <is>
          <t>Jun. 22, 2022</t>
        </is>
      </c>
      <c r="C1" s="2" t="inlineStr">
        <is>
          <t>Jun. 30, 2022</t>
        </is>
      </c>
    </row>
    <row r="2">
      <c r="A2" s="3" t="inlineStr">
        <is>
          <t>Class of Stock [Line Items]</t>
        </is>
      </c>
      <c r="B2" s="4" t="inlineStr">
        <is>
          <t xml:space="preserve"> </t>
        </is>
      </c>
      <c r="C2" s="4" t="inlineStr">
        <is>
          <t xml:space="preserve"> </t>
        </is>
      </c>
    </row>
    <row r="3">
      <c r="A3" s="4" t="inlineStr">
        <is>
          <t>Preferred stock, shares authorized (in shares)</t>
        </is>
      </c>
      <c r="B3" s="4" t="inlineStr">
        <is>
          <t xml:space="preserve"> </t>
        </is>
      </c>
      <c r="C3" s="5" t="n">
        <v>10000000</v>
      </c>
    </row>
    <row r="4">
      <c r="A4" s="4" t="inlineStr">
        <is>
          <t>Preferred stock, par value (in dollars per share)</t>
        </is>
      </c>
      <c r="B4" s="4" t="inlineStr">
        <is>
          <t xml:space="preserve"> </t>
        </is>
      </c>
      <c r="C4" s="6" t="n">
        <v>0</v>
      </c>
    </row>
    <row r="5">
      <c r="A5" s="4" t="inlineStr">
        <is>
          <t>Dividends paid initial two years</t>
        </is>
      </c>
      <c r="B5" s="10" t="n">
        <v>0</v>
      </c>
      <c r="C5" s="4" t="inlineStr">
        <is>
          <t xml:space="preserve"> </t>
        </is>
      </c>
    </row>
    <row r="6">
      <c r="A6" s="4" t="inlineStr">
        <is>
          <t>Period of no dividends paid (in years)</t>
        </is>
      </c>
      <c r="B6" s="4" t="inlineStr">
        <is>
          <t>2 years</t>
        </is>
      </c>
      <c r="C6" s="4" t="inlineStr">
        <is>
          <t xml:space="preserve"> </t>
        </is>
      </c>
    </row>
    <row r="7">
      <c r="A7" s="4" t="inlineStr">
        <is>
          <t>Review lookback period after year 10, beginning of period</t>
        </is>
      </c>
      <c r="B7" s="4" t="inlineStr">
        <is>
          <t>2 years</t>
        </is>
      </c>
      <c r="C7" s="4" t="inlineStr">
        <is>
          <t xml:space="preserve"> </t>
        </is>
      </c>
    </row>
    <row r="8">
      <c r="A8" s="4" t="inlineStr">
        <is>
          <t>Review lookback period after year 10, end of period</t>
        </is>
      </c>
      <c r="B8" s="4" t="inlineStr">
        <is>
          <t>10 years</t>
        </is>
      </c>
      <c r="C8" s="4" t="inlineStr">
        <is>
          <t xml:space="preserve"> </t>
        </is>
      </c>
    </row>
    <row r="9">
      <c r="A9" s="4" t="inlineStr">
        <is>
          <t>Minimum</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vidend rate after initial two years</t>
        </is>
      </c>
      <c r="B11" s="11" t="n">
        <v>0.005</v>
      </c>
      <c r="C11" s="4" t="inlineStr">
        <is>
          <t xml:space="preserve"> </t>
        </is>
      </c>
    </row>
    <row r="12">
      <c r="A12" s="4" t="inlineStr">
        <is>
          <t>Maximum</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vidend rate after initial two years</t>
        </is>
      </c>
      <c r="B14" s="10" t="n">
        <v>0.02</v>
      </c>
      <c r="C14" s="4" t="inlineStr">
        <is>
          <t xml:space="preserve"> </t>
        </is>
      </c>
    </row>
    <row r="15">
      <c r="A15" s="4" t="inlineStr">
        <is>
          <t>Noncumulative Preferred Stock | Private Placement</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s issued in sale</t>
        </is>
      </c>
      <c r="B17" s="5" t="n">
        <v>250000</v>
      </c>
      <c r="C17" s="4" t="inlineStr">
        <is>
          <t xml:space="preserve"> </t>
        </is>
      </c>
    </row>
    <row r="18">
      <c r="A18" s="4" t="inlineStr">
        <is>
          <t>Aggregate purchase price of shares</t>
        </is>
      </c>
      <c r="B18" s="6" t="n">
        <v>250</v>
      </c>
      <c r="C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Narrative (Details) - Restricted stock awards - USD ($) $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6" t="n">
        <v>1700</v>
      </c>
      <c r="C4" s="6" t="n">
        <v>1100</v>
      </c>
    </row>
    <row r="5">
      <c r="A5" s="4" t="inlineStr">
        <is>
          <t>Forfeited (in shares)</t>
        </is>
      </c>
      <c r="B5" s="5" t="n">
        <v>0</v>
      </c>
      <c r="C5" s="5" t="n">
        <v>399</v>
      </c>
    </row>
    <row r="6">
      <c r="A6" s="4" t="inlineStr">
        <is>
          <t>Unrecognized compensation cost related to nonvested RSAs</t>
        </is>
      </c>
      <c r="B6" s="6" t="n">
        <v>10400</v>
      </c>
      <c r="C6" s="4" t="inlineStr">
        <is>
          <t xml:space="preserve"> </t>
        </is>
      </c>
    </row>
    <row r="7">
      <c r="A7" s="4" t="inlineStr">
        <is>
          <t>Unrecognized compensation cost related to nonvested RSAs, period for recognition</t>
        </is>
      </c>
      <c r="B7" s="4" t="inlineStr">
        <is>
          <t>3 years 2 months 12 days</t>
        </is>
      </c>
      <c r="C7" s="4" t="inlineStr">
        <is>
          <t xml:space="preserve"> </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in years)</t>
        </is>
      </c>
      <c r="B13" s="4" t="inlineStr">
        <is>
          <t>5 years</t>
        </is>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stricted Stock Activity (Details) - Restricted stock awards - $ / shares</t>
        </is>
      </c>
      <c r="B1" s="2" t="inlineStr">
        <is>
          <t>6 Months Ended</t>
        </is>
      </c>
    </row>
    <row r="2">
      <c r="B2" s="2" t="inlineStr">
        <is>
          <t>Jun. 30, 2022</t>
        </is>
      </c>
      <c r="C2" s="2" t="inlineStr">
        <is>
          <t>Jun. 30, 2021</t>
        </is>
      </c>
    </row>
    <row r="3">
      <c r="A3" s="3" t="inlineStr">
        <is>
          <t>Number of Shares</t>
        </is>
      </c>
      <c r="B3" s="4" t="inlineStr">
        <is>
          <t xml:space="preserve"> </t>
        </is>
      </c>
      <c r="C3" s="4" t="inlineStr">
        <is>
          <t xml:space="preserve"> </t>
        </is>
      </c>
    </row>
    <row r="4">
      <c r="A4" s="4" t="inlineStr">
        <is>
          <t>Beginning of period (in shares)</t>
        </is>
      </c>
      <c r="B4" s="5" t="n">
        <v>144572</v>
      </c>
      <c r="C4" s="5" t="n">
        <v>91109</v>
      </c>
    </row>
    <row r="5">
      <c r="A5" s="4" t="inlineStr">
        <is>
          <t>Granted (in shares)</t>
        </is>
      </c>
      <c r="B5" s="5" t="n">
        <v>95768</v>
      </c>
      <c r="C5" s="5" t="n">
        <v>82507</v>
      </c>
    </row>
    <row r="6">
      <c r="A6" s="4" t="inlineStr">
        <is>
          <t>Vested (in shares)</t>
        </is>
      </c>
      <c r="B6" s="5" t="n">
        <v>-54537</v>
      </c>
      <c r="C6" s="5" t="n">
        <v>-32685</v>
      </c>
    </row>
    <row r="7">
      <c r="A7" s="4" t="inlineStr">
        <is>
          <t>Forfeited (in shares)</t>
        </is>
      </c>
      <c r="B7" s="5" t="n">
        <v>0</v>
      </c>
      <c r="C7" s="5" t="n">
        <v>-399</v>
      </c>
    </row>
    <row r="8">
      <c r="A8" s="4" t="inlineStr">
        <is>
          <t>End of period (in shares)</t>
        </is>
      </c>
      <c r="B8" s="5" t="n">
        <v>185803</v>
      </c>
      <c r="C8" s="5" t="n">
        <v>140532</v>
      </c>
    </row>
    <row r="9">
      <c r="A9" s="3" t="inlineStr">
        <is>
          <t>Weighted Average Grant Date Fair Value</t>
        </is>
      </c>
      <c r="B9" s="4" t="inlineStr">
        <is>
          <t xml:space="preserve"> </t>
        </is>
      </c>
      <c r="C9" s="4" t="inlineStr">
        <is>
          <t xml:space="preserve"> </t>
        </is>
      </c>
    </row>
    <row r="10">
      <c r="A10" s="4" t="inlineStr">
        <is>
          <t>Beginning of period (in dollars per share)</t>
        </is>
      </c>
      <c r="B10" s="7" t="n">
        <v>51.56</v>
      </c>
      <c r="C10" s="7" t="n">
        <v>50.6</v>
      </c>
    </row>
    <row r="11">
      <c r="A11" s="4" t="inlineStr">
        <is>
          <t>Granted (in dollars per share)</t>
        </is>
      </c>
      <c r="B11" s="9" t="n">
        <v>68.25</v>
      </c>
      <c r="C11" s="9" t="n">
        <v>51.25</v>
      </c>
    </row>
    <row r="12">
      <c r="A12" s="4" t="inlineStr">
        <is>
          <t>Vested (in dollars per share)</t>
        </is>
      </c>
      <c r="B12" s="9" t="n">
        <v>53.34</v>
      </c>
      <c r="C12" s="9" t="n">
        <v>51.93</v>
      </c>
    </row>
    <row r="13">
      <c r="A13" s="4" t="inlineStr">
        <is>
          <t>Forfeited (in dollars per share)</t>
        </is>
      </c>
      <c r="B13" s="5" t="n">
        <v>0</v>
      </c>
      <c r="C13" s="9" t="n">
        <v>47.96</v>
      </c>
    </row>
    <row r="14">
      <c r="A14" s="4" t="inlineStr">
        <is>
          <t>Ending of period (in dollars per share)</t>
        </is>
      </c>
      <c r="B14" s="7" t="n">
        <v>59.64</v>
      </c>
      <c r="C14" s="7" t="n">
        <v>50.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4" customWidth="1" min="2" max="2"/>
  </cols>
  <sheetData>
    <row r="1">
      <c r="A1" s="1" t="inlineStr">
        <is>
          <t>Contingencies (Details)</t>
        </is>
      </c>
      <c r="B1" s="2" t="inlineStr">
        <is>
          <t>Mar. 20, 2019 defendant</t>
        </is>
      </c>
    </row>
    <row r="2">
      <c r="A2" s="3" t="inlineStr">
        <is>
          <t>Commitments and Contingencies Disclosure [Abstract]</t>
        </is>
      </c>
      <c r="B2" s="4" t="inlineStr">
        <is>
          <t xml:space="preserve"> </t>
        </is>
      </c>
    </row>
    <row r="3">
      <c r="A3" s="4" t="inlineStr">
        <is>
          <t>Number of former employees named as defendants</t>
        </is>
      </c>
      <c r="B3" s="5" t="n">
        <v>3</v>
      </c>
    </row>
    <row r="4">
      <c r="A4" s="4" t="inlineStr">
        <is>
          <t>Number of current employees named as defendants</t>
        </is>
      </c>
      <c r="B4"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USD per share)</t>
        </is>
      </c>
      <c r="B4" s="7" t="n">
        <v>0.41</v>
      </c>
      <c r="C4" s="7" t="n">
        <v>0.38</v>
      </c>
      <c r="D4" s="7" t="n">
        <v>0.82</v>
      </c>
      <c r="E4" s="7" t="n">
        <v>0.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per consolidated statements of income</t>
        </is>
      </c>
      <c r="B4" s="6" t="n">
        <v>25804</v>
      </c>
      <c r="C4" s="6" t="n">
        <v>31336</v>
      </c>
    </row>
    <row r="5">
      <c r="A5" s="3" t="inlineStr">
        <is>
          <t>Adjustments to reconcile net income to net cash from operating activities:</t>
        </is>
      </c>
      <c r="B5" s="4" t="inlineStr">
        <is>
          <t xml:space="preserve"> </t>
        </is>
      </c>
      <c r="C5" s="4" t="inlineStr">
        <is>
          <t xml:space="preserve"> </t>
        </is>
      </c>
    </row>
    <row r="6">
      <c r="A6" s="4" t="inlineStr">
        <is>
          <t>Provision for loan losses</t>
        </is>
      </c>
      <c r="B6" s="5" t="n">
        <v>451</v>
      </c>
      <c r="C6" s="5" t="n">
        <v>5926</v>
      </c>
    </row>
    <row r="7">
      <c r="A7" s="4" t="inlineStr">
        <is>
          <t>Depreciation and amortization</t>
        </is>
      </c>
      <c r="B7" s="5" t="n">
        <v>5051</v>
      </c>
      <c r="C7" s="5" t="n">
        <v>3840</v>
      </c>
    </row>
    <row r="8">
      <c r="A8" s="4" t="inlineStr">
        <is>
          <t>Net loss on sales of premises and equipment</t>
        </is>
      </c>
      <c r="B8" s="5" t="n">
        <v>44</v>
      </c>
      <c r="C8" s="5" t="n">
        <v>232</v>
      </c>
    </row>
    <row r="9">
      <c r="A9" s="4" t="inlineStr">
        <is>
          <t>Net (gain) loss on sales of other real estate owned</t>
        </is>
      </c>
      <c r="B9" s="5" t="n">
        <v>124</v>
      </c>
      <c r="C9" s="5" t="n">
        <v>-260</v>
      </c>
    </row>
    <row r="10">
      <c r="A10" s="4" t="inlineStr">
        <is>
          <t>Write-downs of other real estate-owned</t>
        </is>
      </c>
      <c r="B10" s="5" t="n">
        <v>555</v>
      </c>
      <c r="C10" s="5" t="n">
        <v>167</v>
      </c>
    </row>
    <row r="11">
      <c r="A11" s="4" t="inlineStr">
        <is>
          <t>Deferred income tax expense</t>
        </is>
      </c>
      <c r="B11" s="5" t="n">
        <v>1489</v>
      </c>
      <c r="C11" s="5" t="n">
        <v>954</v>
      </c>
    </row>
    <row r="12">
      <c r="A12" s="4" t="inlineStr">
        <is>
          <t>Federal Home Loan Bank stock dividends</t>
        </is>
      </c>
      <c r="B12" s="5" t="n">
        <v>-8</v>
      </c>
      <c r="C12" s="5" t="n">
        <v>-6</v>
      </c>
    </row>
    <row r="13">
      <c r="A13" s="4" t="inlineStr">
        <is>
          <t>Common stock released by ESOP</t>
        </is>
      </c>
      <c r="B13" s="5" t="n">
        <v>1401</v>
      </c>
      <c r="C13" s="5" t="n">
        <v>693</v>
      </c>
    </row>
    <row r="14">
      <c r="A14" s="4" t="inlineStr">
        <is>
          <t>Stock based compensation expense</t>
        </is>
      </c>
      <c r="B14" s="5" t="n">
        <v>1736</v>
      </c>
      <c r="C14" s="5" t="n">
        <v>1104</v>
      </c>
    </row>
    <row r="15">
      <c r="A15" s="4" t="inlineStr">
        <is>
          <t>Origination of loans held for sale</t>
        </is>
      </c>
      <c r="B15" s="5" t="n">
        <v>-166236</v>
      </c>
      <c r="C15" s="5" t="n">
        <v>-221235</v>
      </c>
    </row>
    <row r="16">
      <c r="A16" s="4" t="inlineStr">
        <is>
          <t>Proceeds from loans held for sale</t>
        </is>
      </c>
      <c r="B16" s="5" t="n">
        <v>168300</v>
      </c>
      <c r="C16" s="5" t="n">
        <v>232810</v>
      </c>
    </row>
    <row r="17">
      <c r="A17" s="4" t="inlineStr">
        <is>
          <t>Earnings on bank-owned life insurance</t>
        </is>
      </c>
      <c r="B17" s="5" t="n">
        <v>-1265</v>
      </c>
      <c r="C17" s="5" t="n">
        <v>-4694</v>
      </c>
    </row>
    <row r="18">
      <c r="A18" s="3" t="inlineStr">
        <is>
          <t>Net change in:</t>
        </is>
      </c>
      <c r="B18" s="4" t="inlineStr">
        <is>
          <t xml:space="preserve"> </t>
        </is>
      </c>
      <c r="C18" s="4" t="inlineStr">
        <is>
          <t xml:space="preserve"> </t>
        </is>
      </c>
    </row>
    <row r="19">
      <c r="A19" s="4" t="inlineStr">
        <is>
          <t>Accrued interest receivable and other assets</t>
        </is>
      </c>
      <c r="B19" s="5" t="n">
        <v>-3664</v>
      </c>
      <c r="C19" s="5" t="n">
        <v>880</v>
      </c>
    </row>
    <row r="20">
      <c r="A20" s="4" t="inlineStr">
        <is>
          <t>Accrued interest payable and other liabilities</t>
        </is>
      </c>
      <c r="B20" s="5" t="n">
        <v>-3644</v>
      </c>
      <c r="C20" s="5" t="n">
        <v>-9116</v>
      </c>
    </row>
    <row r="21">
      <c r="A21" s="4" t="inlineStr">
        <is>
          <t>Net cash from operating activities</t>
        </is>
      </c>
      <c r="B21" s="5" t="n">
        <v>30138</v>
      </c>
      <c r="C21" s="5" t="n">
        <v>42631</v>
      </c>
    </row>
    <row r="22">
      <c r="A22" s="3" t="inlineStr">
        <is>
          <t>Cash flows from investing activities:</t>
        </is>
      </c>
      <c r="B22" s="4" t="inlineStr">
        <is>
          <t xml:space="preserve"> </t>
        </is>
      </c>
      <c r="C22" s="4" t="inlineStr">
        <is>
          <t xml:space="preserve"> </t>
        </is>
      </c>
    </row>
    <row r="23">
      <c r="A23" s="4" t="inlineStr">
        <is>
          <t>Purchases of securities available for sale</t>
        </is>
      </c>
      <c r="B23" s="5" t="n">
        <v>-99369</v>
      </c>
      <c r="C23" s="5" t="n">
        <v>-302423</v>
      </c>
    </row>
    <row r="24">
      <c r="A24" s="4" t="inlineStr">
        <is>
          <t>Maturities and calls of securities available for sale</t>
        </is>
      </c>
      <c r="B24" s="5" t="n">
        <v>41477</v>
      </c>
      <c r="C24" s="5" t="n">
        <v>60996</v>
      </c>
    </row>
    <row r="25">
      <c r="A25" s="4" t="inlineStr">
        <is>
          <t>Purchases of securities held to maturity</t>
        </is>
      </c>
      <c r="B25" s="5" t="n">
        <v>0</v>
      </c>
      <c r="C25" s="5" t="n">
        <v>-19103</v>
      </c>
    </row>
    <row r="26">
      <c r="A26" s="4" t="inlineStr">
        <is>
          <t>Maturities, prepayments and calls of securities held to maturity</t>
        </is>
      </c>
      <c r="B26" s="5" t="n">
        <v>5233</v>
      </c>
      <c r="C26" s="5" t="n">
        <v>33473</v>
      </c>
    </row>
    <row r="27">
      <c r="A27" s="4" t="inlineStr">
        <is>
          <t>Net increase in loans</t>
        </is>
      </c>
      <c r="B27" s="5" t="n">
        <v>-543140</v>
      </c>
      <c r="C27" s="5" t="n">
        <v>-109334</v>
      </c>
    </row>
    <row r="28">
      <c r="A28" s="4" t="inlineStr">
        <is>
          <t>Purchases of premises and equipment</t>
        </is>
      </c>
      <c r="B28" s="5" t="n">
        <v>-9517</v>
      </c>
      <c r="C28" s="5" t="n">
        <v>-2580</v>
      </c>
    </row>
    <row r="29">
      <c r="A29" s="4" t="inlineStr">
        <is>
          <t>Proceeds from sales of premises and equipment</t>
        </is>
      </c>
      <c r="B29" s="5" t="n">
        <v>0</v>
      </c>
      <c r="C29" s="5" t="n">
        <v>31</v>
      </c>
    </row>
    <row r="30">
      <c r="A30" s="4" t="inlineStr">
        <is>
          <t>Proceeds from sales of other real estate owned</t>
        </is>
      </c>
      <c r="B30" s="5" t="n">
        <v>1374</v>
      </c>
      <c r="C30" s="5" t="n">
        <v>3100</v>
      </c>
    </row>
    <row r="31">
      <c r="A31" s="4" t="inlineStr">
        <is>
          <t>Investment in unconsolidated entities</t>
        </is>
      </c>
      <c r="B31" s="5" t="n">
        <v>-30</v>
      </c>
      <c r="C31" s="5" t="n">
        <v>-109</v>
      </c>
    </row>
    <row r="32">
      <c r="A32" s="4" t="inlineStr">
        <is>
          <t>Distributions from unconsolidated entities</t>
        </is>
      </c>
      <c r="B32" s="5" t="n">
        <v>1753</v>
      </c>
      <c r="C32" s="5" t="n">
        <v>0</v>
      </c>
    </row>
    <row r="33">
      <c r="A33" s="4" t="inlineStr">
        <is>
          <t>Purchase of bank-owned life insurance</t>
        </is>
      </c>
      <c r="B33" s="5" t="n">
        <v>0</v>
      </c>
      <c r="C33" s="5" t="n">
        <v>-10000</v>
      </c>
    </row>
    <row r="34">
      <c r="A34" s="4" t="inlineStr">
        <is>
          <t>Proceeds from bank-owned life insurance</t>
        </is>
      </c>
      <c r="B34" s="5" t="n">
        <v>0</v>
      </c>
      <c r="C34" s="5" t="n">
        <v>4492</v>
      </c>
    </row>
    <row r="35">
      <c r="A35" s="4" t="inlineStr">
        <is>
          <t>Purchases or redemptions of Federal Home Loan Bank stock</t>
        </is>
      </c>
      <c r="B35" s="5" t="n">
        <v>-1044</v>
      </c>
      <c r="C35" s="5" t="n">
        <v>-163</v>
      </c>
    </row>
    <row r="36">
      <c r="A36" s="4" t="inlineStr">
        <is>
          <t>Cash received in excess of cash paid for acquisition</t>
        </is>
      </c>
      <c r="B36" s="5" t="n">
        <v>165974</v>
      </c>
      <c r="C36" s="5" t="n">
        <v>0</v>
      </c>
    </row>
    <row r="37">
      <c r="A37" s="4" t="inlineStr">
        <is>
          <t>Net cash used in investing activities</t>
        </is>
      </c>
      <c r="B37" s="5" t="n">
        <v>-437289</v>
      </c>
      <c r="C37" s="5" t="n">
        <v>-341620</v>
      </c>
    </row>
    <row r="38">
      <c r="A38" s="3" t="inlineStr">
        <is>
          <t>Net increase (decrease) in:</t>
        </is>
      </c>
      <c r="B38" s="4" t="inlineStr">
        <is>
          <t xml:space="preserve"> </t>
        </is>
      </c>
      <c r="C38" s="4" t="inlineStr">
        <is>
          <t xml:space="preserve"> </t>
        </is>
      </c>
    </row>
    <row r="39">
      <c r="A39" s="4" t="inlineStr">
        <is>
          <t>Noninterest-bearing deposits</t>
        </is>
      </c>
      <c r="B39" s="5" t="n">
        <v>67790</v>
      </c>
      <c r="C39" s="5" t="n">
        <v>119496</v>
      </c>
    </row>
    <row r="40">
      <c r="A40" s="4" t="inlineStr">
        <is>
          <t>Money market, negotiable order of withdrawal, and savings deposits</t>
        </is>
      </c>
      <c r="B40" s="5" t="n">
        <v>-129848</v>
      </c>
      <c r="C40" s="5" t="n">
        <v>265269</v>
      </c>
    </row>
    <row r="41">
      <c r="A41" s="4" t="inlineStr">
        <is>
          <t>Certificates of deposit</t>
        </is>
      </c>
      <c r="B41" s="5" t="n">
        <v>-89920</v>
      </c>
      <c r="C41" s="5" t="n">
        <v>-39585</v>
      </c>
    </row>
    <row r="42">
      <c r="A42" s="4" t="inlineStr">
        <is>
          <t>Payments on Federal Home Loan Bank advances</t>
        </is>
      </c>
      <c r="B42" s="5" t="n">
        <v>-386</v>
      </c>
      <c r="C42" s="5" t="n">
        <v>-95</v>
      </c>
    </row>
    <row r="43">
      <c r="A43" s="4" t="inlineStr">
        <is>
          <t>Proceeds from issuance of preferred stock</t>
        </is>
      </c>
      <c r="B43" s="5" t="n">
        <v>250000</v>
      </c>
      <c r="C43" s="5" t="n">
        <v>0</v>
      </c>
    </row>
    <row r="44">
      <c r="A44" s="4" t="inlineStr">
        <is>
          <t>Proceeds from other borrowings</t>
        </is>
      </c>
      <c r="B44" s="5" t="n">
        <v>20000</v>
      </c>
      <c r="C44" s="5" t="n">
        <v>0</v>
      </c>
    </row>
    <row r="45">
      <c r="A45" s="4" t="inlineStr">
        <is>
          <t>Payments on other borrowings</t>
        </is>
      </c>
      <c r="B45" s="5" t="n">
        <v>-20000</v>
      </c>
      <c r="C45" s="5" t="n">
        <v>-1750</v>
      </c>
    </row>
    <row r="46">
      <c r="A46" s="4" t="inlineStr">
        <is>
          <t>Payment of debt issuance costs on other borrowings</t>
        </is>
      </c>
      <c r="B46" s="5" t="n">
        <v>-25</v>
      </c>
      <c r="C46" s="5" t="n">
        <v>0</v>
      </c>
    </row>
    <row r="47">
      <c r="A47" s="4" t="inlineStr">
        <is>
          <t>Cash dividends paid on common stock</t>
        </is>
      </c>
      <c r="B47" s="5" t="n">
        <v>-8922</v>
      </c>
      <c r="C47" s="5" t="n">
        <v>-7640</v>
      </c>
    </row>
    <row r="48">
      <c r="A48" s="4" t="inlineStr">
        <is>
          <t>Purchase of Company stock</t>
        </is>
      </c>
      <c r="B48" s="5" t="n">
        <v>-1250</v>
      </c>
      <c r="C48" s="5" t="n">
        <v>-2433</v>
      </c>
    </row>
    <row r="49">
      <c r="A49" s="4" t="inlineStr">
        <is>
          <t>Shares withheld to pay taxes on restricted stock vesting</t>
        </is>
      </c>
      <c r="B49" s="5" t="n">
        <v>-712</v>
      </c>
      <c r="C49" s="5" t="n">
        <v>-229</v>
      </c>
    </row>
    <row r="50">
      <c r="A50" s="4" t="inlineStr">
        <is>
          <t>Net cash from financing activities</t>
        </is>
      </c>
      <c r="B50" s="5" t="n">
        <v>86727</v>
      </c>
      <c r="C50" s="5" t="n">
        <v>333033</v>
      </c>
    </row>
    <row r="51">
      <c r="A51" s="4" t="inlineStr">
        <is>
          <t>Net change in cash and cash equivalents</t>
        </is>
      </c>
      <c r="B51" s="5" t="n">
        <v>-320424</v>
      </c>
      <c r="C51" s="5" t="n">
        <v>34044</v>
      </c>
    </row>
    <row r="52">
      <c r="A52" s="4" t="inlineStr">
        <is>
          <t>Cash and cash equivalents at beginning of period</t>
        </is>
      </c>
      <c r="B52" s="5" t="n">
        <v>664165</v>
      </c>
      <c r="C52" s="5" t="n">
        <v>637545</v>
      </c>
    </row>
    <row r="53">
      <c r="A53" s="4" t="inlineStr">
        <is>
          <t>Cash and cash equivalents at end of period</t>
        </is>
      </c>
      <c r="B53" s="5" t="n">
        <v>343741</v>
      </c>
      <c r="C53" s="5" t="n">
        <v>671589</v>
      </c>
    </row>
    <row r="54">
      <c r="A54" s="3" t="inlineStr">
        <is>
          <t>Supplemental cash flow information:</t>
        </is>
      </c>
      <c r="B54" s="4" t="inlineStr">
        <is>
          <t xml:space="preserve"> </t>
        </is>
      </c>
      <c r="C54" s="4" t="inlineStr">
        <is>
          <t xml:space="preserve"> </t>
        </is>
      </c>
    </row>
    <row r="55">
      <c r="A55" s="4" t="inlineStr">
        <is>
          <t>Interest paid</t>
        </is>
      </c>
      <c r="B55" s="5" t="n">
        <v>7374</v>
      </c>
      <c r="C55" s="5" t="n">
        <v>7537</v>
      </c>
    </row>
    <row r="56">
      <c r="A56" s="4" t="inlineStr">
        <is>
          <t>Federal and state income tax payments</t>
        </is>
      </c>
      <c r="B56" s="5" t="n">
        <v>3575</v>
      </c>
      <c r="C56" s="5" t="n">
        <v>7225</v>
      </c>
    </row>
    <row r="57">
      <c r="A57" s="4" t="inlineStr">
        <is>
          <t>Acquisition of real estate in non-cash foreclosures</t>
        </is>
      </c>
      <c r="B57" s="5" t="n">
        <v>890</v>
      </c>
      <c r="C57" s="5" t="n">
        <v>3597</v>
      </c>
    </row>
    <row r="58">
      <c r="A58" s="4" t="inlineStr">
        <is>
          <t>Fair value of assets acquired net of liabilities assumed</t>
        </is>
      </c>
      <c r="B58" s="6" t="n">
        <v>58508</v>
      </c>
      <c r="C5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ncPlus Corporation (the “Company”) is a bank holding company headquartered in Ridgeland, Mississippi operating in one reportable segment. BankPlus (the “Bank”), the principal operating subsidiary and sole banking subsidiary of the Company, is a commercial bank primarily engaged in the business of commercial and consumer banking. In addition to general and consumer banking, other products and services offered though the Bank’s subsidiaries include certain insurance and annuity services, asset and investment management and financial planning services. Oakhurst Development, Inc. (“Oakhurst”) is a real estate subsidiary originally formed by the Company to liquidate a real estate development that was acquired by the Bank through foreclosure in 2002. Oakhurst became active again in March 2009 and holds loans and other real estate. The unaudited interim consolidated financial statements include the accounts of the Company and all other entities in which the Company has a controlling financial interest, and reflect all adjustments (consisting of normal recurring adjustments) that are necessary in the opinion of the Company’s management to fairly present the financial position, results of operations and cash flows of the Company. They have been derived from the audited consolidated financial statements for the fiscal year ended December 31, 2021; however, certain notes and information have been omitted from the interim periods. Therefore, these unaudited interim consolidated financial statements should be read in conjunction with the audited consolidated financial statements for the year ended December 31, 2021. All significant intercompany balances and transactions have been eliminated in consolidation. Certain reclassifications have been made to prior period amounts to conform to the current period presentation. The accounting and financial reporting policies followed by the Company conform, in all material respects, to the accounting principles generally accepted in the United States (“GAAP”) and to general practices within the financial services industry. The results of operations for the interim periods are not necessarily indicative of the results to be expected for future interim periods or for the entire year.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Particularly given the effects of the COVID-19 pandemic, the allowance/provision for loan losses, the fair value of financial instruments and the status of contingencies are particularly subject to change. Material estimates that are subject to significant change in the near term are the allowance for loan losses, provision for loan losses, valuation of other real estate owned and fair values of financial instruments. Actual results could differ from these estimates. Unless otherwise indicated, references to “BancPlus” refer to BancPlus Corporation and its subsidiaries, on a consolidated basis, and reference to “BankPlus” refer to BankPlus, our wholly-owned subsidiary, as applicable. Recently Issued But Not Yet Effective Accounting Standards Accounting Standards Update 2016-13 (“ASU 2016-13”), “ Financial Instruments – Credit Losses (Topic 326): Measurement of Credit Losses on Financial Instruments .” In June 2016, the Financial Accounting Standards Board (“FASB”) issued Accounting Standards Update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loss estimation techniques applied today will still be permitted, although the inputs to those techniques will change to reflect the full amount of expected credit losses over the life of the loan. ASU 2016-13 was originally effective for the Company for annual and interim periods beginning on January 1, 2021. Subsequently, FASB approved a deferral of the effective date. ASU 2016-13 will now be effective for the Company for annual and interim periods beginning on January 1, 2023. The Company has a cross functional team that is working with third-party vendors to build and validate a model that will run parallel with the Company’s current model prior to implementation of ASU 2016-13. The Company expects to recognize a one-time cumulative effect adjustment to the allowance for loan losses as of the beginning of the first reporting period in which the Company adopts the new standard, but has not yet determined the magnitude of the one-time adjustment or the overall impact on the Company’s consolidated financial statements. Accounting Standards Update 2020-04 (“ASU 2020-04”), “Reference Rate Reform - Topic 848.” In March 2020, the FASB issued ASU 2020-04, which provides temporary optional expedients and exceptions to the GAAP guidance on contract modifications, hedge accounting, and other transactions affected that reference the London Inter-Bank Offered Rate (“LIBOR”) or another reference rate expected to be discontinued. ASU 2020-04 is effective upon issuance and can be applied through December 31, 2022. The Company is still evaluating the impact of ASU 2020-04, but does not expect it to have a material impact on the Company’s consolidated financial statements. Accounting Standards Update 2022-02 (“ASU 2022-02”), “Financial Instruments – Credit Losses (Topic 326): Troubled Debt Restructurings and Vintage Disclosures.” In March 2022, the FASB issued ASU 2022-02 which eliminates the TDR recognition and measurement guidance and instead requires that an entity evaluate whether the modification represents a new loan or a continuation of an existing loan. ASU 2022-02 also enhances existing disclosure requirements and introduces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ASU 2022-02 is effective for the Company for annual and interim periods beginning on January 1, 2023. The Company is assessing ASU 2022-02 and its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5:58:31Z</dcterms:created>
  <dcterms:modified xmlns:dcterms="http://purl.org/dc/terms/" xmlns:xsi="http://www.w3.org/2001/XMLSchema-instance" xsi:type="dcterms:W3CDTF">2022-08-11T15:58:31Z</dcterms:modified>
</cp:coreProperties>
</file>